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Scottsdale Funds</t>
        </is>
      </c>
    </row>
    <row r="7">
      <c r="A7" s="4" t="inlineStr">
        <is>
          <t>Entity Central Index Key</t>
        </is>
      </c>
      <c r="B7" s="4" t="inlineStr">
        <is>
          <t>000102188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45" customWidth="1" min="1" max="1"/>
    <col width="80" customWidth="1" min="2" max="2"/>
    <col width="15" customWidth="1" min="3" max="3"/>
  </cols>
  <sheetData>
    <row r="1">
      <c r="A1" s="1" t="inlineStr">
        <is>
          <t>Shareholder Report</t>
        </is>
      </c>
      <c r="B1" s="2" t="inlineStr">
        <is>
          <t>12 Months Ended</t>
        </is>
      </c>
    </row>
    <row r="2">
      <c r="B2" s="2" t="inlineStr">
        <is>
          <t>Aug. 31, 2024 USD ($) Holding</t>
        </is>
      </c>
      <c r="C2" s="2" t="inlineStr">
        <is>
          <t>Aug.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nguard
    Scottsdale Funds</t>
        </is>
      </c>
      <c r="C6" s="4" t="inlineStr">
        <is>
          <t xml:space="preserve"> </t>
        </is>
      </c>
    </row>
    <row r="7">
      <c r="A7" s="4" t="inlineStr">
        <is>
          <t>Entity Central Index Key</t>
        </is>
      </c>
      <c r="B7" s="4" t="inlineStr">
        <is>
          <t>000102188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08551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xplorer Value™ Fund</t>
        </is>
      </c>
      <c r="C12" s="4" t="inlineStr">
        <is>
          <t xml:space="preserve"> </t>
        </is>
      </c>
    </row>
    <row r="13">
      <c r="A13" s="4" t="inlineStr">
        <is>
          <t>Class Name</t>
        </is>
      </c>
      <c r="B13" s="4" t="inlineStr">
        <is>
          <t>Investor Shares</t>
        </is>
      </c>
      <c r="C13" s="4" t="inlineStr">
        <is>
          <t xml:space="preserve"> </t>
        </is>
      </c>
    </row>
    <row r="14">
      <c r="A14" s="4" t="inlineStr">
        <is>
          <t>Trading Symbol</t>
        </is>
      </c>
      <c r="B14" s="4" t="inlineStr">
        <is>
          <t>VEVFX</t>
        </is>
      </c>
      <c r="C14" s="4" t="inlineStr">
        <is>
          <t xml:space="preserve"> </t>
        </is>
      </c>
    </row>
    <row r="15">
      <c r="A15" s="4" t="inlineStr">
        <is>
          <t>Annual or Semi-Annual Statement [Text Block]</t>
        </is>
      </c>
      <c r="B15" s="4" t="inlineStr">
        <is>
          <t>This annual shareholder report contains important information about Vanguard Explorer Value™ Fund (the "Fund") for the period of September 1, 2023, to August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17" s="4" t="inlineStr">
        <is>
          <t xml:space="preserve"> </t>
        </is>
      </c>
    </row>
    <row r="18">
      <c r="A18" s="4" t="inlineStr">
        <is>
          <t>Material Fund Change Notice [Text Block]</t>
        </is>
      </c>
      <c r="B18" s="4" t="inlineStr">
        <is>
          <t>The report describes changes to the Fund that occurred during the reporting period.</t>
        </is>
      </c>
      <c r="C18" s="4" t="inlineStr">
        <is>
          <t xml:space="preserve"> </t>
        </is>
      </c>
    </row>
    <row r="19">
      <c r="A19" s="4" t="inlineStr">
        <is>
          <t>Additional Information Phone Number</t>
        </is>
      </c>
      <c r="B19" s="4" t="inlineStr">
        <is>
          <t>800-662-7447</t>
        </is>
      </c>
      <c r="C19" s="4" t="inlineStr">
        <is>
          <t xml:space="preserve"> </t>
        </is>
      </c>
    </row>
    <row r="20">
      <c r="A20" s="4" t="inlineStr">
        <is>
          <t>Additional Information Website</t>
        </is>
      </c>
      <c r="B20" s="4" t="inlineStr">
        <is>
          <t>https://personal1.vanguard.com/ngf-next-gen-form-webapp/fund-literature</t>
        </is>
      </c>
      <c r="C20" s="4" t="inlineStr">
        <is>
          <t xml:space="preserve"> </t>
        </is>
      </c>
    </row>
    <row r="21">
      <c r="A21" s="4" t="inlineStr">
        <is>
          <t>Expenses [Text Block]</t>
        </is>
      </c>
      <c r="B21" s="4" t="inlineStr">
        <is>
          <t>What were the Fund costs for the last year? (based on a hypothetical $10,000 investment) Share Class Name Costs of a $10,000 investment Costs paid as a percentage of a $10,000 investment Investor Shares $54 0.49%</t>
        </is>
      </c>
      <c r="C21" s="4" t="inlineStr">
        <is>
          <t xml:space="preserve"> </t>
        </is>
      </c>
    </row>
    <row r="22">
      <c r="A22" s="4" t="inlineStr">
        <is>
          <t>Expenses Paid, Amount</t>
        </is>
      </c>
      <c r="B22" s="5" t="n">
        <v>54</v>
      </c>
      <c r="C22" s="4" t="inlineStr">
        <is>
          <t xml:space="preserve"> </t>
        </is>
      </c>
    </row>
    <row r="23">
      <c r="A23" s="4" t="inlineStr">
        <is>
          <t>Expense Ratio, Percent</t>
        </is>
      </c>
      <c r="B23" s="6" t="n">
        <v>0.0049</v>
      </c>
      <c r="C23" s="4" t="inlineStr">
        <is>
          <t xml:space="preserve"> </t>
        </is>
      </c>
    </row>
    <row r="24">
      <c r="A24" s="4" t="inlineStr">
        <is>
          <t>Factors Affecting Performance [Text Block]</t>
        </is>
      </c>
      <c r="B24" s="4" t="inlineStr">
        <is>
          <t>How did the Fund perform during the reporting period? For the 12 months ended August 31, 2024, Vanguard Explorer Value Fund outperformed its benchmark index, the Russell 2500 Value Index. U.S. economic growth hovered around 3% on a year-over-year basis during the period, quelling recession fears. The Federal Reserve kept its target for short-term interest rates above 5%, and the year-over-year rate of consumer price inflation eased to around 3%. For the benchmark index, 9 of the 11 industry sectors posted double-digit gains. Utilities and financials were the standout performers, each gaining more than 30%. Only energy finished in negative territory. Compared with its benchmark index, the Fund’s security selection in industrials, energy, materials, and financials added the most to results. Holdings in health care detracted the most.</t>
        </is>
      </c>
      <c r="C24" s="4" t="inlineStr">
        <is>
          <t xml:space="preserve"> </t>
        </is>
      </c>
    </row>
    <row r="25">
      <c r="A25" s="4" t="inlineStr">
        <is>
          <t>Line Graph [Table Text Block]</t>
        </is>
      </c>
      <c r="B25" s="4" t="inlineStr">
        <is>
          <t>Investor Shares Russell 2500 Value Index Dow Jones U.S. Total Stock Market Float Adjusted Index 2014 $10,000 $10,000 $10,000 2014 $9,836 $9,847 $10,300 2015 $10,283 $10,187 $10,593 2015 $10,415 $10,268 $10,679 2015 $9,688 $9,523 $10,029 2015 $10,245 $9,895 $10,557 2016 $9,164 $8,958 $9,753 2016 $10,263 $10,122 $10,691 2016 $10,793 $10,741 $11,167 2016 $11,477 $11,493 $11,427 2017 $11,906 $12,108 $12,314 2017 $11,927 $11,740 $12,579 2017 $12,049 $11,935 $12,958 2017 $13,165 $12,994 $13,974 2018 $12,966 $12,562 $14,313 2018 $13,881 $13,366 $14,477 2018 $14,712 $14,015 $15,584 2018 $12,948 $12,854 $14,742 2019 $13,247 $13,108 $15,028 2019 $12,654 $12,377 $14,828 2019 $13,227 $12,618 $15,775 2019 $14,139 $13,714 $17,008 2020 $12,670 $12,300 $16,045 2020 $11,047 $10,932 $16,504 2020 $12,153 $11,992 $19,120 2020 $13,969 $13,853 $20,228 2021 $17,090 $16,492 $21,741 2021 $18,958 $18,420 $23,761 2021 $18,703 $18,288 $25,491 2021 $18,428 $17,997 $25,586 2022 $18,876 $18,264 $24,336 2022 $17,987 $17,718 $22,812 2022 $16,824 $16,763 $21,991 2022 $17,806 $17,496 $22,706 2023 $18,048 $17,588 $22,332 2023 $16,234 $15,993 $23,250 2023 $18,074 $17,726 $25,234 2023 $17,497 $17,273 $25,573 2024 $19,677 $19,294 $28,719 2024 $20,484 $19,771 $29,685 2024 $21,842 $20,941 $31,837</t>
        </is>
      </c>
      <c r="C25" s="4" t="inlineStr">
        <is>
          <t xml:space="preserve"> </t>
        </is>
      </c>
    </row>
    <row r="26">
      <c r="A26" s="4" t="inlineStr">
        <is>
          <t>Average Annual Return [Table Text Block]</t>
        </is>
      </c>
      <c r="B26" s="4" t="inlineStr">
        <is>
          <t xml:space="preserve"> 1 Year 5 Years 10 Years Investor Shares 20.84% 10.55% 8.13% Russell 2500 Value Index 18.14% 10.66% 7.67% Dow Jones U.S. Total Stock Market Float Adjusted Index 26.17% 15.08% 12.28%</t>
        </is>
      </c>
      <c r="C26" s="4" t="inlineStr">
        <is>
          <t xml:space="preserve"> </t>
        </is>
      </c>
    </row>
    <row r="27">
      <c r="A27" s="4" t="inlineStr">
        <is>
          <t>Material Change Date</t>
        </is>
      </c>
      <c r="B27" s="4" t="inlineStr">
        <is>
          <t xml:space="preserve"> </t>
        </is>
      </c>
      <c r="C27" s="4" t="inlineStr">
        <is>
          <t>Aug. 31,  2023</t>
        </is>
      </c>
    </row>
    <row r="28">
      <c r="A28" s="4" t="inlineStr">
        <is>
          <t>AssetsNet</t>
        </is>
      </c>
      <c r="B28" s="5" t="n">
        <v>1123000000</v>
      </c>
      <c r="C28" s="4" t="inlineStr">
        <is>
          <t xml:space="preserve"> </t>
        </is>
      </c>
    </row>
    <row r="29">
      <c r="A29" s="4" t="inlineStr">
        <is>
          <t>Holdings Count | Holding</t>
        </is>
      </c>
      <c r="B29" s="7" t="n">
        <v>178</v>
      </c>
      <c r="C29" s="4" t="inlineStr">
        <is>
          <t xml:space="preserve"> </t>
        </is>
      </c>
    </row>
    <row r="30">
      <c r="A30" s="4" t="inlineStr">
        <is>
          <t>Advisory Fees Paid, Amount</t>
        </is>
      </c>
      <c r="B30" s="5" t="n">
        <v>2722000</v>
      </c>
      <c r="C30" s="4" t="inlineStr">
        <is>
          <t xml:space="preserve"> </t>
        </is>
      </c>
    </row>
    <row r="31">
      <c r="A31" s="4" t="inlineStr">
        <is>
          <t>InvestmentCompanyPortfolioTurnover</t>
        </is>
      </c>
      <c r="B31" s="8" t="n">
        <v>0.65</v>
      </c>
      <c r="C31" s="4" t="inlineStr">
        <is>
          <t xml:space="preserve"> </t>
        </is>
      </c>
    </row>
    <row r="32">
      <c r="A32" s="4" t="inlineStr">
        <is>
          <t>Additional Fund Statistics [Text Block]</t>
        </is>
      </c>
      <c r="B32" s="4" t="inlineStr">
        <is>
          <t>Fund Statistics (as of August 31, 2024 Fund Net Assets (in millions) $1,123 Number of Portfolio Holdings 178 Portfolio Turnover Rate 65% Total Investment Advisory Fees (in thousands) $2,722</t>
        </is>
      </c>
      <c r="C32" s="4" t="inlineStr">
        <is>
          <t xml:space="preserve"> </t>
        </is>
      </c>
    </row>
    <row r="33">
      <c r="A33" s="4" t="inlineStr">
        <is>
          <t>Holdings [Text Block]</t>
        </is>
      </c>
      <c r="B33" s="4" t="inlineStr">
        <is>
          <t>This table reflects the Fund's investments, including short-term investments, derivatives and other assets and liabilities. Portfolio Composition % of Net Assets (as of August 31, 2024 Communication Services 3.8% Consumer Discretionary 17.2% Consumer Staples 1.9% Energy 3.8% Financials 21.4% Health Care 6.8% Industrials 16.0% Information Technology 9.4% Materials 5.2% Other 0.7% Real Estate 8.2% Utilities 1.4% Other Assets and Liabilities—Net 4.2%</t>
        </is>
      </c>
      <c r="C33" s="4" t="inlineStr">
        <is>
          <t xml:space="preserve"> </t>
        </is>
      </c>
    </row>
    <row r="34">
      <c r="A34" s="4" t="inlineStr">
        <is>
          <t>Material Fund Change [Text Block]</t>
        </is>
      </c>
      <c r="B34" s="4" t="inlineStr">
        <is>
          <t>How has the Fund changed? Cardinal Capital Management LLC was removed as an investment advisor to the Fund, and Wellington Management Company LLP was added to manage a portion of the Fund's asset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34" s="4" t="inlineStr">
        <is>
          <t xml:space="preserve"> </t>
        </is>
      </c>
    </row>
    <row r="35">
      <c r="A35" s="4" t="inlineStr">
        <is>
          <t>Material Fund Change Adviser [Text Block]</t>
        </is>
      </c>
      <c r="B35" s="4" t="inlineStr">
        <is>
          <t>Cardinal Capital Management LLC was removed as an investment advisor to the Fund, and Wellington Management Company LLP was added to manage a portion of the Fund's assets.</t>
        </is>
      </c>
      <c r="C35" s="4" t="inlineStr">
        <is>
          <t xml:space="preserve"> </t>
        </is>
      </c>
    </row>
    <row r="36">
      <c r="A36" s="4" t="inlineStr">
        <is>
          <t>Summary of Change Legend [Text Block]</t>
        </is>
      </c>
      <c r="B36" s="4" t="inlineStr">
        <is>
          <t>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36" s="4" t="inlineStr">
        <is>
          <t xml:space="preserve"> </t>
        </is>
      </c>
    </row>
    <row r="37">
      <c r="A37" s="4" t="inlineStr">
        <is>
          <t>Updated Prospectus Web Address</t>
        </is>
      </c>
      <c r="B37" s="4" t="inlineStr">
        <is>
          <t>https://personal1.vanguard.com/ngf-next-gen-form-webapp/fund-literature</t>
        </is>
      </c>
      <c r="C37" s="4" t="inlineStr">
        <is>
          <t xml:space="preserve"> </t>
        </is>
      </c>
    </row>
    <row r="38">
      <c r="A38" s="4" t="inlineStr">
        <is>
          <t>C000092010</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Russell 1000 Index Fund</t>
        </is>
      </c>
      <c r="C40" s="4" t="inlineStr">
        <is>
          <t xml:space="preserve"> </t>
        </is>
      </c>
    </row>
    <row r="41">
      <c r="A41" s="4" t="inlineStr">
        <is>
          <t>Class Name</t>
        </is>
      </c>
      <c r="B41" s="4" t="inlineStr">
        <is>
          <t>ETF Shares</t>
        </is>
      </c>
      <c r="C41" s="4" t="inlineStr">
        <is>
          <t xml:space="preserve"> </t>
        </is>
      </c>
    </row>
    <row r="42">
      <c r="A42" s="4" t="inlineStr">
        <is>
          <t>Trading Symbol</t>
        </is>
      </c>
      <c r="B42" s="4" t="inlineStr">
        <is>
          <t>VONE</t>
        </is>
      </c>
      <c r="C42" s="4" t="inlineStr">
        <is>
          <t xml:space="preserve"> </t>
        </is>
      </c>
    </row>
    <row r="43">
      <c r="A43" s="4" t="inlineStr">
        <is>
          <t>Security Exchange Name</t>
        </is>
      </c>
      <c r="B43" s="4" t="inlineStr">
        <is>
          <t>NASDAQ</t>
        </is>
      </c>
      <c r="C43" s="4" t="inlineStr">
        <is>
          <t xml:space="preserve"> </t>
        </is>
      </c>
    </row>
    <row r="44">
      <c r="A44" s="4" t="inlineStr">
        <is>
          <t>Annual or Semi-Annual Statement [Text Block]</t>
        </is>
      </c>
      <c r="B44" s="4" t="inlineStr">
        <is>
          <t>This annual shareholder report contains important information about Vanguard Russell 1000 Index Fund (the "Fund") for the period of September 1, 2023, to August 31, 2024.</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46" s="4" t="inlineStr">
        <is>
          <t xml:space="preserve"> </t>
        </is>
      </c>
    </row>
    <row r="47">
      <c r="A47" s="4" t="inlineStr">
        <is>
          <t>Material Fund Change Notice [Text Block]</t>
        </is>
      </c>
      <c r="B47" s="4" t="inlineStr">
        <is>
          <t>The report describes changes to the Fund that occurred during the reporting period.</t>
        </is>
      </c>
      <c r="C47" s="4" t="inlineStr">
        <is>
          <t xml:space="preserve"> </t>
        </is>
      </c>
    </row>
    <row r="48">
      <c r="A48" s="4" t="inlineStr">
        <is>
          <t>Additional Information Phone Number</t>
        </is>
      </c>
      <c r="B48" s="4" t="inlineStr">
        <is>
          <t>800-662-7447</t>
        </is>
      </c>
      <c r="C48" s="4" t="inlineStr">
        <is>
          <t xml:space="preserve"> </t>
        </is>
      </c>
    </row>
    <row r="49">
      <c r="A49" s="4" t="inlineStr">
        <is>
          <t>Additional Information Website</t>
        </is>
      </c>
      <c r="B49" s="4" t="inlineStr">
        <is>
          <t>https://personal1.vanguard.com/ngf-next-gen-form-webapp/fund-literature</t>
        </is>
      </c>
      <c r="C49" s="4" t="inlineStr">
        <is>
          <t xml:space="preserve"> </t>
        </is>
      </c>
    </row>
    <row r="50">
      <c r="A50" s="4" t="inlineStr">
        <is>
          <t>Expenses [Text Block]</t>
        </is>
      </c>
      <c r="B50" s="4" t="inlineStr">
        <is>
          <t>What were the Fund costs for the last year? (based on a hypothetical $10,000 investment) Share Class Name Costs of a $10,000 investment Costs paid as a percentage of a $10,000 investment ETF Shares $9 0.08%</t>
        </is>
      </c>
      <c r="C50" s="4" t="inlineStr">
        <is>
          <t xml:space="preserve"> </t>
        </is>
      </c>
    </row>
    <row r="51">
      <c r="A51" s="4" t="inlineStr">
        <is>
          <t>Expenses Paid, Amount</t>
        </is>
      </c>
      <c r="B51" s="5" t="n">
        <v>9</v>
      </c>
      <c r="C51" s="4" t="inlineStr">
        <is>
          <t xml:space="preserve"> </t>
        </is>
      </c>
    </row>
    <row r="52">
      <c r="A52" s="4" t="inlineStr">
        <is>
          <t>Expense Ratio, Percent</t>
        </is>
      </c>
      <c r="B52" s="6" t="n">
        <v>0.0008</v>
      </c>
      <c r="C52" s="4" t="inlineStr">
        <is>
          <t xml:space="preserve"> </t>
        </is>
      </c>
    </row>
    <row r="53">
      <c r="A53" s="4" t="inlineStr">
        <is>
          <t>Factors Affecting Performance [Text Block]</t>
        </is>
      </c>
      <c r="B53" s="4" t="inlineStr">
        <is>
          <t>How did the Fund perform during the reporting period? For the 12 months ended August 31, 2024, Vanguard Russell 1000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all 11 of the represented sectors posted positive returns. Technology stocks were a standout, rising more than 38%. Financials, industrials, and consumer discretionary were also strong contributors. The benchmark’s 10-year annualized return was less than half of its one-year gain. As history implies, returns won’t always be as generous as recent results.</t>
        </is>
      </c>
      <c r="C53" s="4" t="inlineStr">
        <is>
          <t xml:space="preserve"> </t>
        </is>
      </c>
    </row>
    <row r="54">
      <c r="A54" s="4" t="inlineStr">
        <is>
          <t>Line Graph [Table Text Block]</t>
        </is>
      </c>
      <c r="B54" s="4" t="inlineStr">
        <is>
          <t>ETF Shares Net Asset Value Russell 1000 Index Dow Jones U.S. Total Stock Market Float Adjusted Index 2014 $10,000 $10,000 $10,000 2014 $10,327 $10,328 $10,300 2015 $10,595 $10,600 $10,593 2015 $10,672 $10,680 $10,679 2015 $10,029 $10,040 $10,029 2015 $10,575 $10,589 $10,557 2016 $9,818 $9,836 $9,753 2016 $10,726 $10,763 $10,691 2016 $11,172 $11,214 $11,167 2016 $11,392 $11,437 $11,427 2017 $12,294 $12,347 $12,314 2017 $12,587 $12,644 $12,579 2017 $12,963 $13,025 $12,958 2017 $13,951 $14,023 $13,974 2018 $14,330 $14,408 $14,313 2018 $14,408 $14,490 $14,477 2018 $15,513 $15,607 $15,584 2018 $14,761 $14,854 $14,742 2019 $15,032 $15,128 $15,028 2019 $14,897 $14,992 $14,828 2019 $15,893 $15,996 $15,775 2019 $17,133 $17,246 $17,008 2020 $16,200 $16,311 $16,045 2020 $16,751 $16,872 $16,504 2020 $19,451 $19,595 $19,120 2020 $20,439 $20,593 $20,228 2021 $21,738 $21,904 $21,741 2021 $23,881 $24,070 $23,761 2021 $25,702 $25,914 $25,491 2021 $25,871 $26,085 $25,586 2022 $24,701 $24,908 $24,336 2022 $23,216 $23,418 $22,812 2022 $22,357 $22,555 $21,991 2022 $23,095 $23,305 $22,706 2023 $22,656 $22,865 $22,332 2023 $23,769 $23,991 $23,250 2023 $25,787 $26,029 $25,234 2023 $26,225 $26,467 $25,573 2024 $29,403 $29,681 $28,719 2024 $30,418 $30,711 $29,685 2024 $32,632 $32,952 $31,837</t>
        </is>
      </c>
      <c r="C54" s="4" t="inlineStr">
        <is>
          <t xml:space="preserve"> </t>
        </is>
      </c>
    </row>
    <row r="55">
      <c r="A55" s="4" t="inlineStr">
        <is>
          <t>Average Annual Return [Table Text Block]</t>
        </is>
      </c>
      <c r="B55" s="4" t="inlineStr">
        <is>
          <t xml:space="preserve"> 1 Year 5 Years 10 Years ETF Shares Net Asset Value 26.54% 15.47% 12.55% ETF Shares Market Price 26.51% 15.49% 12.55% Russell 1000 Index 26.60% 15.55% 12.66% Dow Jones U.S. Total Stock Market Float Adjusted Index 26.17% 15.08% 12.28%</t>
        </is>
      </c>
      <c r="C55" s="4" t="inlineStr">
        <is>
          <t xml:space="preserve"> </t>
        </is>
      </c>
    </row>
    <row r="56">
      <c r="A56" s="4" t="inlineStr">
        <is>
          <t>Material Change Date</t>
        </is>
      </c>
      <c r="B56" s="4" t="inlineStr">
        <is>
          <t xml:space="preserve"> </t>
        </is>
      </c>
      <c r="C56" s="4" t="inlineStr">
        <is>
          <t>Aug. 31,  2023</t>
        </is>
      </c>
    </row>
    <row r="57">
      <c r="A57" s="4" t="inlineStr">
        <is>
          <t>AssetsNet</t>
        </is>
      </c>
      <c r="B57" s="5" t="n">
        <v>7364000000</v>
      </c>
      <c r="C57" s="4" t="inlineStr">
        <is>
          <t xml:space="preserve"> </t>
        </is>
      </c>
    </row>
    <row r="58">
      <c r="A58" s="4" t="inlineStr">
        <is>
          <t>Holdings Count | Holding</t>
        </is>
      </c>
      <c r="B58" s="7" t="n">
        <v>1017</v>
      </c>
      <c r="C58" s="4" t="inlineStr">
        <is>
          <t xml:space="preserve"> </t>
        </is>
      </c>
    </row>
    <row r="59">
      <c r="A59" s="4" t="inlineStr">
        <is>
          <t>Advisory Fees Paid, Amount</t>
        </is>
      </c>
      <c r="B59" s="5" t="n">
        <v>130000</v>
      </c>
      <c r="C59" s="4" t="inlineStr">
        <is>
          <t xml:space="preserve"> </t>
        </is>
      </c>
    </row>
    <row r="60">
      <c r="A60" s="4" t="inlineStr">
        <is>
          <t>InvestmentCompanyPortfolioTurnover</t>
        </is>
      </c>
      <c r="B60" s="8" t="n">
        <v>0.03</v>
      </c>
      <c r="C60" s="4" t="inlineStr">
        <is>
          <t xml:space="preserve"> </t>
        </is>
      </c>
    </row>
    <row r="61">
      <c r="A61" s="4" t="inlineStr">
        <is>
          <t>Additional Fund Statistics [Text Block]</t>
        </is>
      </c>
      <c r="B61" s="4" t="inlineStr">
        <is>
          <t>Fund Statistics (as of August 31, 2024 Fund Net Assets (in millions) $7,364 Number of Portfolio Holdings 1,017 Portfolio Turnover Rate 3% Total Investment Advisory Fees (in thousands) $130</t>
        </is>
      </c>
      <c r="C61" s="4" t="inlineStr">
        <is>
          <t xml:space="preserve"> </t>
        </is>
      </c>
    </row>
    <row r="62">
      <c r="A62" s="4" t="inlineStr">
        <is>
          <t>Holdings [Text Block]</t>
        </is>
      </c>
      <c r="B62" s="4" t="inlineStr">
        <is>
          <t>This table reflects the Fund's investments, including short-term investments, derivatives and other assets and liabilities. Portfolio Composition % of Net Assets (as of August 31, 2024 Basic Materials 1.6% Consumer Discretionary 13.6% Consumer Staples 4.5% Energy 3.7% Financials 11.0% Health Care 11.6% Industrials 12.5% Real Estate 2.6% Technology 34.0% Telecommunications 2.0% Utilities 2.6% Other Assets and Liabilities—Net 0.3%</t>
        </is>
      </c>
      <c r="C62" s="4" t="inlineStr">
        <is>
          <t xml:space="preserve"> </t>
        </is>
      </c>
    </row>
    <row r="63">
      <c r="A63" s="4" t="inlineStr">
        <is>
          <t>Material Fund Change [Text Block]</t>
        </is>
      </c>
      <c r="B63"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63" s="4" t="inlineStr">
        <is>
          <t xml:space="preserve"> </t>
        </is>
      </c>
    </row>
    <row r="64">
      <c r="A64" s="4" t="inlineStr">
        <is>
          <t>Material Fund Change Strategies [Text Block]</t>
        </is>
      </c>
      <c r="B64" s="4" t="inlineStr">
        <is>
          <t>The Fund's principal investment strategy was modified to add that the Fund may become nondiversified under the Investment Company Act of 1940 solely as a result of an index rebalance or market movement. The Fund added nondiversification risk and sector risk as principal risks.</t>
        </is>
      </c>
      <c r="C64" s="4" t="inlineStr">
        <is>
          <t xml:space="preserve"> </t>
        </is>
      </c>
    </row>
    <row r="65">
      <c r="A65" s="4" t="inlineStr">
        <is>
          <t>Summary of Change Legend [Text Block]</t>
        </is>
      </c>
      <c r="B65" s="4" t="inlineStr">
        <is>
          <t>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65" s="4" t="inlineStr">
        <is>
          <t xml:space="preserve"> </t>
        </is>
      </c>
    </row>
    <row r="66">
      <c r="A66" s="4" t="inlineStr">
        <is>
          <t>Updated Prospectus Web Address</t>
        </is>
      </c>
      <c r="B66" s="4" t="inlineStr">
        <is>
          <t>https://personal1.vanguard.com/ngf-next-gen-form-webapp/fund-literature</t>
        </is>
      </c>
      <c r="C66" s="4" t="inlineStr">
        <is>
          <t xml:space="preserve"> </t>
        </is>
      </c>
    </row>
    <row r="67">
      <c r="A67" s="4" t="inlineStr">
        <is>
          <t>C000092009</t>
        </is>
      </c>
      <c r="B67" s="4" t="inlineStr">
        <is>
          <t xml:space="preserve"> </t>
        </is>
      </c>
      <c r="C67" s="4" t="inlineStr">
        <is>
          <t xml:space="preserve"> </t>
        </is>
      </c>
    </row>
    <row r="68">
      <c r="A68" s="3" t="inlineStr">
        <is>
          <t>Shareholder Report [Line Items]</t>
        </is>
      </c>
      <c r="B68" s="4" t="inlineStr">
        <is>
          <t xml:space="preserve"> </t>
        </is>
      </c>
      <c r="C68" s="4" t="inlineStr">
        <is>
          <t xml:space="preserve"> </t>
        </is>
      </c>
    </row>
    <row r="69">
      <c r="A69" s="4" t="inlineStr">
        <is>
          <t>Fund Name</t>
        </is>
      </c>
      <c r="B69" s="4" t="inlineStr">
        <is>
          <t>Russell 1000 Index Fund</t>
        </is>
      </c>
      <c r="C69" s="4" t="inlineStr">
        <is>
          <t xml:space="preserve"> </t>
        </is>
      </c>
    </row>
    <row r="70">
      <c r="A70" s="4" t="inlineStr">
        <is>
          <t>Class Name</t>
        </is>
      </c>
      <c r="B70" s="4" t="inlineStr">
        <is>
          <t>Institutional Shares</t>
        </is>
      </c>
      <c r="C70" s="4" t="inlineStr">
        <is>
          <t xml:space="preserve"> </t>
        </is>
      </c>
    </row>
    <row r="71">
      <c r="A71" s="4" t="inlineStr">
        <is>
          <t>Trading Symbol</t>
        </is>
      </c>
      <c r="B71" s="4" t="inlineStr">
        <is>
          <t>VRNIX</t>
        </is>
      </c>
      <c r="C71" s="4" t="inlineStr">
        <is>
          <t xml:space="preserve"> </t>
        </is>
      </c>
    </row>
    <row r="72">
      <c r="A72" s="4" t="inlineStr">
        <is>
          <t>Annual or Semi-Annual Statement [Text Block]</t>
        </is>
      </c>
      <c r="B72" s="4" t="inlineStr">
        <is>
          <t>This annual shareholder report contains important information about Vanguard Russell 1000 Index Fund (the "Fund") for the period of September 1, 2023, to August 31, 2024.</t>
        </is>
      </c>
      <c r="C72" s="4" t="inlineStr">
        <is>
          <t xml:space="preserve"> </t>
        </is>
      </c>
    </row>
    <row r="73">
      <c r="A73" s="4" t="inlineStr">
        <is>
          <t>Shareholder Report Annual or Semi-Annual</t>
        </is>
      </c>
      <c r="B73" s="4" t="inlineStr">
        <is>
          <t>Annual Shareholder Report</t>
        </is>
      </c>
      <c r="C73" s="4" t="inlineStr">
        <is>
          <t xml:space="preserve"> </t>
        </is>
      </c>
    </row>
    <row r="74">
      <c r="A74" s="4" t="inlineStr">
        <is>
          <t>Additional Information [Text Block]</t>
        </is>
      </c>
      <c r="B74"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74" s="4" t="inlineStr">
        <is>
          <t xml:space="preserve"> </t>
        </is>
      </c>
    </row>
    <row r="75">
      <c r="A75" s="4" t="inlineStr">
        <is>
          <t>Material Fund Change Notice [Text Block]</t>
        </is>
      </c>
      <c r="B75" s="4" t="inlineStr">
        <is>
          <t>The report describes changes to the Fund that occurred during the reporting period.</t>
        </is>
      </c>
      <c r="C75" s="4" t="inlineStr">
        <is>
          <t xml:space="preserve"> </t>
        </is>
      </c>
    </row>
    <row r="76">
      <c r="A76" s="4" t="inlineStr">
        <is>
          <t>Additional Information Phone Number</t>
        </is>
      </c>
      <c r="B76" s="4" t="inlineStr">
        <is>
          <t>800-662-7447</t>
        </is>
      </c>
      <c r="C76" s="4" t="inlineStr">
        <is>
          <t xml:space="preserve"> </t>
        </is>
      </c>
    </row>
    <row r="77">
      <c r="A77" s="4" t="inlineStr">
        <is>
          <t>Additional Information Website</t>
        </is>
      </c>
      <c r="B77" s="4" t="inlineStr">
        <is>
          <t>https://personal1.vanguard.com/ngf-next-gen-form-webapp/fund-literature</t>
        </is>
      </c>
      <c r="C77" s="4" t="inlineStr">
        <is>
          <t xml:space="preserve"> </t>
        </is>
      </c>
    </row>
    <row r="78">
      <c r="A78" s="4" t="inlineStr">
        <is>
          <t>Expenses [Text Block]</t>
        </is>
      </c>
      <c r="B78" s="4" t="inlineStr">
        <is>
          <t>What were the Fund costs for the last year? (based on a hypothetical $10,000 investment) Share Class Name Costs of a $10,000 investment Costs paid as a percentage of a $10,000 investment Institutional Shares $8 0.07%</t>
        </is>
      </c>
      <c r="C78" s="4" t="inlineStr">
        <is>
          <t xml:space="preserve"> </t>
        </is>
      </c>
    </row>
    <row r="79">
      <c r="A79" s="4" t="inlineStr">
        <is>
          <t>Expenses Paid, Amount</t>
        </is>
      </c>
      <c r="B79" s="5" t="n">
        <v>8</v>
      </c>
      <c r="C79" s="4" t="inlineStr">
        <is>
          <t xml:space="preserve"> </t>
        </is>
      </c>
    </row>
    <row r="80">
      <c r="A80" s="4" t="inlineStr">
        <is>
          <t>Expense Ratio, Percent</t>
        </is>
      </c>
      <c r="B80" s="6" t="n">
        <v>0.0007</v>
      </c>
      <c r="C80" s="4" t="inlineStr">
        <is>
          <t xml:space="preserve"> </t>
        </is>
      </c>
    </row>
    <row r="81">
      <c r="A81" s="4" t="inlineStr">
        <is>
          <t>Factors Affecting Performance [Text Block]</t>
        </is>
      </c>
      <c r="B81" s="4" t="inlineStr">
        <is>
          <t>How did the Fund perform during the reporting period? For the 12 months ended August 31, 2024, Vanguard Russell 1000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all 11 of the represented sectors posted positive returns. Technology stocks were a standout, rising more than 38%. Financials, industrials, and consumer discretionary were also strong contributors. The benchmark’s 10-year annualized return was less than half of its one-year gain. As history implies, returns won’t always be as generous as recent results.</t>
        </is>
      </c>
      <c r="C81" s="4" t="inlineStr">
        <is>
          <t xml:space="preserve"> </t>
        </is>
      </c>
    </row>
    <row r="82">
      <c r="A82" s="4" t="inlineStr">
        <is>
          <t>Line Graph [Table Text Block]</t>
        </is>
      </c>
      <c r="B82" s="4" t="inlineStr">
        <is>
          <t>Institutional Shares Russell 1000 Index Dow Jones U.S. Total Stock Market Float Adjusted Index 2014 $5,000,000 $5,000,000 $5,000,000 2014 $5,163,556 $5,164,152 $5,149,970 2015 $5,298,555 $5,300,123 $5,296,387 2015 $5,337,556 $5,340,240 $5,339,270 2015 $5,016,431 $5,019,780 $5,014,635 2015 $5,290,596 $5,294,644 $5,278,715 2016 $4,912,340 $4,917,850 $4,876,502 2016 $5,367,737 $5,381,660 $5,345,687 2016 $5,591,715 $5,606,761 $5,583,250 2016 $5,702,064 $5,718,680 $5,713,465 2017 $6,153,986 $6,173,324 $6,157,003 2017 $6,300,949 $6,322,200 $6,289,526 2017 $6,489,876 $6,512,728 $6,479,153 2017 $6,985,306 $7,011,469 $6,986,758 2018 $7,175,963 $7,204,234 $7,156,448 2018 $7,215,101 $7,244,977 $7,238,490 2018 $7,769,693 $7,803,408 $7,791,807 2018 $7,393,487 $7,426,874 $7,370,849 2019 $7,529,943 $7,563,882 $7,513,886 2019 $7,461,884 $7,496,146 $7,413,868 2019 $7,960,248 $7,997,776 $7,887,636 2019 $8,581,419 $8,622,848 $8,503,993 2020 $8,115,118 $8,155,674 $8,022,485 2020 $8,394,245 $8,435,988 $8,252,119 2020 $9,747,574 $9,797,369 $9,560,204 2020 $10,242,728 $10,296,410 $10,113,778 2021 $10,893,925 $10,951,761 $10,870,677 2021 $11,969,126 $12,034,922 $11,880,373 2021 $12,882,624 $12,957,223 $12,745,499 2021 $12,967,333 $13,042,476 $12,792,805 2022 $12,380,615 $12,454,239 $12,167,896 2022 $11,637,325 $11,709,045 $11,405,976 2022 $11,206,678 $11,277,353 $10,995,291 2022 $11,577,969 $11,652,679 $11,353,208 2023 $11,357,256 $11,432,251 $11,166,029 2023 $11,915,528 $11,995,642 $11,625,045 2023 $12,926,541 $13,014,456 $12,616,765 2023 $13,145,817 $13,233,429 $12,786,375 2024 $14,739,951 $14,840,731 $14,359,475 2024 $15,248,641 $15,355,288 $14,842,617 2024 $16,358,904 $16,475,850 $15,918,555</t>
        </is>
      </c>
      <c r="C82" s="4" t="inlineStr">
        <is>
          <t xml:space="preserve"> </t>
        </is>
      </c>
    </row>
    <row r="83">
      <c r="A83" s="4" t="inlineStr">
        <is>
          <t>Average Annual Return [Table Text Block]</t>
        </is>
      </c>
      <c r="B83" s="4" t="inlineStr">
        <is>
          <t xml:space="preserve"> 1 Year 5 Years 10 Years Institutional Shares 26.55% 15.50% 12.58% Russell 1000 Index 26.60% 15.55% 12.66% Dow Jones U.S. Total Stock Market Float Adjusted Index 26.17% 15.08% 12.28%</t>
        </is>
      </c>
      <c r="C83" s="4" t="inlineStr">
        <is>
          <t xml:space="preserve"> </t>
        </is>
      </c>
    </row>
    <row r="84">
      <c r="A84" s="4" t="inlineStr">
        <is>
          <t>Material Change Date</t>
        </is>
      </c>
      <c r="B84" s="4" t="inlineStr">
        <is>
          <t xml:space="preserve"> </t>
        </is>
      </c>
      <c r="C84" s="4" t="inlineStr">
        <is>
          <t>Aug. 31,  2023</t>
        </is>
      </c>
    </row>
    <row r="85">
      <c r="A85" s="4" t="inlineStr">
        <is>
          <t>AssetsNet</t>
        </is>
      </c>
      <c r="B85" s="5" t="n">
        <v>7364000000</v>
      </c>
      <c r="C85" s="4" t="inlineStr">
        <is>
          <t xml:space="preserve"> </t>
        </is>
      </c>
    </row>
    <row r="86">
      <c r="A86" s="4" t="inlineStr">
        <is>
          <t>Holdings Count | Holding</t>
        </is>
      </c>
      <c r="B86" s="7" t="n">
        <v>1017</v>
      </c>
      <c r="C86" s="4" t="inlineStr">
        <is>
          <t xml:space="preserve"> </t>
        </is>
      </c>
    </row>
    <row r="87">
      <c r="A87" s="4" t="inlineStr">
        <is>
          <t>Advisory Fees Paid, Amount</t>
        </is>
      </c>
      <c r="B87" s="5" t="n">
        <v>130000</v>
      </c>
      <c r="C87" s="4" t="inlineStr">
        <is>
          <t xml:space="preserve"> </t>
        </is>
      </c>
    </row>
    <row r="88">
      <c r="A88" s="4" t="inlineStr">
        <is>
          <t>InvestmentCompanyPortfolioTurnover</t>
        </is>
      </c>
      <c r="B88" s="8" t="n">
        <v>0.03</v>
      </c>
      <c r="C88" s="4" t="inlineStr">
        <is>
          <t xml:space="preserve"> </t>
        </is>
      </c>
    </row>
    <row r="89">
      <c r="A89" s="4" t="inlineStr">
        <is>
          <t>Additional Fund Statistics [Text Block]</t>
        </is>
      </c>
      <c r="B89" s="4" t="inlineStr">
        <is>
          <t>Fund Statistics (as of August 31, 2024 Fund Net Assets (in millions) $7,364 Number of Portfolio Holdings 1,017 Portfolio Turnover Rate 3% Total Investment Advisory Fees (in thousands) $130</t>
        </is>
      </c>
      <c r="C89" s="4" t="inlineStr">
        <is>
          <t xml:space="preserve"> </t>
        </is>
      </c>
    </row>
    <row r="90">
      <c r="A90" s="4" t="inlineStr">
        <is>
          <t>Holdings [Text Block]</t>
        </is>
      </c>
      <c r="B90" s="4" t="inlineStr">
        <is>
          <t>This table reflects the Fund's investments, including short-term investments, derivatives and other assets and liabilities. Portfolio Composition % of Net Assets (as of August 31, 2024 Basic Materials 1.6% Consumer Discretionary 13.6% Consumer Staples 4.5% Energy 3.7% Financials 11.0% Health Care 11.6% Industrials 12.5% Real Estate 2.6% Technology 34.0% Telecommunications 2.0% Utilities 2.6% Other Assets and Liabilities—Net 0.3%</t>
        </is>
      </c>
      <c r="C90" s="4" t="inlineStr">
        <is>
          <t xml:space="preserve"> </t>
        </is>
      </c>
    </row>
    <row r="91">
      <c r="A91" s="4" t="inlineStr">
        <is>
          <t>Material Fund Change [Text Block]</t>
        </is>
      </c>
      <c r="B91"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91" s="4" t="inlineStr">
        <is>
          <t xml:space="preserve"> </t>
        </is>
      </c>
    </row>
    <row r="92">
      <c r="A92" s="4" t="inlineStr">
        <is>
          <t>Material Fund Change Strategies [Text Block]</t>
        </is>
      </c>
      <c r="B92" s="4" t="inlineStr">
        <is>
          <t>The Fund's principal investment strategy was modified to add that the Fund may become nondiversified under the Investment Company Act of 1940 solely as a result of an index rebalance or market movement. The Fund added nondiversification risk and sector risk as principal risks.</t>
        </is>
      </c>
      <c r="C92" s="4" t="inlineStr">
        <is>
          <t xml:space="preserve"> </t>
        </is>
      </c>
    </row>
    <row r="93">
      <c r="A93" s="4" t="inlineStr">
        <is>
          <t>Summary of Change Legend [Text Block]</t>
        </is>
      </c>
      <c r="B93" s="4" t="inlineStr">
        <is>
          <t>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93" s="4" t="inlineStr">
        <is>
          <t xml:space="preserve"> </t>
        </is>
      </c>
    </row>
    <row r="94">
      <c r="A94" s="4" t="inlineStr">
        <is>
          <t>Updated Prospectus Web Address</t>
        </is>
      </c>
      <c r="B94" s="4" t="inlineStr">
        <is>
          <t>https://personal1.vanguard.com/ngf-next-gen-form-webapp/fund-literature</t>
        </is>
      </c>
      <c r="C94" s="4" t="inlineStr">
        <is>
          <t xml:space="preserve"> </t>
        </is>
      </c>
    </row>
    <row r="95">
      <c r="A95" s="4" t="inlineStr">
        <is>
          <t>C000092012</t>
        </is>
      </c>
      <c r="B95" s="4" t="inlineStr">
        <is>
          <t xml:space="preserve"> </t>
        </is>
      </c>
      <c r="C95" s="4" t="inlineStr">
        <is>
          <t xml:space="preserve"> </t>
        </is>
      </c>
    </row>
    <row r="96">
      <c r="A96" s="3" t="inlineStr">
        <is>
          <t>Shareholder Report [Line Items]</t>
        </is>
      </c>
      <c r="B96" s="4" t="inlineStr">
        <is>
          <t xml:space="preserve"> </t>
        </is>
      </c>
      <c r="C96" s="4" t="inlineStr">
        <is>
          <t xml:space="preserve"> </t>
        </is>
      </c>
    </row>
    <row r="97">
      <c r="A97" s="4" t="inlineStr">
        <is>
          <t>Fund Name</t>
        </is>
      </c>
      <c r="B97" s="4" t="inlineStr">
        <is>
          <t>Russell 1000 Value Index Fund</t>
        </is>
      </c>
      <c r="C97" s="4" t="inlineStr">
        <is>
          <t xml:space="preserve"> </t>
        </is>
      </c>
    </row>
    <row r="98">
      <c r="A98" s="4" t="inlineStr">
        <is>
          <t>Class Name</t>
        </is>
      </c>
      <c r="B98" s="4" t="inlineStr">
        <is>
          <t>ETF Shares</t>
        </is>
      </c>
      <c r="C98" s="4" t="inlineStr">
        <is>
          <t xml:space="preserve"> </t>
        </is>
      </c>
    </row>
    <row r="99">
      <c r="A99" s="4" t="inlineStr">
        <is>
          <t>Trading Symbol</t>
        </is>
      </c>
      <c r="B99" s="4" t="inlineStr">
        <is>
          <t>VONV</t>
        </is>
      </c>
      <c r="C99" s="4" t="inlineStr">
        <is>
          <t xml:space="preserve"> </t>
        </is>
      </c>
    </row>
    <row r="100">
      <c r="A100" s="4" t="inlineStr">
        <is>
          <t>Security Exchange Name</t>
        </is>
      </c>
      <c r="B100" s="4" t="inlineStr">
        <is>
          <t>NASDAQ</t>
        </is>
      </c>
      <c r="C100" s="4" t="inlineStr">
        <is>
          <t xml:space="preserve"> </t>
        </is>
      </c>
    </row>
    <row r="101">
      <c r="A101" s="4" t="inlineStr">
        <is>
          <t>Annual or Semi-Annual Statement [Text Block]</t>
        </is>
      </c>
      <c r="B101" s="4" t="inlineStr">
        <is>
          <t>This annual shareholder report contains important information about Vanguard Russell 1000 Value Index Fund (the "Fund") for the period of September 1, 2023, to August 31, 2024.</t>
        </is>
      </c>
      <c r="C101" s="4" t="inlineStr">
        <is>
          <t xml:space="preserve"> </t>
        </is>
      </c>
    </row>
    <row r="102">
      <c r="A102" s="4" t="inlineStr">
        <is>
          <t>Shareholder Report Annual or Semi-Annual</t>
        </is>
      </c>
      <c r="B102" s="4" t="inlineStr">
        <is>
          <t>Annual Shareholder Report</t>
        </is>
      </c>
      <c r="C102" s="4" t="inlineStr">
        <is>
          <t xml:space="preserve"> </t>
        </is>
      </c>
    </row>
    <row r="103">
      <c r="A103" s="4" t="inlineStr">
        <is>
          <t>Additional Information [Text Block]</t>
        </is>
      </c>
      <c r="B103" s="4" t="inlineStr">
        <is>
          <t xml:space="preserve">You can find additional information about the Fund at https://personal1.vanguard.com/ngf-next-gen-form-webapp/fund-literature. You can also request this information by contacting us at 800-662-7447. </t>
        </is>
      </c>
      <c r="C103" s="4" t="inlineStr">
        <is>
          <t xml:space="preserve"> </t>
        </is>
      </c>
    </row>
    <row r="104">
      <c r="A104" s="4" t="inlineStr">
        <is>
          <t>Additional Information Phone Number</t>
        </is>
      </c>
      <c r="B104" s="4" t="inlineStr">
        <is>
          <t>800-662-7447</t>
        </is>
      </c>
      <c r="C104" s="4" t="inlineStr">
        <is>
          <t xml:space="preserve"> </t>
        </is>
      </c>
    </row>
    <row r="105">
      <c r="A105" s="4" t="inlineStr">
        <is>
          <t>Additional Information Website</t>
        </is>
      </c>
      <c r="B105" s="4" t="inlineStr">
        <is>
          <t>https://personal1.vanguard.com/ngf-next-gen-form-webapp/fund-literature</t>
        </is>
      </c>
      <c r="C105" s="4" t="inlineStr">
        <is>
          <t xml:space="preserve"> </t>
        </is>
      </c>
    </row>
    <row r="106">
      <c r="A106" s="4" t="inlineStr">
        <is>
          <t>Expenses [Text Block]</t>
        </is>
      </c>
      <c r="B106" s="4" t="inlineStr">
        <is>
          <t>What were the Fund costs for the last year? (based on a hypothetical $10,000 investment) Share Class Name Costs of a $10,000 investment Costs paid as a percentage of a $10,000 investment ETF Shares $9 0.08%</t>
        </is>
      </c>
      <c r="C106" s="4" t="inlineStr">
        <is>
          <t xml:space="preserve"> </t>
        </is>
      </c>
    </row>
    <row r="107">
      <c r="A107" s="4" t="inlineStr">
        <is>
          <t>Expenses Paid, Amount</t>
        </is>
      </c>
      <c r="B107" s="5" t="n">
        <v>9</v>
      </c>
      <c r="C107" s="4" t="inlineStr">
        <is>
          <t xml:space="preserve"> </t>
        </is>
      </c>
    </row>
    <row r="108">
      <c r="A108" s="4" t="inlineStr">
        <is>
          <t>Expense Ratio, Percent</t>
        </is>
      </c>
      <c r="B108" s="6" t="n">
        <v>0.0008</v>
      </c>
      <c r="C108" s="4" t="inlineStr">
        <is>
          <t xml:space="preserve"> </t>
        </is>
      </c>
    </row>
    <row r="109">
      <c r="A109" s="4" t="inlineStr">
        <is>
          <t>Factors Affecting Performance [Text Block]</t>
        </is>
      </c>
      <c r="B109" s="4" t="inlineStr">
        <is>
          <t>How did the Fund perform during the reporting period? For the 12 months ended August 31, 2024, Vanguard Russell 1000 Value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all 11 of the represented sectors posted positive returns. The financial sector was a standout, rising almost 40%. Industrials, technology, and health care were also strong contributors. The benchmark’s 10-year annualized return was less than half of its one-year gain. As history implies, returns won’t always be as generous as recent results.</t>
        </is>
      </c>
      <c r="C109" s="4" t="inlineStr">
        <is>
          <t xml:space="preserve"> </t>
        </is>
      </c>
    </row>
    <row r="110">
      <c r="A110" s="4" t="inlineStr">
        <is>
          <t>Line Graph [Table Text Block]</t>
        </is>
      </c>
      <c r="B110" s="4" t="inlineStr">
        <is>
          <t>ETF Shares Net Asset Value Russell 1000 Value Index Dow Jones U.S. Total Stock Market Float Adjusted Index 2014 $10,000 $10,000 $10,000 2014 $10,217 $10,219 $10,300 2015 $10,342 $10,348 $10,593 2015 $10,417 $10,426 $10,679 2015 $9,641 $9,652 $10,029 2015 $10,093 $10,105 $10,557 2016 $9,360 $9,375 $9,753 2016 $10,387 $10,420 $10,691 2016 $10,861 $10,899 $11,167 2016 $11,276 $11,320 $11,427 2017 $12,056 $12,105 $12,314 2017 $11,896 $11,948 $12,579 2017 $12,105 $12,161 $12,958 2017 $12,936 $12,998 $13,974 2018 $12,977 $13,044 $14,313 2018 $12,865 $12,933 $14,477 2018 $13,602 $13,677 $15,584 2018 $13,304 $13,383 $14,742 2019 $13,379 $13,456 $15,028 2019 $13,045 $13,120 $14,828 2019 $13,684 $13,762 $15,775 2019 $14,812 $14,899 $17,008 2020 $13,448 $13,529 $16,045 2020 $12,822 $12,905 $16,504 2020 $13,786 $13,877 $19,120 2020 $15,051 $15,156 $20,228 2021 $16,418 $16,535 $21,741 2021 $18,496 $18,633 $23,761 2021 $18,793 $18,935 $25,491 2021 $18,385 $18,527 $25,586 2022 $18,861 $19,014 $24,336 2022 $18,649 $18,807 $22,812 2022 $17,605 $17,756 $21,991 2022 $18,807 $18,976 $22,706 2023 $18,316 $18,480 $22,332 2023 $17,790 $17,952 $23,250 2023 $19,110 $19,282 $25,234 2023 $19,060 $19,233 $25,573 2024 $20,874 $21,069 $28,719 2024 $21,644 $21,849 $29,685 2024 $23,135 $23,360 $31,837</t>
        </is>
      </c>
      <c r="C110" s="4" t="inlineStr">
        <is>
          <t xml:space="preserve"> </t>
        </is>
      </c>
    </row>
    <row r="111">
      <c r="A111" s="4" t="inlineStr">
        <is>
          <t>Average Annual Return [Table Text Block]</t>
        </is>
      </c>
      <c r="B111" s="4" t="inlineStr">
        <is>
          <t xml:space="preserve"> 1 Year 5 Years 10 Years ETF Shares Net Asset Value 21.06% 11.07% 8.75% ETF Shares Market Price 21.03% 11.08% 8.75% Russell 1000 Value Index 21.15% 11.16% 8.85% Dow Jones U.S. Total Stock Market Float Adjusted Index 26.17% 15.08% 12.28%</t>
        </is>
      </c>
      <c r="C111" s="4" t="inlineStr">
        <is>
          <t xml:space="preserve"> </t>
        </is>
      </c>
    </row>
    <row r="112">
      <c r="A112" s="4" t="inlineStr">
        <is>
          <t>AssetsNet</t>
        </is>
      </c>
      <c r="B112" s="5" t="n">
        <v>10809000000</v>
      </c>
      <c r="C112" s="4" t="inlineStr">
        <is>
          <t xml:space="preserve"> </t>
        </is>
      </c>
    </row>
    <row r="113">
      <c r="A113" s="4" t="inlineStr">
        <is>
          <t>Holdings Count | Holding</t>
        </is>
      </c>
      <c r="B113" s="7" t="n">
        <v>881</v>
      </c>
      <c r="C113" s="4" t="inlineStr">
        <is>
          <t xml:space="preserve"> </t>
        </is>
      </c>
    </row>
    <row r="114">
      <c r="A114" s="4" t="inlineStr">
        <is>
          <t>Advisory Fees Paid, Amount</t>
        </is>
      </c>
      <c r="B114" s="5" t="n">
        <v>189000</v>
      </c>
      <c r="C114" s="4" t="inlineStr">
        <is>
          <t xml:space="preserve"> </t>
        </is>
      </c>
    </row>
    <row r="115">
      <c r="A115" s="4" t="inlineStr">
        <is>
          <t>InvestmentCompanyPortfolioTurnover</t>
        </is>
      </c>
      <c r="B115" s="8" t="n">
        <v>0.17</v>
      </c>
      <c r="C115" s="4" t="inlineStr">
        <is>
          <t xml:space="preserve"> </t>
        </is>
      </c>
    </row>
    <row r="116">
      <c r="A116" s="4" t="inlineStr">
        <is>
          <t>Additional Fund Statistics [Text Block]</t>
        </is>
      </c>
      <c r="B116" s="4" t="inlineStr">
        <is>
          <t>Fund Statistics (as of August 31, 2024 Fund Net Assets (in millions) $10,809 Number of Portfolio Holdings 881 Portfolio Turnover Rate 17% Total Investment Advisory Fees (in thousands) $189</t>
        </is>
      </c>
      <c r="C116" s="4" t="inlineStr">
        <is>
          <t xml:space="preserve"> </t>
        </is>
      </c>
    </row>
    <row r="117">
      <c r="A117" s="4" t="inlineStr">
        <is>
          <t>Holdings [Text Block]</t>
        </is>
      </c>
      <c r="B117" s="4" t="inlineStr">
        <is>
          <t>This table reflects the Fund's investments, including short-term investments, derivatives and other assets and liabilities. Portfolio Composition % of Net Assets (as of August 31, 2024 Basic Materials 2.9% Consumer Discretionary 9.7% Consumer Staples 6.7% Energy 7.1% Financials 19.9% Health Care 15.2% Industrials 18.1% Real Estate 4.8% Technology 6.9% Telecommunications 3.6% Utilities 4.9% Other Assets and Liabilities—Net 0.2%</t>
        </is>
      </c>
      <c r="C117" s="4" t="inlineStr">
        <is>
          <t xml:space="preserve"> </t>
        </is>
      </c>
    </row>
    <row r="118">
      <c r="A118" s="4" t="inlineStr">
        <is>
          <t>Material Fund Change [Text Block]</t>
        </is>
      </c>
      <c r="C118" s="4" t="inlineStr">
        <is>
          <t xml:space="preserve"> </t>
        </is>
      </c>
    </row>
    <row r="119">
      <c r="A119" s="4" t="inlineStr">
        <is>
          <t>Updated Prospectus Web Address</t>
        </is>
      </c>
      <c r="B119" s="4" t="inlineStr">
        <is>
          <t>https://personal1.vanguard.com/ngf-next-gen-form-webapp/fund-literature</t>
        </is>
      </c>
      <c r="C119" s="4" t="inlineStr">
        <is>
          <t xml:space="preserve"> </t>
        </is>
      </c>
    </row>
    <row r="120">
      <c r="A120" s="4" t="inlineStr">
        <is>
          <t>C000092011</t>
        </is>
      </c>
      <c r="B120" s="4" t="inlineStr">
        <is>
          <t xml:space="preserve"> </t>
        </is>
      </c>
      <c r="C120" s="4" t="inlineStr">
        <is>
          <t xml:space="preserve"> </t>
        </is>
      </c>
    </row>
    <row r="121">
      <c r="A121" s="3" t="inlineStr">
        <is>
          <t>Shareholder Report [Line Items]</t>
        </is>
      </c>
      <c r="B121" s="4" t="inlineStr">
        <is>
          <t xml:space="preserve"> </t>
        </is>
      </c>
      <c r="C121" s="4" t="inlineStr">
        <is>
          <t xml:space="preserve"> </t>
        </is>
      </c>
    </row>
    <row r="122">
      <c r="A122" s="4" t="inlineStr">
        <is>
          <t>Fund Name</t>
        </is>
      </c>
      <c r="B122" s="4" t="inlineStr">
        <is>
          <t>Russell 1000 Value Index Fund</t>
        </is>
      </c>
      <c r="C122" s="4" t="inlineStr">
        <is>
          <t xml:space="preserve"> </t>
        </is>
      </c>
    </row>
    <row r="123">
      <c r="A123" s="4" t="inlineStr">
        <is>
          <t>Class Name</t>
        </is>
      </c>
      <c r="B123" s="4" t="inlineStr">
        <is>
          <t>Institutional Shares</t>
        </is>
      </c>
      <c r="C123" s="4" t="inlineStr">
        <is>
          <t xml:space="preserve"> </t>
        </is>
      </c>
    </row>
    <row r="124">
      <c r="A124" s="4" t="inlineStr">
        <is>
          <t>Trading Symbol</t>
        </is>
      </c>
      <c r="B124" s="4" t="inlineStr">
        <is>
          <t>VRVIX</t>
        </is>
      </c>
      <c r="C124" s="4" t="inlineStr">
        <is>
          <t xml:space="preserve"> </t>
        </is>
      </c>
    </row>
    <row r="125">
      <c r="A125" s="4" t="inlineStr">
        <is>
          <t>Annual or Semi-Annual Statement [Text Block]</t>
        </is>
      </c>
      <c r="B125" s="4" t="inlineStr">
        <is>
          <t>This annual shareholder report contains important information about Vanguard Russell 1000 Value Index Fund (the "Fund") for the period of September 1, 2023, to August 31, 2024.</t>
        </is>
      </c>
      <c r="C125" s="4" t="inlineStr">
        <is>
          <t xml:space="preserve"> </t>
        </is>
      </c>
    </row>
    <row r="126">
      <c r="A126" s="4" t="inlineStr">
        <is>
          <t>Shareholder Report Annual or Semi-Annual</t>
        </is>
      </c>
      <c r="B126" s="4" t="inlineStr">
        <is>
          <t>Annual Shareholder Report</t>
        </is>
      </c>
      <c r="C126" s="4" t="inlineStr">
        <is>
          <t xml:space="preserve"> </t>
        </is>
      </c>
    </row>
    <row r="127">
      <c r="A127" s="4" t="inlineStr">
        <is>
          <t>Additional Information [Text Block]</t>
        </is>
      </c>
      <c r="B127" s="4" t="inlineStr">
        <is>
          <t xml:space="preserve">You can find additional information about the Fund at https://personal1.vanguard.com/ngf-next-gen-form-webapp/fund-literature. You can also request this information by contacting us at 800-662-7447. </t>
        </is>
      </c>
      <c r="C127" s="4" t="inlineStr">
        <is>
          <t xml:space="preserve"> </t>
        </is>
      </c>
    </row>
    <row r="128">
      <c r="A128" s="4" t="inlineStr">
        <is>
          <t>Additional Information Phone Number</t>
        </is>
      </c>
      <c r="B128" s="4" t="inlineStr">
        <is>
          <t>800-662-7447</t>
        </is>
      </c>
      <c r="C128" s="4" t="inlineStr">
        <is>
          <t xml:space="preserve"> </t>
        </is>
      </c>
    </row>
    <row r="129">
      <c r="A129" s="4" t="inlineStr">
        <is>
          <t>Additional Information Website</t>
        </is>
      </c>
      <c r="B129" s="4" t="inlineStr">
        <is>
          <t>https://personal1.vanguard.com/ngf-next-gen-form-webapp/fund-literature</t>
        </is>
      </c>
      <c r="C129" s="4" t="inlineStr">
        <is>
          <t xml:space="preserve"> </t>
        </is>
      </c>
    </row>
    <row r="130">
      <c r="A130" s="4" t="inlineStr">
        <is>
          <t>Expenses [Text Block]</t>
        </is>
      </c>
      <c r="B130" s="4" t="inlineStr">
        <is>
          <t>What were the Fund costs for the last year? (based on a hypothetical $10,000 investment) Share Class Name Costs of a $10,000 investment Costs paid as a percentage of a $10,000 investment Institutional Shares $8 0.07%</t>
        </is>
      </c>
      <c r="C130" s="4" t="inlineStr">
        <is>
          <t xml:space="preserve"> </t>
        </is>
      </c>
    </row>
    <row r="131">
      <c r="A131" s="4" t="inlineStr">
        <is>
          <t>Expenses Paid, Amount</t>
        </is>
      </c>
      <c r="B131" s="5" t="n">
        <v>8</v>
      </c>
      <c r="C131" s="4" t="inlineStr">
        <is>
          <t xml:space="preserve"> </t>
        </is>
      </c>
    </row>
    <row r="132">
      <c r="A132" s="4" t="inlineStr">
        <is>
          <t>Expense Ratio, Percent</t>
        </is>
      </c>
      <c r="B132" s="6" t="n">
        <v>0.0007</v>
      </c>
      <c r="C132" s="4" t="inlineStr">
        <is>
          <t xml:space="preserve"> </t>
        </is>
      </c>
    </row>
    <row r="133">
      <c r="A133" s="4" t="inlineStr">
        <is>
          <t>Factors Affecting Performance [Text Block]</t>
        </is>
      </c>
      <c r="B133" s="4" t="inlineStr">
        <is>
          <t>How did the Fund perform during the reporting period? For the 12 months ended August 31, 2024, Vanguard Russell 1000 Value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all 11 of the represented sectors posted positive returns. The financial sector was a standout, rising almost 40%. Industrials, technology, and health care were also strong contributors. The benchmark’s 10-year annualized return was less than half of its one-year gain. As history implies, returns won’t always be as generous as recent results.</t>
        </is>
      </c>
      <c r="C133" s="4" t="inlineStr">
        <is>
          <t xml:space="preserve"> </t>
        </is>
      </c>
    </row>
    <row r="134">
      <c r="A134" s="4" t="inlineStr">
        <is>
          <t>Line Graph [Table Text Block]</t>
        </is>
      </c>
      <c r="B134" s="4" t="inlineStr">
        <is>
          <t>Institutional Shares Russell 1000 Value Index Dow Jones U.S. Total Stock Market Float Adjusted Index 2014 $5,000,000 $5,000,000 $5,000,000 2014 $5,108,821 $5,109,389 $5,149,970 2015 $5,172,382 $5,174,051 $5,296,387 2015 $5,210,333 $5,213,240 $5,339,270 2015 $4,822,732 $4,825,931 $5,014,635 2015 $5,049,669 $5,052,639 $5,278,715 2016 $4,683,714 $4,687,326 $4,876,502 2016 $5,198,142 $5,210,223 $5,345,687 2016 $5,435,960 $5,449,564 $5,583,250 2016 $5,644,305 $5,659,834 $5,713,465 2017 $6,034,774 $6,052,563 $6,157,003 2017 $5,955,208 $5,973,803 $6,289,526 2017 $6,060,778 $6,080,490 $6,479,153 2017 $6,477,189 $6,499,136 $6,986,758 2018 $6,498,585 $6,521,897 $7,156,448 2018 $6,442,021 $6,466,481 $7,238,490 2018 $6,811,801 $6,838,675 $7,791,807 2018 $6,663,093 $6,691,401 $7,370,849 2019 $6,701,617 $6,727,982 $7,513,886 2019 $6,533,870 $6,560,141 $7,413,868 2019 $6,853,253 $6,880,875 $7,887,636 2019 $7,418,583 $7,449,380 $8,503,993 2020 $6,735,738 $6,764,294 $8,022,485 2020 $6,425,490 $6,452,604 $8,252,119 2020 $6,909,070 $6,938,697 $9,560,204 2020 $7,544,155 $7,577,767 $10,113,778 2021 $8,229,505 $8,267,385 $10,870,677 2021 $9,271,342 $9,316,476 $11,880,373 2021 $9,420,334 $9,467,498 $12,745,499 2021 $9,216,850 $9,263,583 $12,792,805 2022 $9,455,262 $9,506,973 $12,167,896 2022 $9,350,260 $9,403,290 $11,405,976 2022 $8,826,639 $8,878,130 $10,995,291 2022 $9,431,542 $9,488,145 $11,353,208 2023 $9,183,394 $9,239,827 $11,166,029 2023 $8,920,339 $8,975,786 $11,625,045 2023 $9,581,127 $9,641,123 $12,616,765 2023 $9,555,612 $9,616,721 $12,786,375 2024 $10,466,891 $10,534,721 $14,359,475 2024 $10,852,765 $10,924,576 $14,842,617 2024 $11,601,352 $11,680,180 $15,918,555</t>
        </is>
      </c>
      <c r="C134" s="4" t="inlineStr">
        <is>
          <t xml:space="preserve"> </t>
        </is>
      </c>
    </row>
    <row r="135">
      <c r="A135" s="4" t="inlineStr">
        <is>
          <t>Average Annual Return [Table Text Block]</t>
        </is>
      </c>
      <c r="B135" s="4" t="inlineStr">
        <is>
          <t xml:space="preserve"> 1 Year 5 Years 10 Years Institutional Shares 21.09% 11.10% 8.78% Russell 1000 Value Index 21.15% 11.16% 8.85% Dow Jones U.S. Total Stock Market Float Adjusted Index 26.17% 15.08% 12.28%</t>
        </is>
      </c>
      <c r="C135" s="4" t="inlineStr">
        <is>
          <t xml:space="preserve"> </t>
        </is>
      </c>
    </row>
    <row r="136">
      <c r="A136" s="4" t="inlineStr">
        <is>
          <t>AssetsNet</t>
        </is>
      </c>
      <c r="B136" s="5" t="n">
        <v>10809000000</v>
      </c>
      <c r="C136" s="4" t="inlineStr">
        <is>
          <t xml:space="preserve"> </t>
        </is>
      </c>
    </row>
    <row r="137">
      <c r="A137" s="4" t="inlineStr">
        <is>
          <t>Holdings Count | Holding</t>
        </is>
      </c>
      <c r="B137" s="7" t="n">
        <v>881</v>
      </c>
      <c r="C137" s="4" t="inlineStr">
        <is>
          <t xml:space="preserve"> </t>
        </is>
      </c>
    </row>
    <row r="138">
      <c r="A138" s="4" t="inlineStr">
        <is>
          <t>Advisory Fees Paid, Amount</t>
        </is>
      </c>
      <c r="B138" s="5" t="n">
        <v>189000</v>
      </c>
      <c r="C138" s="4" t="inlineStr">
        <is>
          <t xml:space="preserve"> </t>
        </is>
      </c>
    </row>
    <row r="139">
      <c r="A139" s="4" t="inlineStr">
        <is>
          <t>InvestmentCompanyPortfolioTurnover</t>
        </is>
      </c>
      <c r="B139" s="8" t="n">
        <v>0.17</v>
      </c>
      <c r="C139" s="4" t="inlineStr">
        <is>
          <t xml:space="preserve"> </t>
        </is>
      </c>
    </row>
    <row r="140">
      <c r="A140" s="4" t="inlineStr">
        <is>
          <t>Additional Fund Statistics [Text Block]</t>
        </is>
      </c>
      <c r="B140" s="4" t="inlineStr">
        <is>
          <t>Fund Statistics (as of August 31, 2024 Fund Net Assets (in millions) $10,809 Number of Portfolio Holdings 881 Portfolio Turnover Rate 17% Total Investment Advisory Fees (in thousands) $189</t>
        </is>
      </c>
      <c r="C140" s="4" t="inlineStr">
        <is>
          <t xml:space="preserve"> </t>
        </is>
      </c>
    </row>
    <row r="141">
      <c r="A141" s="4" t="inlineStr">
        <is>
          <t>Holdings [Text Block]</t>
        </is>
      </c>
      <c r="B141" s="4" t="inlineStr">
        <is>
          <t>This table reflects the Fund's investments, including short-term investments, derivatives and other assets and liabilities. Portfolio Composition % of Net Assets (as of August 31, 2024 Basic Materials 2.9% Consumer Discretionary 9.7% Consumer Staples 6.7% Energy 7.1% Financials 19.9% Health Care 15.2% Industrials 18.1% Real Estate 4.8% Technology 6.9% Telecommunications 3.6% Utilities 4.9% Other Assets and Liabilities—Net 0.2%</t>
        </is>
      </c>
      <c r="C141" s="4" t="inlineStr">
        <is>
          <t xml:space="preserve"> </t>
        </is>
      </c>
    </row>
    <row r="142">
      <c r="A142" s="4" t="inlineStr">
        <is>
          <t>Material Fund Change [Text Block]</t>
        </is>
      </c>
      <c r="C142" s="4" t="inlineStr">
        <is>
          <t xml:space="preserve"> </t>
        </is>
      </c>
    </row>
    <row r="143">
      <c r="A143" s="4" t="inlineStr">
        <is>
          <t>Updated Prospectus Web Address</t>
        </is>
      </c>
      <c r="B143" s="4" t="inlineStr">
        <is>
          <t>https://personal1.vanguard.com/ngf-next-gen-form-webapp/fund-literature</t>
        </is>
      </c>
      <c r="C143" s="4" t="inlineStr">
        <is>
          <t xml:space="preserve"> </t>
        </is>
      </c>
    </row>
    <row r="144">
      <c r="A144" s="4" t="inlineStr">
        <is>
          <t>C000092014</t>
        </is>
      </c>
      <c r="B144" s="4" t="inlineStr">
        <is>
          <t xml:space="preserve"> </t>
        </is>
      </c>
      <c r="C144" s="4" t="inlineStr">
        <is>
          <t xml:space="preserve"> </t>
        </is>
      </c>
    </row>
    <row r="145">
      <c r="A145" s="3" t="inlineStr">
        <is>
          <t>Shareholder Report [Line Items]</t>
        </is>
      </c>
      <c r="B145" s="4" t="inlineStr">
        <is>
          <t xml:space="preserve"> </t>
        </is>
      </c>
      <c r="C145" s="4" t="inlineStr">
        <is>
          <t xml:space="preserve"> </t>
        </is>
      </c>
    </row>
    <row r="146">
      <c r="A146" s="4" t="inlineStr">
        <is>
          <t>Fund Name</t>
        </is>
      </c>
      <c r="B146" s="4" t="inlineStr">
        <is>
          <t>Russell 1000 Growth Index Fund</t>
        </is>
      </c>
      <c r="C146" s="4" t="inlineStr">
        <is>
          <t xml:space="preserve"> </t>
        </is>
      </c>
    </row>
    <row r="147">
      <c r="A147" s="4" t="inlineStr">
        <is>
          <t>Class Name</t>
        </is>
      </c>
      <c r="B147" s="4" t="inlineStr">
        <is>
          <t>ETF Shares</t>
        </is>
      </c>
      <c r="C147" s="4" t="inlineStr">
        <is>
          <t xml:space="preserve"> </t>
        </is>
      </c>
    </row>
    <row r="148">
      <c r="A148" s="4" t="inlineStr">
        <is>
          <t>Trading Symbol</t>
        </is>
      </c>
      <c r="B148" s="4" t="inlineStr">
        <is>
          <t>VONG</t>
        </is>
      </c>
      <c r="C148" s="4" t="inlineStr">
        <is>
          <t xml:space="preserve"> </t>
        </is>
      </c>
    </row>
    <row r="149">
      <c r="A149" s="4" t="inlineStr">
        <is>
          <t>Security Exchange Name</t>
        </is>
      </c>
      <c r="B149" s="4" t="inlineStr">
        <is>
          <t>NASDAQ</t>
        </is>
      </c>
      <c r="C149" s="4" t="inlineStr">
        <is>
          <t xml:space="preserve"> </t>
        </is>
      </c>
    </row>
    <row r="150">
      <c r="A150" s="4" t="inlineStr">
        <is>
          <t>Annual or Semi-Annual Statement [Text Block]</t>
        </is>
      </c>
      <c r="B150" s="4" t="inlineStr">
        <is>
          <t>This annual shareholder report contains important information about Vanguard Russell 1000 Growth Index Fund (the "Fund") for the period of September 1, 2023, to August 31, 2024.</t>
        </is>
      </c>
      <c r="C150" s="4" t="inlineStr">
        <is>
          <t xml:space="preserve"> </t>
        </is>
      </c>
    </row>
    <row r="151">
      <c r="A151" s="4" t="inlineStr">
        <is>
          <t>Shareholder Report Annual or Semi-Annual</t>
        </is>
      </c>
      <c r="B151" s="4" t="inlineStr">
        <is>
          <t>Annual Shareholder Report</t>
        </is>
      </c>
      <c r="C151" s="4" t="inlineStr">
        <is>
          <t xml:space="preserve"> </t>
        </is>
      </c>
    </row>
    <row r="152">
      <c r="A152" s="4" t="inlineStr">
        <is>
          <t>Additional Information [Text Block]</t>
        </is>
      </c>
      <c r="B152" s="4" t="inlineStr">
        <is>
          <t xml:space="preserve">You can find additional information about the Fund at https://personal1.vanguard.com/ngf-next-gen-form-webapp/fund-literature. You can also request this information by contacting us at 800-662-7447. </t>
        </is>
      </c>
      <c r="C152" s="4" t="inlineStr">
        <is>
          <t xml:space="preserve"> </t>
        </is>
      </c>
    </row>
    <row r="153">
      <c r="A153" s="4" t="inlineStr">
        <is>
          <t>Additional Information Phone Number</t>
        </is>
      </c>
      <c r="B153" s="4" t="inlineStr">
        <is>
          <t>800-662-7447</t>
        </is>
      </c>
      <c r="C153" s="4" t="inlineStr">
        <is>
          <t xml:space="preserve"> </t>
        </is>
      </c>
    </row>
    <row r="154">
      <c r="A154" s="4" t="inlineStr">
        <is>
          <t>Additional Information Website</t>
        </is>
      </c>
      <c r="B154" s="4" t="inlineStr">
        <is>
          <t>https://personal1.vanguard.com/ngf-next-gen-form-webapp/fund-literature</t>
        </is>
      </c>
      <c r="C154" s="4" t="inlineStr">
        <is>
          <t xml:space="preserve"> </t>
        </is>
      </c>
    </row>
    <row r="155">
      <c r="A155" s="4" t="inlineStr">
        <is>
          <t>Expenses [Text Block]</t>
        </is>
      </c>
      <c r="B155" s="4" t="inlineStr">
        <is>
          <t>What were the Fund costs for the last year? (based on a hypothetical $10,000 investment) Share Class Name Costs of a $10,000 investment Costs paid as a percentage of a $10,000 investment ETF Shares $9 0.08%</t>
        </is>
      </c>
      <c r="C155" s="4" t="inlineStr">
        <is>
          <t xml:space="preserve"> </t>
        </is>
      </c>
    </row>
    <row r="156">
      <c r="A156" s="4" t="inlineStr">
        <is>
          <t>Expenses Paid, Amount</t>
        </is>
      </c>
      <c r="B156" s="5" t="n">
        <v>9</v>
      </c>
      <c r="C156" s="4" t="inlineStr">
        <is>
          <t xml:space="preserve"> </t>
        </is>
      </c>
    </row>
    <row r="157">
      <c r="A157" s="4" t="inlineStr">
        <is>
          <t>Expense Ratio, Percent</t>
        </is>
      </c>
      <c r="B157" s="6" t="n">
        <v>0.0008</v>
      </c>
      <c r="C157" s="4" t="inlineStr">
        <is>
          <t xml:space="preserve"> </t>
        </is>
      </c>
    </row>
    <row r="158">
      <c r="A158" s="4" t="inlineStr">
        <is>
          <t>Factors Affecting Performance [Text Block]</t>
        </is>
      </c>
      <c r="B158" s="4" t="inlineStr">
        <is>
          <t>How did the Fund perform during the reporting period? For the 12 months ended August 31, 2024, Vanguard Russell 1000 Growth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all 11 of the represented sectors posted positive gains. Technology was a standout, rising more than 40%. Consumer discretionary, health care, and industrials were also strong contributors. The benchmark’s 10-year annualized return was roughly half of its one-year gain. As history implies, returns won’t always be as generous as recent results.</t>
        </is>
      </c>
      <c r="C158" s="4" t="inlineStr">
        <is>
          <t xml:space="preserve"> </t>
        </is>
      </c>
    </row>
    <row r="159">
      <c r="A159" s="4" t="inlineStr">
        <is>
          <t>Line Graph [Table Text Block]</t>
        </is>
      </c>
      <c r="B159" s="4" t="inlineStr">
        <is>
          <t>ETF Shares Net Asset Value Russell 1000 Growth Index Dow Jones U.S. Total Stock Market Float Adjusted Index 2014 $10,000 $10,000 $10,000 2014 $10,433 $10,435 $10,300 2015 $10,839 $10,846 $10,593 2015 $10,918 $10,928 $10,679 2015 $10,411 $10,426 $10,029 2015 $11,055 $11,074 $10,557 2016 $10,278 $10,298 $9,753 2016 $11,079 $11,104 $10,691 2016 $11,497 $11,525 $11,167 2016 $11,510 $11,541 $11,427 2017 $12,542 $12,579 $12,314 2017 $13,310 $13,354 $12,579 2017 $13,873 $13,924 $12,958 2017 $15,039 $15,096 $13,974 2018 $15,798 $15,864 $14,313 2018 $16,090 $16,162 $14,477 2018 $17,631 $17,715 $15,584 2018 $16,313 $16,393 $14,742 2019 $16,828 $16,915 $15,028 2019 $16,942 $17,033 $14,828 2019 $18,372 $18,472 $15,775 2019 $19,727 $19,837 $17,008 2020 $19,355 $19,470 $16,045 2020 $21,371 $21,505 $16,504 2020 $26,489 $26,662 $19,120 2020 $26,878 $27,058 $20,228 2021 $27,894 $28,086 $21,741 2021 $29,878 $30,091 $23,761 2021 $34,013 $34,268 $25,491 2021 $35,100 $35,365 $25,586 2022 $31,374 $31,611 $24,336 2022 $27,992 $28,210 $22,812 2022 $27,514 $27,737 $21,991 2022 $27,487 $27,712 $22,706 2023 $27,170 $27,394 $22,332 2023 $30,644 $30,903 $23,250 2023 $33,531 $33,822 $25,234 2023 $34,673 $34,964 $25,573 2024 $39,635 $39,976 $28,719 2024 $40,924 $41,287 $29,685 2024 $43,827 $44,223 $31,837</t>
        </is>
      </c>
      <c r="C159" s="4" t="inlineStr">
        <is>
          <t xml:space="preserve"> </t>
        </is>
      </c>
    </row>
    <row r="160">
      <c r="A160" s="4" t="inlineStr">
        <is>
          <t>Average Annual Return [Table Text Block]</t>
        </is>
      </c>
      <c r="B160" s="4" t="inlineStr">
        <is>
          <t xml:space="preserve"> 1 Year 5 Years 10 Years ETF Shares Net Asset Value 30.70% 18.99% 15.92% ETF Shares Market Price 30.62% 19.01% 15.92% Russell 1000 Growth Index 30.75% 19.08% 16.03% Dow Jones U.S. Total Stock Market Float Adjusted Index 26.17% 15.08% 12.28%</t>
        </is>
      </c>
      <c r="C160" s="4" t="inlineStr">
        <is>
          <t xml:space="preserve"> </t>
        </is>
      </c>
    </row>
    <row r="161">
      <c r="A161" s="4" t="inlineStr">
        <is>
          <t>AssetsNet</t>
        </is>
      </c>
      <c r="B161" s="5" t="n">
        <v>29476000000</v>
      </c>
      <c r="C161" s="4" t="inlineStr">
        <is>
          <t xml:space="preserve"> </t>
        </is>
      </c>
    </row>
    <row r="162">
      <c r="A162" s="4" t="inlineStr">
        <is>
          <t>Holdings Count | Holding</t>
        </is>
      </c>
      <c r="B162" s="7" t="n">
        <v>398</v>
      </c>
      <c r="C162" s="4" t="inlineStr">
        <is>
          <t xml:space="preserve"> </t>
        </is>
      </c>
    </row>
    <row r="163">
      <c r="A163" s="4" t="inlineStr">
        <is>
          <t>Advisory Fees Paid, Amount</t>
        </is>
      </c>
      <c r="B163" s="5" t="n">
        <v>476000</v>
      </c>
      <c r="C163" s="4" t="inlineStr">
        <is>
          <t xml:space="preserve"> </t>
        </is>
      </c>
    </row>
    <row r="164">
      <c r="A164" s="4" t="inlineStr">
        <is>
          <t>InvestmentCompanyPortfolioTurnover</t>
        </is>
      </c>
      <c r="B164" s="8" t="n">
        <v>0.11</v>
      </c>
      <c r="C164" s="4" t="inlineStr">
        <is>
          <t xml:space="preserve"> </t>
        </is>
      </c>
    </row>
    <row r="165">
      <c r="A165" s="4" t="inlineStr">
        <is>
          <t>Additional Fund Statistics [Text Block]</t>
        </is>
      </c>
      <c r="B165" s="4" t="inlineStr">
        <is>
          <t>Fund Statistics (as of August 31, 2024 Fund Net Assets (in millions) $29,476 Number of Portfolio Holdings 398 Portfolio Turnover Rate 11% Total Investment Advisory Fees (in thousands) $476</t>
        </is>
      </c>
      <c r="C165" s="4" t="inlineStr">
        <is>
          <t xml:space="preserve"> </t>
        </is>
      </c>
    </row>
    <row r="166">
      <c r="A166" s="4" t="inlineStr">
        <is>
          <t>Holdings [Text Block]</t>
        </is>
      </c>
      <c r="B166" s="4" t="inlineStr">
        <is>
          <t>This table reflects the Fund's investments, including short-term investments, derivatives and other assets and liabilities. Portfolio Composition % of Net Assets (as of August 31, 2024 Basic Materials 0.4% Consumer Discretionary 17.3% Consumer Staples 2.5% Energy 0.5% Financials 2.8% Health Care 8.1% Industrials 7.3% Real Estate 0.6% Technology 59.4% Telecommunications 0.5% Utilities 0.5% Other Assets and Liabilities—Net 0.1%</t>
        </is>
      </c>
      <c r="C166" s="4" t="inlineStr">
        <is>
          <t xml:space="preserve"> </t>
        </is>
      </c>
    </row>
    <row r="167">
      <c r="A167" s="4" t="inlineStr">
        <is>
          <t>Material Fund Change [Text Block]</t>
        </is>
      </c>
      <c r="C167" s="4" t="inlineStr">
        <is>
          <t xml:space="preserve"> </t>
        </is>
      </c>
    </row>
    <row r="168">
      <c r="A168" s="4" t="inlineStr">
        <is>
          <t>Updated Prospectus Web Address</t>
        </is>
      </c>
      <c r="B168" s="4" t="inlineStr">
        <is>
          <t>https://personal1.vanguard.com/ngf-next-gen-form-webapp/fund-literature</t>
        </is>
      </c>
      <c r="C168" s="4" t="inlineStr">
        <is>
          <t xml:space="preserve"> </t>
        </is>
      </c>
    </row>
    <row r="169">
      <c r="A169" s="4" t="inlineStr">
        <is>
          <t>C000092013</t>
        </is>
      </c>
      <c r="B169" s="4" t="inlineStr">
        <is>
          <t xml:space="preserve"> </t>
        </is>
      </c>
      <c r="C169" s="4" t="inlineStr">
        <is>
          <t xml:space="preserve"> </t>
        </is>
      </c>
    </row>
    <row r="170">
      <c r="A170" s="3" t="inlineStr">
        <is>
          <t>Shareholder Report [Line Items]</t>
        </is>
      </c>
      <c r="B170" s="4" t="inlineStr">
        <is>
          <t xml:space="preserve"> </t>
        </is>
      </c>
      <c r="C170" s="4" t="inlineStr">
        <is>
          <t xml:space="preserve"> </t>
        </is>
      </c>
    </row>
    <row r="171">
      <c r="A171" s="4" t="inlineStr">
        <is>
          <t>Fund Name</t>
        </is>
      </c>
      <c r="B171" s="4" t="inlineStr">
        <is>
          <t>Russell 1000 Growth Index Fund</t>
        </is>
      </c>
      <c r="C171" s="4" t="inlineStr">
        <is>
          <t xml:space="preserve"> </t>
        </is>
      </c>
    </row>
    <row r="172">
      <c r="A172" s="4" t="inlineStr">
        <is>
          <t>Class Name</t>
        </is>
      </c>
      <c r="B172" s="4" t="inlineStr">
        <is>
          <t>Institutional Shares</t>
        </is>
      </c>
      <c r="C172" s="4" t="inlineStr">
        <is>
          <t xml:space="preserve"> </t>
        </is>
      </c>
    </row>
    <row r="173">
      <c r="A173" s="4" t="inlineStr">
        <is>
          <t>Trading Symbol</t>
        </is>
      </c>
      <c r="B173" s="4" t="inlineStr">
        <is>
          <t>VRGWX</t>
        </is>
      </c>
      <c r="C173" s="4" t="inlineStr">
        <is>
          <t xml:space="preserve"> </t>
        </is>
      </c>
    </row>
    <row r="174">
      <c r="A174" s="4" t="inlineStr">
        <is>
          <t>Annual or Semi-Annual Statement [Text Block]</t>
        </is>
      </c>
      <c r="B174" s="4" t="inlineStr">
        <is>
          <t>This annual shareholder report contains important information about Vanguard Russell 1000 Growth Index Fund (the "Fund") for the period of September 1, 2023, to August 31, 2024.</t>
        </is>
      </c>
      <c r="C174" s="4" t="inlineStr">
        <is>
          <t xml:space="preserve"> </t>
        </is>
      </c>
    </row>
    <row r="175">
      <c r="A175" s="4" t="inlineStr">
        <is>
          <t>Shareholder Report Annual or Semi-Annual</t>
        </is>
      </c>
      <c r="B175" s="4" t="inlineStr">
        <is>
          <t>Annual Shareholder Report</t>
        </is>
      </c>
      <c r="C175" s="4" t="inlineStr">
        <is>
          <t xml:space="preserve"> </t>
        </is>
      </c>
    </row>
    <row r="176">
      <c r="A176" s="4" t="inlineStr">
        <is>
          <t>Additional Information [Text Block]</t>
        </is>
      </c>
      <c r="B176" s="4" t="inlineStr">
        <is>
          <t xml:space="preserve">You can find additional information about the Fund at https://personal1.vanguard.com/ngf-next-gen-form-webapp/fund-literature. You can also request this information by contacting us at 800-662-7447. </t>
        </is>
      </c>
      <c r="C176" s="4" t="inlineStr">
        <is>
          <t xml:space="preserve"> </t>
        </is>
      </c>
    </row>
    <row r="177">
      <c r="A177" s="4" t="inlineStr">
        <is>
          <t>Additional Information Phone Number</t>
        </is>
      </c>
      <c r="B177" s="4" t="inlineStr">
        <is>
          <t>800-662-7447</t>
        </is>
      </c>
      <c r="C177" s="4" t="inlineStr">
        <is>
          <t xml:space="preserve"> </t>
        </is>
      </c>
    </row>
    <row r="178">
      <c r="A178" s="4" t="inlineStr">
        <is>
          <t>Additional Information Website</t>
        </is>
      </c>
      <c r="B178" s="4" t="inlineStr">
        <is>
          <t>https://personal1.vanguard.com/ngf-next-gen-form-webapp/fund-literature</t>
        </is>
      </c>
      <c r="C178" s="4" t="inlineStr">
        <is>
          <t xml:space="preserve"> </t>
        </is>
      </c>
    </row>
    <row r="179">
      <c r="A179" s="4" t="inlineStr">
        <is>
          <t>Expenses [Text Block]</t>
        </is>
      </c>
      <c r="B179" s="4" t="inlineStr">
        <is>
          <t>What were the Fund costs for the last year? (based on a hypothetical $10,000 investment) Share Class Name Costs of a $10,000 investment Costs paid as a percentage of a $10,000 investment Institutional Shares $8 0.07%</t>
        </is>
      </c>
      <c r="C179" s="4" t="inlineStr">
        <is>
          <t xml:space="preserve"> </t>
        </is>
      </c>
    </row>
    <row r="180">
      <c r="A180" s="4" t="inlineStr">
        <is>
          <t>Expenses Paid, Amount</t>
        </is>
      </c>
      <c r="B180" s="5" t="n">
        <v>8</v>
      </c>
      <c r="C180" s="4" t="inlineStr">
        <is>
          <t xml:space="preserve"> </t>
        </is>
      </c>
    </row>
    <row r="181">
      <c r="A181" s="4" t="inlineStr">
        <is>
          <t>Expense Ratio, Percent</t>
        </is>
      </c>
      <c r="B181" s="6" t="n">
        <v>0.0007</v>
      </c>
      <c r="C181" s="4" t="inlineStr">
        <is>
          <t xml:space="preserve"> </t>
        </is>
      </c>
    </row>
    <row r="182">
      <c r="A182" s="4" t="inlineStr">
        <is>
          <t>Factors Affecting Performance [Text Block]</t>
        </is>
      </c>
      <c r="B182" s="4" t="inlineStr">
        <is>
          <t>How did the Fund perform during the reporting period? For the 12 months ended August 31, 2024, Vanguard Russell 1000 Growth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all 11 of the represented sectors posted positive gains. Technology was a standout, rising more than 40%. Consumer discretionary, health care, and industrials were also strong contributors. The benchmark’s 10-year annualized return was roughly half of its one-year gain. As history implies, returns won’t always be as generous as recent results.</t>
        </is>
      </c>
      <c r="C182" s="4" t="inlineStr">
        <is>
          <t xml:space="preserve"> </t>
        </is>
      </c>
    </row>
    <row r="183">
      <c r="A183" s="4" t="inlineStr">
        <is>
          <t>Line Graph [Table Text Block]</t>
        </is>
      </c>
      <c r="B183" s="4" t="inlineStr">
        <is>
          <t>Institutional Shares Russell 1000 Growth Index Dow Jones U.S. Total Stock Market Float Adjusted Index 2014 $5,000,000 $5,000,000 $5,000,000 2014 $5,216,478 $5,217,573 $5,149,970 2015 $5,420,698 $5,423,038 $5,296,387 2015 $5,460,802 $5,464,056 $5,339,270 2015 $5,207,748 $5,212,791 $5,014,635 2015 $5,530,520 $5,537,084 $5,278,715 2016 $5,142,524 $5,149,045 $4,876,502 2016 $5,544,074 $5,551,874 $5,345,687 2016 $5,753,717 $5,762,327 $5,583,250 2016 $5,760,923 $5,770,476 $5,713,465 2017 $6,278,109 $6,289,598 $6,157,003 2017 $6,662,982 $6,677,075 $6,289,526 2017 $6,945,732 $6,961,810 $6,479,153 2017 $7,530,201 $7,548,134 $6,986,758 2018 $7,911,123 $7,932,078 $7,156,448 2018 $8,057,558 $8,080,828 $7,238,490 2018 $8,830,682 $8,857,322 $7,791,807 2018 $8,170,904 $8,196,461 $7,370,849 2019 $8,429,509 $8,457,301 $7,513,886 2019 $8,487,544 $8,516,688 $7,413,868 2019 $9,202,414 $9,235,827 $7,887,636 2019 $9,881,489 $9,918,712 $8,503,993 2020 $9,695,828 $9,734,977 $8,022,485 2020 $10,707,951 $10,752,528 $8,252,119 2020 $13,273,265 $13,331,042 $9,560,204 2020 $13,468,225 $13,528,962 $10,113,778 2021 $13,978,056 $14,043,220 $10,870,677 2021 $14,973,392 $15,045,367 $11,880,373 2021 $17,045,099 $17,133,751 $12,745,499 2021 $17,591,353 $17,682,550 $12,792,805 2022 $15,722,593 $15,805,618 $12,167,896 2022 $14,028,639 $14,104,811 $11,405,976 2022 $13,791,026 $13,868,703 $10,995,291 2022 $13,777,419 $13,856,113 $11,353,208 2023 $13,617,252 $13,697,166 $11,166,029 2023 $15,358,312 $15,451,375 $11,625,045 2023 $16,806,364 $16,910,960 $12,616,765 2023 $17,379,464 $17,482,007 $12,786,375 2024 $19,867,309 $19,988,111 $14,359,475 2024 $20,514,239 $20,643,259 $14,842,617 2024 $21,969,145 $22,111,579 $15,918,555</t>
        </is>
      </c>
      <c r="C183" s="4" t="inlineStr">
        <is>
          <t xml:space="preserve"> </t>
        </is>
      </c>
    </row>
    <row r="184">
      <c r="A184" s="4" t="inlineStr">
        <is>
          <t>Average Annual Return [Table Text Block]</t>
        </is>
      </c>
      <c r="B184" s="4" t="inlineStr">
        <is>
          <t xml:space="preserve"> 1 Year 5 Years 10 Years Institutional Shares 30.72% 19.01% 15.95% Russell 1000 Growth Index 30.75% 19.08% 16.03% Dow Jones U.S. Total Stock Market Float Adjusted Index 26.17% 15.08% 12.28%</t>
        </is>
      </c>
      <c r="C184" s="4" t="inlineStr">
        <is>
          <t xml:space="preserve"> </t>
        </is>
      </c>
    </row>
    <row r="185">
      <c r="A185" s="4" t="inlineStr">
        <is>
          <t>AssetsNet</t>
        </is>
      </c>
      <c r="B185" s="5" t="n">
        <v>29476000000</v>
      </c>
      <c r="C185" s="4" t="inlineStr">
        <is>
          <t xml:space="preserve"> </t>
        </is>
      </c>
    </row>
    <row r="186">
      <c r="A186" s="4" t="inlineStr">
        <is>
          <t>Holdings Count | Holding</t>
        </is>
      </c>
      <c r="B186" s="7" t="n">
        <v>398</v>
      </c>
      <c r="C186" s="4" t="inlineStr">
        <is>
          <t xml:space="preserve"> </t>
        </is>
      </c>
    </row>
    <row r="187">
      <c r="A187" s="4" t="inlineStr">
        <is>
          <t>Advisory Fees Paid, Amount</t>
        </is>
      </c>
      <c r="B187" s="5" t="n">
        <v>476000</v>
      </c>
      <c r="C187" s="4" t="inlineStr">
        <is>
          <t xml:space="preserve"> </t>
        </is>
      </c>
    </row>
    <row r="188">
      <c r="A188" s="4" t="inlineStr">
        <is>
          <t>InvestmentCompanyPortfolioTurnover</t>
        </is>
      </c>
      <c r="B188" s="8" t="n">
        <v>0.11</v>
      </c>
      <c r="C188" s="4" t="inlineStr">
        <is>
          <t xml:space="preserve"> </t>
        </is>
      </c>
    </row>
    <row r="189">
      <c r="A189" s="4" t="inlineStr">
        <is>
          <t>Additional Fund Statistics [Text Block]</t>
        </is>
      </c>
      <c r="B189" s="4" t="inlineStr">
        <is>
          <t>Fund Statistics (as of August 31, 2024 Fund Net Assets (in millions) $29,476 Number of Portfolio Holdings 398 Portfolio Turnover Rate 11% Total Investment Advisory Fees (in thousands) $476</t>
        </is>
      </c>
      <c r="C189" s="4" t="inlineStr">
        <is>
          <t xml:space="preserve"> </t>
        </is>
      </c>
    </row>
    <row r="190">
      <c r="A190" s="4" t="inlineStr">
        <is>
          <t>Holdings [Text Block]</t>
        </is>
      </c>
      <c r="B190" s="4" t="inlineStr">
        <is>
          <t>This table reflects the Fund's investments, including short-term investments, derivatives and other assets and liabilities. Portfolio Composition % of Net Assets (as of August 31, 2024 Basic Materials 0.4% Consumer Discretionary 17.3% Consumer Staples 2.5% Energy 0.5% Financials 2.8% Health Care 8.1% Industrials 7.3% Real Estate 0.6% Technology 59.4% Telecommunications 0.5% Utilities 0.5% Other Assets and Liabilities—Net 0.1%</t>
        </is>
      </c>
      <c r="C190" s="4" t="inlineStr">
        <is>
          <t xml:space="preserve"> </t>
        </is>
      </c>
    </row>
    <row r="191">
      <c r="A191" s="4" t="inlineStr">
        <is>
          <t>Material Fund Change [Text Block]</t>
        </is>
      </c>
      <c r="C191" s="4" t="inlineStr">
        <is>
          <t xml:space="preserve"> </t>
        </is>
      </c>
    </row>
    <row r="192">
      <c r="A192" s="4" t="inlineStr">
        <is>
          <t>Updated Prospectus Web Address</t>
        </is>
      </c>
      <c r="B192" s="4" t="inlineStr">
        <is>
          <t>https://personal1.vanguard.com/ngf-next-gen-form-webapp/fund-literature</t>
        </is>
      </c>
      <c r="C192" s="4" t="inlineStr">
        <is>
          <t xml:space="preserve"> </t>
        </is>
      </c>
    </row>
    <row r="193">
      <c r="A193" s="4" t="inlineStr">
        <is>
          <t>C000092016</t>
        </is>
      </c>
      <c r="B193" s="4" t="inlineStr">
        <is>
          <t xml:space="preserve"> </t>
        </is>
      </c>
      <c r="C193" s="4" t="inlineStr">
        <is>
          <t xml:space="preserve"> </t>
        </is>
      </c>
    </row>
    <row r="194">
      <c r="A194" s="3" t="inlineStr">
        <is>
          <t>Shareholder Report [Line Items]</t>
        </is>
      </c>
      <c r="B194" s="4" t="inlineStr">
        <is>
          <t xml:space="preserve"> </t>
        </is>
      </c>
      <c r="C194" s="4" t="inlineStr">
        <is>
          <t xml:space="preserve"> </t>
        </is>
      </c>
    </row>
    <row r="195">
      <c r="A195" s="4" t="inlineStr">
        <is>
          <t>Fund Name</t>
        </is>
      </c>
      <c r="B195" s="4" t="inlineStr">
        <is>
          <t>Russell 2000 Index Fund</t>
        </is>
      </c>
      <c r="C195" s="4" t="inlineStr">
        <is>
          <t xml:space="preserve"> </t>
        </is>
      </c>
    </row>
    <row r="196">
      <c r="A196" s="4" t="inlineStr">
        <is>
          <t>Class Name</t>
        </is>
      </c>
      <c r="B196" s="4" t="inlineStr">
        <is>
          <t>ETF Shares</t>
        </is>
      </c>
      <c r="C196" s="4" t="inlineStr">
        <is>
          <t xml:space="preserve"> </t>
        </is>
      </c>
    </row>
    <row r="197">
      <c r="A197" s="4" t="inlineStr">
        <is>
          <t>Trading Symbol</t>
        </is>
      </c>
      <c r="B197" s="4" t="inlineStr">
        <is>
          <t>VTWO</t>
        </is>
      </c>
      <c r="C197" s="4" t="inlineStr">
        <is>
          <t xml:space="preserve"> </t>
        </is>
      </c>
    </row>
    <row r="198">
      <c r="A198" s="4" t="inlineStr">
        <is>
          <t>Security Exchange Name</t>
        </is>
      </c>
      <c r="B198" s="4" t="inlineStr">
        <is>
          <t>NASDAQ</t>
        </is>
      </c>
      <c r="C198" s="4" t="inlineStr">
        <is>
          <t xml:space="preserve"> </t>
        </is>
      </c>
    </row>
    <row r="199">
      <c r="A199" s="4" t="inlineStr">
        <is>
          <t>Annual or Semi-Annual Statement [Text Block]</t>
        </is>
      </c>
      <c r="B199" s="4" t="inlineStr">
        <is>
          <t>This annual shareholder report contains important information about Vanguard Russell 2000 Index Fund (the "Fund") for the period of September 1, 2023, to August 31, 2024.</t>
        </is>
      </c>
      <c r="C199" s="4" t="inlineStr">
        <is>
          <t xml:space="preserve"> </t>
        </is>
      </c>
    </row>
    <row r="200">
      <c r="A200" s="4" t="inlineStr">
        <is>
          <t>Shareholder Report Annual or Semi-Annual</t>
        </is>
      </c>
      <c r="B200" s="4" t="inlineStr">
        <is>
          <t>Annual Shareholder Report</t>
        </is>
      </c>
      <c r="C200" s="4" t="inlineStr">
        <is>
          <t xml:space="preserve"> </t>
        </is>
      </c>
    </row>
    <row r="201">
      <c r="A201" s="4" t="inlineStr">
        <is>
          <t>Additional Information [Text Block]</t>
        </is>
      </c>
      <c r="B201" s="4" t="inlineStr">
        <is>
          <t xml:space="preserve">You can find additional information about the Fund at https://personal1.vanguard.com/ngf-next-gen-form-webapp/fund-literature. You can also request this information by contacting us at 800-662-7447. </t>
        </is>
      </c>
      <c r="C201" s="4" t="inlineStr">
        <is>
          <t xml:space="preserve"> </t>
        </is>
      </c>
    </row>
    <row r="202">
      <c r="A202" s="4" t="inlineStr">
        <is>
          <t>Additional Information Phone Number</t>
        </is>
      </c>
      <c r="B202" s="4" t="inlineStr">
        <is>
          <t>800-662-7447</t>
        </is>
      </c>
      <c r="C202" s="4" t="inlineStr">
        <is>
          <t xml:space="preserve"> </t>
        </is>
      </c>
    </row>
    <row r="203">
      <c r="A203" s="4" t="inlineStr">
        <is>
          <t>Additional Information Website</t>
        </is>
      </c>
      <c r="B203" s="4" t="inlineStr">
        <is>
          <t>https://personal1.vanguard.com/ngf-next-gen-form-webapp/fund-literature</t>
        </is>
      </c>
      <c r="C203" s="4" t="inlineStr">
        <is>
          <t xml:space="preserve"> </t>
        </is>
      </c>
    </row>
    <row r="204">
      <c r="A204" s="4" t="inlineStr">
        <is>
          <t>Expenses [Text Block]</t>
        </is>
      </c>
      <c r="B204" s="4" t="inlineStr">
        <is>
          <t>What were the Fund costs for the last year? (based on a hypothetical $10,000 investment) Share Class Name Costs of a $10,000 investment Costs paid as a percentage of a $10,000 investment ETF Shares $11 0.10%</t>
        </is>
      </c>
      <c r="C204" s="4" t="inlineStr">
        <is>
          <t xml:space="preserve"> </t>
        </is>
      </c>
    </row>
    <row r="205">
      <c r="A205" s="4" t="inlineStr">
        <is>
          <t>Expenses Paid, Amount</t>
        </is>
      </c>
      <c r="B205" s="5" t="n">
        <v>11</v>
      </c>
      <c r="C205" s="4" t="inlineStr">
        <is>
          <t xml:space="preserve"> </t>
        </is>
      </c>
    </row>
    <row r="206">
      <c r="A206" s="4" t="inlineStr">
        <is>
          <t>Expense Ratio, Percent</t>
        </is>
      </c>
      <c r="B206" s="6" t="n">
        <v>0.001</v>
      </c>
      <c r="C206" s="4" t="inlineStr">
        <is>
          <t xml:space="preserve"> </t>
        </is>
      </c>
    </row>
    <row r="207">
      <c r="A207" s="4" t="inlineStr">
        <is>
          <t>Factors Affecting Performance [Text Block]</t>
        </is>
      </c>
      <c r="B207" s="4" t="inlineStr">
        <is>
          <t>How did the Fund perform during the reporting period? For the 12 months ended August 31, 2024, Vanguard Russell 2000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10 of the 11 represented sectors posted positive returns. The financial sector was a standout, rising more than 33%. Industrials, health care, and technology were also strong contributors. Energy was the lone detractor. The benchmark’s 10-year annualized return was less than half of its one-year gain. As history implies, returns won’t always be as generous as recent results.</t>
        </is>
      </c>
      <c r="C207" s="4" t="inlineStr">
        <is>
          <t xml:space="preserve"> </t>
        </is>
      </c>
    </row>
    <row r="208">
      <c r="A208" s="4" t="inlineStr">
        <is>
          <t>Line Graph [Table Text Block]</t>
        </is>
      </c>
      <c r="B208" s="4" t="inlineStr">
        <is>
          <t>ETF Shares Net Asset Value Russell 2000 Index Dow Jones U.S. Total Stock Market Float Adjusted Index 2014 $10,000 $10,000 $10,000 2014 $10,025 $10,023 $10,300 2015 $10,570 $10,570 $10,593 2015 $10,720 $10,719 $10,679 2015 $10,003 $10,003 $10,029 2015 $10,374 $10,375 $10,557 2016 $8,990 $8,987 $9,753 2016 $10,081 $10,079 $10,691 2016 $10,866 $10,862 $11,167 2016 $11,632 $11,628 $11,427 2017 $12,237 $12,232 $12,314 2017 $12,138 $12,131 $12,579 2017 $12,489 $12,483 $12,958 2017 $13,770 $13,760 $13,974 2018 $13,528 $13,518 $14,313 2018 $14,664 $14,650 $14,477 2018 $15,673 $15,659 $15,584 2018 $13,852 $13,839 $14,742 2019 $14,287 $14,272 $15,028 2019 $13,343 $13,325 $14,828 2019 $13,661 $13,640 $15,775 2019 $14,906 $14,879 $17,008 2020 $13,597 $13,570 $16,045 2020 $12,893 $12,866 $16,504 2020 $14,497 $14,461 $19,120 2020 $16,951 $16,901 $20,228 2021 $20,553 $20,490 $21,741 2021 $21,235 $21,174 $23,761 2021 $21,332 $21,270 $25,491 2021 $20,685 $20,624 $25,586 2022 $19,310 $19,258 $24,336 2022 $17,640 $17,592 $22,812 2022 $17,518 $17,466 $21,991 2022 $17,995 $17,940 $22,706 2023 $18,165 $18,100 $22,332 2023 $16,832 $16,769 $23,250 2023 $18,351 $18,278 $25,234 2023 $17,551 $17,480 $25,573 2024 $19,999 $19,919 $28,719 2024 $20,226 $20,142 $29,685 2024 $21,746 $21,655 $31,837</t>
        </is>
      </c>
      <c r="C208" s="4" t="inlineStr">
        <is>
          <t xml:space="preserve"> </t>
        </is>
      </c>
    </row>
    <row r="209">
      <c r="A209" s="4" t="inlineStr">
        <is>
          <t>Average Annual Return [Table Text Block]</t>
        </is>
      </c>
      <c r="B209" s="4" t="inlineStr">
        <is>
          <t xml:space="preserve"> 1 Year 5 Years 10 Years ETF Shares Net Asset Value 18.50% 9.74% 8.08% ETF Shares Market Price 18.41% 9.74% 8.08% Russell 2000 Index 18.47% 9.68% 8.03% Dow Jones U.S. Total Stock Market Float Adjusted Index 26.17% 15.08% 12.28%</t>
        </is>
      </c>
      <c r="C209" s="4" t="inlineStr">
        <is>
          <t xml:space="preserve"> </t>
        </is>
      </c>
    </row>
    <row r="210">
      <c r="A210" s="4" t="inlineStr">
        <is>
          <t>AssetsNet</t>
        </is>
      </c>
      <c r="B210" s="5" t="n">
        <v>10771000000</v>
      </c>
      <c r="C210" s="4" t="inlineStr">
        <is>
          <t xml:space="preserve"> </t>
        </is>
      </c>
    </row>
    <row r="211">
      <c r="A211" s="4" t="inlineStr">
        <is>
          <t>Holdings Count | Holding</t>
        </is>
      </c>
      <c r="B211" s="7" t="n">
        <v>2002</v>
      </c>
      <c r="C211" s="4" t="inlineStr">
        <is>
          <t xml:space="preserve"> </t>
        </is>
      </c>
    </row>
    <row r="212">
      <c r="A212" s="4" t="inlineStr">
        <is>
          <t>Advisory Fees Paid, Amount</t>
        </is>
      </c>
      <c r="B212" s="5" t="n">
        <v>179000</v>
      </c>
      <c r="C212" s="4" t="inlineStr">
        <is>
          <t xml:space="preserve"> </t>
        </is>
      </c>
    </row>
    <row r="213">
      <c r="A213" s="4" t="inlineStr">
        <is>
          <t>InvestmentCompanyPortfolioTurnover</t>
        </is>
      </c>
      <c r="B213" s="8" t="n">
        <v>0.12</v>
      </c>
      <c r="C213" s="4" t="inlineStr">
        <is>
          <t xml:space="preserve"> </t>
        </is>
      </c>
    </row>
    <row r="214">
      <c r="A214" s="4" t="inlineStr">
        <is>
          <t>Additional Fund Statistics [Text Block]</t>
        </is>
      </c>
      <c r="B214" s="4" t="inlineStr">
        <is>
          <t>Fund Statistics (as of August 31, 2024 Fund Net Assets (in millions) $10,771 Number of Portfolio Holdings 2,002 Portfolio Turnover Rate 12% Total Investment Advisory Fees (in thousands) $179</t>
        </is>
      </c>
      <c r="C214" s="4" t="inlineStr">
        <is>
          <t xml:space="preserve"> </t>
        </is>
      </c>
    </row>
    <row r="215">
      <c r="A215" s="4" t="inlineStr">
        <is>
          <t>Holdings [Text Block]</t>
        </is>
      </c>
      <c r="B215" s="4" t="inlineStr">
        <is>
          <t>This table reflects the Fund's investments, including short-term investments, derivatives and other assets and liabilities. Portfolio Composition % of Net Assets (as of August 31, 2024 Basic Materials 4.1% Consumer Discretionary 11.7% Consumer Staples 2.5% Energy 6.0% Financials 17.4% Health Care 17.4% Industrials 18.4% Other 0.0% Real Estate 6.5% Technology 10.7% Telecommunications 1.7% Utilities 3.2% Other Assets and Liabilities—Net 0.4%</t>
        </is>
      </c>
      <c r="C215" s="4" t="inlineStr">
        <is>
          <t xml:space="preserve"> </t>
        </is>
      </c>
    </row>
    <row r="216">
      <c r="A216" s="4" t="inlineStr">
        <is>
          <t>Material Fund Change [Text Block]</t>
        </is>
      </c>
      <c r="C216" s="4" t="inlineStr">
        <is>
          <t xml:space="preserve"> </t>
        </is>
      </c>
    </row>
    <row r="217">
      <c r="A217" s="4" t="inlineStr">
        <is>
          <t>Updated Prospectus Web Address</t>
        </is>
      </c>
      <c r="B217" s="4" t="inlineStr">
        <is>
          <t>https://personal1.vanguard.com/ngf-next-gen-form-webapp/fund-literature</t>
        </is>
      </c>
      <c r="C217" s="4" t="inlineStr">
        <is>
          <t xml:space="preserve"> </t>
        </is>
      </c>
    </row>
    <row r="218">
      <c r="A218" s="4" t="inlineStr">
        <is>
          <t>C000092015</t>
        </is>
      </c>
      <c r="B218" s="4" t="inlineStr">
        <is>
          <t xml:space="preserve"> </t>
        </is>
      </c>
      <c r="C218" s="4" t="inlineStr">
        <is>
          <t xml:space="preserve"> </t>
        </is>
      </c>
    </row>
    <row r="219">
      <c r="A219" s="3" t="inlineStr">
        <is>
          <t>Shareholder Report [Line Items]</t>
        </is>
      </c>
      <c r="B219" s="4" t="inlineStr">
        <is>
          <t xml:space="preserve"> </t>
        </is>
      </c>
      <c r="C219" s="4" t="inlineStr">
        <is>
          <t xml:space="preserve"> </t>
        </is>
      </c>
    </row>
    <row r="220">
      <c r="A220" s="4" t="inlineStr">
        <is>
          <t>Fund Name</t>
        </is>
      </c>
      <c r="B220" s="4" t="inlineStr">
        <is>
          <t>Russell 2000 Index Fund</t>
        </is>
      </c>
      <c r="C220" s="4" t="inlineStr">
        <is>
          <t xml:space="preserve"> </t>
        </is>
      </c>
    </row>
    <row r="221">
      <c r="A221" s="4" t="inlineStr">
        <is>
          <t>Class Name</t>
        </is>
      </c>
      <c r="B221" s="4" t="inlineStr">
        <is>
          <t>Institutional Shares</t>
        </is>
      </c>
      <c r="C221" s="4" t="inlineStr">
        <is>
          <t xml:space="preserve"> </t>
        </is>
      </c>
    </row>
    <row r="222">
      <c r="A222" s="4" t="inlineStr">
        <is>
          <t>Trading Symbol</t>
        </is>
      </c>
      <c r="B222" s="4" t="inlineStr">
        <is>
          <t>VRTIX</t>
        </is>
      </c>
      <c r="C222" s="4" t="inlineStr">
        <is>
          <t xml:space="preserve"> </t>
        </is>
      </c>
    </row>
    <row r="223">
      <c r="A223" s="4" t="inlineStr">
        <is>
          <t>Annual or Semi-Annual Statement [Text Block]</t>
        </is>
      </c>
      <c r="B223" s="4" t="inlineStr">
        <is>
          <t>This annual shareholder report contains important information about Vanguard Russell 2000 Index Fund (the "Fund") for the period of September 1, 2023, to August 31, 2024.</t>
        </is>
      </c>
      <c r="C223" s="4" t="inlineStr">
        <is>
          <t xml:space="preserve"> </t>
        </is>
      </c>
    </row>
    <row r="224">
      <c r="A224" s="4" t="inlineStr">
        <is>
          <t>Shareholder Report Annual or Semi-Annual</t>
        </is>
      </c>
      <c r="B224" s="4" t="inlineStr">
        <is>
          <t>Annual Shareholder Report</t>
        </is>
      </c>
      <c r="C224" s="4" t="inlineStr">
        <is>
          <t xml:space="preserve"> </t>
        </is>
      </c>
    </row>
    <row r="225">
      <c r="A225" s="4" t="inlineStr">
        <is>
          <t>Additional Information [Text Block]</t>
        </is>
      </c>
      <c r="B225" s="4" t="inlineStr">
        <is>
          <t xml:space="preserve">You can find additional information about the Fund at https://personal1.vanguard.com/ngf-next-gen-form-webapp/fund-literature. You can also request this information by contacting us at 800-662-7447. </t>
        </is>
      </c>
      <c r="C225" s="4" t="inlineStr">
        <is>
          <t xml:space="preserve"> </t>
        </is>
      </c>
    </row>
    <row r="226">
      <c r="A226" s="4" t="inlineStr">
        <is>
          <t>Additional Information Phone Number</t>
        </is>
      </c>
      <c r="B226" s="4" t="inlineStr">
        <is>
          <t>800-662-7447</t>
        </is>
      </c>
      <c r="C226" s="4" t="inlineStr">
        <is>
          <t xml:space="preserve"> </t>
        </is>
      </c>
    </row>
    <row r="227">
      <c r="A227" s="4" t="inlineStr">
        <is>
          <t>Additional Information Website</t>
        </is>
      </c>
      <c r="B227" s="4" t="inlineStr">
        <is>
          <t>https://personal1.vanguard.com/ngf-next-gen-form-webapp/fund-literature</t>
        </is>
      </c>
      <c r="C227" s="4" t="inlineStr">
        <is>
          <t xml:space="preserve"> </t>
        </is>
      </c>
    </row>
    <row r="228">
      <c r="A228" s="4" t="inlineStr">
        <is>
          <t>Expenses [Text Block]</t>
        </is>
      </c>
      <c r="B228" s="4" t="inlineStr">
        <is>
          <t>What were the Fund costs for the last year? (based on a hypothetical $10,000 investment) Share Class Name Costs of a $10,000 investment Costs paid as a percentage of a $10,000 investment Institutional Shares $9 0.08%</t>
        </is>
      </c>
      <c r="C228" s="4" t="inlineStr">
        <is>
          <t xml:space="preserve"> </t>
        </is>
      </c>
    </row>
    <row r="229">
      <c r="A229" s="4" t="inlineStr">
        <is>
          <t>Expenses Paid, Amount</t>
        </is>
      </c>
      <c r="B229" s="5" t="n">
        <v>9</v>
      </c>
      <c r="C229" s="4" t="inlineStr">
        <is>
          <t xml:space="preserve"> </t>
        </is>
      </c>
    </row>
    <row r="230">
      <c r="A230" s="4" t="inlineStr">
        <is>
          <t>Expense Ratio, Percent</t>
        </is>
      </c>
      <c r="B230" s="6" t="n">
        <v>0.0008</v>
      </c>
      <c r="C230" s="4" t="inlineStr">
        <is>
          <t xml:space="preserve"> </t>
        </is>
      </c>
    </row>
    <row r="231">
      <c r="A231" s="4" t="inlineStr">
        <is>
          <t>Factors Affecting Performance [Text Block]</t>
        </is>
      </c>
      <c r="B231" s="4" t="inlineStr">
        <is>
          <t>How did the Fund perform during the reporting period? For the 12 months ended August 31, 2024, Vanguard Russell 2000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10 of the 11 represented sectors posted positive returns. The financial sector was a standout, rising more than 33%. Industrials, health care, and technology were also strong contributors. Energy was the lone detractor. The benchmark’s 10-year annualized return was less than half of its one-year gain. As history implies, returns won’t always be as generous as recent results.</t>
        </is>
      </c>
      <c r="C231" s="4" t="inlineStr">
        <is>
          <t xml:space="preserve"> </t>
        </is>
      </c>
    </row>
    <row r="232">
      <c r="A232" s="4" t="inlineStr">
        <is>
          <t>Line Graph [Table Text Block]</t>
        </is>
      </c>
      <c r="B232" s="4" t="inlineStr">
        <is>
          <t>Institutional Shares Russell 2000 Index Dow Jones U.S. Total Stock Market Float Adjusted Index 2014 $5,000,000 $5,000,000 $5,000,000 2014 $5,013,107 $5,011,673 $5,149,970 2015 $5,287,044 $5,284,867 $5,296,387 2015 $5,362,662 $5,359,435 $5,339,270 2015 $5,005,452 $5,001,446 $5,014,635 2015 $5,191,849 $5,187,440 $5,278,715 2016 $4,500,055 $4,493,529 $4,876,502 2016 $5,047,357 $5,039,331 $5,345,687 2016 $5,440,463 $5,431,219 $5,583,250 2016 $5,825,268 $5,813,918 $5,713,465 2017 $6,129,157 $6,116,197 $6,157,003 2017 $6,080,924 $6,065,407 $6,289,526 2017 $6,258,110 $6,241,271 $6,479,153 2017 $6,901,268 $6,880,031 $6,986,758 2018 $6,780,987 $6,759,072 $7,156,448 2018 $7,351,115 $7,324,864 $7,238,490 2018 $7,859,060 $7,829,512 $7,791,807 2018 $6,946,799 $6,919,499 $7,370,849 2019 $7,165,467 $7,136,183 $7,513,886 2019 $6,691,817 $6,662,331 $7,413,868 2019 $6,851,032 $6,820,055 $7,887,636 2019 $7,474,424 $7,439,439 $8,503,993 2020 $6,819,364 $6,784,815 $8,022,485 2020 $6,466,799 $6,433,229 $8,252,119 2020 $7,272,156 $7,230,648 $9,560,204 2020 $8,502,845 $8,450,747 $10,113,778 2021 $10,311,216 $10,244,841 $10,870,677 2021 $10,653,769 $10,586,811 $11,880,373 2021 $10,703,652 $10,634,921 $12,745,499 2021 $10,378,720 $10,312,028 $12,792,805 2022 $9,689,279 $9,629,139 $12,167,896 2022 $8,851,346 $8,796,037 $11,405,976 2022 $8,790,345 $8,732,995 $10,995,291 2022 $9,031,566 $8,970,070 $11,353,208 2023 $9,115,507 $9,049,939 $11,166,029 2023 $8,446,791 $8,384,436 $11,625,045 2023 $9,209,112 $9,139,232 $12,616,765 2023 $8,808,139 $8,739,989 $12,786,375 2024 $10,037,812 $9,959,399 $14,359,475 2024 $10,151,600 $10,070,971 $14,842,617 2024 $10,915,364 $10,827,352 $15,918,555</t>
        </is>
      </c>
      <c r="C232" s="4" t="inlineStr">
        <is>
          <t xml:space="preserve"> </t>
        </is>
      </c>
    </row>
    <row r="233">
      <c r="A233" s="4" t="inlineStr">
        <is>
          <t>Average Annual Return [Table Text Block]</t>
        </is>
      </c>
      <c r="B233" s="4" t="inlineStr">
        <is>
          <t xml:space="preserve"> 1 Year 5 Years 10 Years Institutional Shares 18.53% 9.76% 8.12% Russell 2000 Index 18.47% 9.68% 8.03% Dow Jones U.S. Total Stock Market Float Adjusted Index 26.17% 15.08% 12.28%</t>
        </is>
      </c>
      <c r="C233" s="4" t="inlineStr">
        <is>
          <t xml:space="preserve"> </t>
        </is>
      </c>
    </row>
    <row r="234">
      <c r="A234" s="4" t="inlineStr">
        <is>
          <t>AssetsNet</t>
        </is>
      </c>
      <c r="B234" s="5" t="n">
        <v>10771000000</v>
      </c>
      <c r="C234" s="4" t="inlineStr">
        <is>
          <t xml:space="preserve"> </t>
        </is>
      </c>
    </row>
    <row r="235">
      <c r="A235" s="4" t="inlineStr">
        <is>
          <t>Holdings Count | Holding</t>
        </is>
      </c>
      <c r="B235" s="7" t="n">
        <v>2002</v>
      </c>
      <c r="C235" s="4" t="inlineStr">
        <is>
          <t xml:space="preserve"> </t>
        </is>
      </c>
    </row>
    <row r="236">
      <c r="A236" s="4" t="inlineStr">
        <is>
          <t>Advisory Fees Paid, Amount</t>
        </is>
      </c>
      <c r="B236" s="5" t="n">
        <v>179000</v>
      </c>
      <c r="C236" s="4" t="inlineStr">
        <is>
          <t xml:space="preserve"> </t>
        </is>
      </c>
    </row>
    <row r="237">
      <c r="A237" s="4" t="inlineStr">
        <is>
          <t>InvestmentCompanyPortfolioTurnover</t>
        </is>
      </c>
      <c r="B237" s="8" t="n">
        <v>0.12</v>
      </c>
      <c r="C237" s="4" t="inlineStr">
        <is>
          <t xml:space="preserve"> </t>
        </is>
      </c>
    </row>
    <row r="238">
      <c r="A238" s="4" t="inlineStr">
        <is>
          <t>Additional Fund Statistics [Text Block]</t>
        </is>
      </c>
      <c r="B238" s="4" t="inlineStr">
        <is>
          <t>Fund Statistics (as of August 31, 2024 Fund Net Assets (in millions) $10,771 Number of Portfolio Holdings 2,002 Portfolio Turnover Rate 12% Total Investment Advisory Fees (in thousands) $179</t>
        </is>
      </c>
      <c r="C238" s="4" t="inlineStr">
        <is>
          <t xml:space="preserve"> </t>
        </is>
      </c>
    </row>
    <row r="239">
      <c r="A239" s="4" t="inlineStr">
        <is>
          <t>Holdings [Text Block]</t>
        </is>
      </c>
      <c r="B239" s="4" t="inlineStr">
        <is>
          <t>This table reflects the Fund's investments, including short-term investments, derivatives and other assets and liabilities. Portfolio Composition % of Net Assets (as of August 31, 2024 Basic Materials 4.1% Consumer Discretionary 11.7% Consumer Staples 2.5% Energy 6.0% Financials 17.4% Health Care 17.4% Industrials 18.4% Other 0.0% Real Estate 6.5% Technology 10.7% Telecommunications 1.7% Utilities 3.2% Other Assets and Liabilities—Net 0.4%</t>
        </is>
      </c>
      <c r="C239" s="4" t="inlineStr">
        <is>
          <t xml:space="preserve"> </t>
        </is>
      </c>
    </row>
    <row r="240">
      <c r="A240" s="4" t="inlineStr">
        <is>
          <t>Material Fund Change [Text Block]</t>
        </is>
      </c>
      <c r="C240" s="4" t="inlineStr">
        <is>
          <t xml:space="preserve"> </t>
        </is>
      </c>
    </row>
    <row r="241">
      <c r="A241" s="4" t="inlineStr">
        <is>
          <t>Updated Prospectus Web Address</t>
        </is>
      </c>
      <c r="B241" s="4" t="inlineStr">
        <is>
          <t>https://personal1.vanguard.com/ngf-next-gen-form-webapp/fund-literature</t>
        </is>
      </c>
      <c r="C241" s="4" t="inlineStr">
        <is>
          <t xml:space="preserve"> </t>
        </is>
      </c>
    </row>
    <row r="242">
      <c r="A242" s="4" t="inlineStr">
        <is>
          <t>C000092017</t>
        </is>
      </c>
      <c r="B242" s="4" t="inlineStr">
        <is>
          <t xml:space="preserve"> </t>
        </is>
      </c>
      <c r="C242" s="4" t="inlineStr">
        <is>
          <t xml:space="preserve"> </t>
        </is>
      </c>
    </row>
    <row r="243">
      <c r="A243" s="3" t="inlineStr">
        <is>
          <t>Shareholder Report [Line Items]</t>
        </is>
      </c>
      <c r="B243" s="4" t="inlineStr">
        <is>
          <t xml:space="preserve"> </t>
        </is>
      </c>
      <c r="C243" s="4" t="inlineStr">
        <is>
          <t xml:space="preserve"> </t>
        </is>
      </c>
    </row>
    <row r="244">
      <c r="A244" s="4" t="inlineStr">
        <is>
          <t>Fund Name</t>
        </is>
      </c>
      <c r="B244" s="4" t="inlineStr">
        <is>
          <t>Russell 2000 Value Index Fund</t>
        </is>
      </c>
      <c r="C244" s="4" t="inlineStr">
        <is>
          <t xml:space="preserve"> </t>
        </is>
      </c>
    </row>
    <row r="245">
      <c r="A245" s="4" t="inlineStr">
        <is>
          <t>Class Name</t>
        </is>
      </c>
      <c r="B245" s="4" t="inlineStr">
        <is>
          <t>ETF Shares</t>
        </is>
      </c>
      <c r="C245" s="4" t="inlineStr">
        <is>
          <t xml:space="preserve"> </t>
        </is>
      </c>
    </row>
    <row r="246">
      <c r="A246" s="4" t="inlineStr">
        <is>
          <t>Trading Symbol</t>
        </is>
      </c>
      <c r="B246" s="4" t="inlineStr">
        <is>
          <t>VTWV</t>
        </is>
      </c>
      <c r="C246" s="4" t="inlineStr">
        <is>
          <t xml:space="preserve"> </t>
        </is>
      </c>
    </row>
    <row r="247">
      <c r="A247" s="4" t="inlineStr">
        <is>
          <t>Security Exchange Name</t>
        </is>
      </c>
      <c r="B247" s="4" t="inlineStr">
        <is>
          <t>NASDAQ</t>
        </is>
      </c>
      <c r="C247" s="4" t="inlineStr">
        <is>
          <t xml:space="preserve"> </t>
        </is>
      </c>
    </row>
    <row r="248">
      <c r="A248" s="4" t="inlineStr">
        <is>
          <t>Annual or Semi-Annual Statement [Text Block]</t>
        </is>
      </c>
      <c r="B248" s="4" t="inlineStr">
        <is>
          <t>This annual shareholder report contains important information about Vanguard Russell 2000 Value Index Fund (the "Fund") for the period of September 1, 2023, to August 31, 2024.</t>
        </is>
      </c>
      <c r="C248" s="4" t="inlineStr">
        <is>
          <t xml:space="preserve"> </t>
        </is>
      </c>
    </row>
    <row r="249">
      <c r="A249" s="4" t="inlineStr">
        <is>
          <t>Shareholder Report Annual or Semi-Annual</t>
        </is>
      </c>
      <c r="B249" s="4" t="inlineStr">
        <is>
          <t>Annual Shareholder Report</t>
        </is>
      </c>
      <c r="C249" s="4" t="inlineStr">
        <is>
          <t xml:space="preserve"> </t>
        </is>
      </c>
    </row>
    <row r="250">
      <c r="A250" s="4" t="inlineStr">
        <is>
          <t>Additional Information [Text Block]</t>
        </is>
      </c>
      <c r="B250" s="4" t="inlineStr">
        <is>
          <t xml:space="preserve">You can find additional information about the Fund at https://personal1.vanguard.com/ngf-next-gen-form-webapp/fund-literature. You can also request this information by contacting us at 800-662-7447. </t>
        </is>
      </c>
      <c r="C250" s="4" t="inlineStr">
        <is>
          <t xml:space="preserve"> </t>
        </is>
      </c>
    </row>
    <row r="251">
      <c r="A251" s="4" t="inlineStr">
        <is>
          <t>Additional Information Phone Number</t>
        </is>
      </c>
      <c r="B251" s="4" t="inlineStr">
        <is>
          <t>800-662-7447</t>
        </is>
      </c>
      <c r="C251" s="4" t="inlineStr">
        <is>
          <t xml:space="preserve"> </t>
        </is>
      </c>
    </row>
    <row r="252">
      <c r="A252" s="4" t="inlineStr">
        <is>
          <t>Additional Information Website</t>
        </is>
      </c>
      <c r="B252" s="4" t="inlineStr">
        <is>
          <t>https://personal1.vanguard.com/ngf-next-gen-form-webapp/fund-literature</t>
        </is>
      </c>
      <c r="C252" s="4" t="inlineStr">
        <is>
          <t xml:space="preserve"> </t>
        </is>
      </c>
    </row>
    <row r="253">
      <c r="A253" s="4" t="inlineStr">
        <is>
          <t>Expenses [Text Block]</t>
        </is>
      </c>
      <c r="B253" s="4" t="inlineStr">
        <is>
          <t>What were the Fund costs for the last year? (based on a hypothetical $10,000 investment) Share Class Name Costs of a $10,000 investment Costs paid as a percentage of a $10,000 investment ETF Shares $16 0.15%</t>
        </is>
      </c>
      <c r="C253" s="4" t="inlineStr">
        <is>
          <t xml:space="preserve"> </t>
        </is>
      </c>
    </row>
    <row r="254">
      <c r="A254" s="4" t="inlineStr">
        <is>
          <t>Expenses Paid, Amount</t>
        </is>
      </c>
      <c r="B254" s="5" t="n">
        <v>16</v>
      </c>
      <c r="C254" s="4" t="inlineStr">
        <is>
          <t xml:space="preserve"> </t>
        </is>
      </c>
    </row>
    <row r="255">
      <c r="A255" s="4" t="inlineStr">
        <is>
          <t>Expense Ratio, Percent</t>
        </is>
      </c>
      <c r="B255" s="6" t="n">
        <v>0.0015</v>
      </c>
      <c r="C255" s="4" t="inlineStr">
        <is>
          <t xml:space="preserve"> </t>
        </is>
      </c>
    </row>
    <row r="256">
      <c r="A256" s="4" t="inlineStr">
        <is>
          <t>Factors Affecting Performance [Text Block]</t>
        </is>
      </c>
      <c r="B256" s="4" t="inlineStr">
        <is>
          <t>How did the Fund perform during the reporting period? For the 12 months ended August 31, 2024, Vanguard Russell 2000 Value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nine of the 11 represented sectors posted positive returns. The financial sector was a standout, rising more than 33%. Industrials, real estate, and consumer discretionary were also strong contributors. Energy and technology detracted. The benchmark’s 10-year annualized return was less than half of its one-year gain. As history implies, returns won’t always be as generous as recent results.</t>
        </is>
      </c>
      <c r="C256" s="4" t="inlineStr">
        <is>
          <t xml:space="preserve"> </t>
        </is>
      </c>
    </row>
    <row r="257">
      <c r="A257" s="4" t="inlineStr">
        <is>
          <t>Line Graph [Table Text Block]</t>
        </is>
      </c>
      <c r="B257" s="4" t="inlineStr">
        <is>
          <t>ETF Shares Net Asset Value Russell 2000 Value Index Dow Jones U.S. Total Stock Market Float Adjusted Index 2014 $10,000 $10,000 $10,000 2014 $9,927 $9,930 $10,300 2015 $10,224 $10,231 $10,593 2015 $10,257 $10,266 $10,679 2015 $9,490 $9,505 $10,029 2015 $9,945 $9,965 $10,557 2016 $8,846 $8,866 $9,753 2016 $9,958 $9,984 $10,691 2016 $10,783 $10,817 $11,167 2016 $11,905 $11,943 $11,427 2017 $12,484 $12,526 $12,314 2017 $12,040 $12,081 $12,579 2017 $12,229 $12,273 $12,958 2017 $13,487 $13,540 $13,974 2018 $12,849 $12,897 $14,313 2018 $14,000 $14,056 $14,477 2018 $14,671 $14,733 $15,584 2018 $13,231 $13,292 $14,742 2019 $13,405 $13,468 $15,028 2019 $12,406 $12,465 $14,828 2019 $12,480 $12,539 $15,775 2019 $13,753 $13,819 $17,008 2020 $12,157 $12,216 $16,045 2020 $10,587 $10,634 $16,504 2020 $11,725 $11,769 $19,120 2020 $13,812 $13,867 $20,228 2021 $17,163 $17,233 $21,741 2021 $18,990 $19,076 $23,761 2021 $18,683 $18,771 $25,491 2021 $18,353 $18,444 $25,586 2022 $18,276 $18,376 $24,336 2022 $17,511 $17,613 $22,812 2022 $16,762 $16,860 $21,991 2022 $17,462 $17,569 $22,706 2023 $17,470 $17,568 $22,332 2023 $15,502 $15,589 $23,250 2023 $17,130 $17,226 $25,234 2023 $16,644 $16,737 $25,573 2024 $18,445 $18,553 $28,719 2024 $18,865 $18,980 $29,685 2024 $20,413 $20,542 $31,837</t>
        </is>
      </c>
      <c r="C257" s="4" t="inlineStr">
        <is>
          <t xml:space="preserve"> </t>
        </is>
      </c>
    </row>
    <row r="258">
      <c r="A258" s="4" t="inlineStr">
        <is>
          <t>Average Annual Return [Table Text Block]</t>
        </is>
      </c>
      <c r="B258" s="4" t="inlineStr">
        <is>
          <t xml:space="preserve"> 1 Year 5 Years 10 Years ETF Shares Net Asset Value 19.17% 10.34% 7.40% ETF Shares Market Price 19.23% 10.36% 7.41% Russell 2000 Value Index 19.25% 10.38% 7.46% Dow Jones U.S. Total Stock Market Float Adjusted Index 26.17% 15.08% 12.28%</t>
        </is>
      </c>
      <c r="C258" s="4" t="inlineStr">
        <is>
          <t xml:space="preserve"> </t>
        </is>
      </c>
    </row>
    <row r="259">
      <c r="A259" s="4" t="inlineStr">
        <is>
          <t>AssetsNet</t>
        </is>
      </c>
      <c r="B259" s="5" t="n">
        <v>908000000</v>
      </c>
      <c r="C259" s="4" t="inlineStr">
        <is>
          <t xml:space="preserve"> </t>
        </is>
      </c>
    </row>
    <row r="260">
      <c r="A260" s="4" t="inlineStr">
        <is>
          <t>Holdings Count | Holding</t>
        </is>
      </c>
      <c r="B260" s="7" t="n">
        <v>1453</v>
      </c>
      <c r="C260" s="4" t="inlineStr">
        <is>
          <t xml:space="preserve"> </t>
        </is>
      </c>
    </row>
    <row r="261">
      <c r="A261" s="4" t="inlineStr">
        <is>
          <t>Advisory Fees Paid, Amount</t>
        </is>
      </c>
      <c r="B261" s="5" t="n">
        <v>18000</v>
      </c>
      <c r="C261" s="4" t="inlineStr">
        <is>
          <t xml:space="preserve"> </t>
        </is>
      </c>
    </row>
    <row r="262">
      <c r="A262" s="4" t="inlineStr">
        <is>
          <t>InvestmentCompanyPortfolioTurnover</t>
        </is>
      </c>
      <c r="B262" s="8" t="n">
        <v>0.24</v>
      </c>
      <c r="C262" s="4" t="inlineStr">
        <is>
          <t xml:space="preserve"> </t>
        </is>
      </c>
    </row>
    <row r="263">
      <c r="A263" s="4" t="inlineStr">
        <is>
          <t>Additional Fund Statistics [Text Block]</t>
        </is>
      </c>
      <c r="B263" s="4" t="inlineStr">
        <is>
          <t>Fund Statistics (as of August 31, 2024 Fund Net Assets (in millions) $908 Number of Portfolio Holdings 1,453 Portfolio Turnover Rate 24% Total Investment Advisory Fees (in thousands) $18</t>
        </is>
      </c>
      <c r="C263" s="4" t="inlineStr">
        <is>
          <t xml:space="preserve"> </t>
        </is>
      </c>
    </row>
    <row r="264">
      <c r="A264" s="4" t="inlineStr">
        <is>
          <t>Holdings [Text Block]</t>
        </is>
      </c>
      <c r="B264" s="4" t="inlineStr">
        <is>
          <t>This table reflects the Fund's investments, including short-term investments, derivatives and other assets and liabilities. Portfolio Composition % of Net Assets (as of August 31, 2024 Basic Materials 3.9% Consumer Discretionary 13.1% Consumer Staples 2.1% Energy 7.8% Financials 27.7% Health Care 9.2% Industrials 12.6% Other 0.0% Real Estate 11.6% Technology 4.1% Telecommunications 2.3% Utilities 5.5% Other Assets and Liabilities—Net 0.1%</t>
        </is>
      </c>
      <c r="C264" s="4" t="inlineStr">
        <is>
          <t xml:space="preserve"> </t>
        </is>
      </c>
    </row>
    <row r="265">
      <c r="A265" s="4" t="inlineStr">
        <is>
          <t>Material Fund Change [Text Block]</t>
        </is>
      </c>
      <c r="C265" s="4" t="inlineStr">
        <is>
          <t xml:space="preserve"> </t>
        </is>
      </c>
    </row>
    <row r="266">
      <c r="A266" s="4" t="inlineStr">
        <is>
          <t>Updated Prospectus Web Address</t>
        </is>
      </c>
      <c r="B266" s="4" t="inlineStr">
        <is>
          <t>https://personal1.vanguard.com/ngf-next-gen-form-webapp/fund-literature</t>
        </is>
      </c>
      <c r="C266" s="4" t="inlineStr">
        <is>
          <t xml:space="preserve"> </t>
        </is>
      </c>
    </row>
    <row r="267">
      <c r="A267" s="4" t="inlineStr">
        <is>
          <t>C000092018</t>
        </is>
      </c>
      <c r="B267" s="4" t="inlineStr">
        <is>
          <t xml:space="preserve"> </t>
        </is>
      </c>
      <c r="C267" s="4" t="inlineStr">
        <is>
          <t xml:space="preserve"> </t>
        </is>
      </c>
    </row>
    <row r="268">
      <c r="A268" s="3" t="inlineStr">
        <is>
          <t>Shareholder Report [Line Items]</t>
        </is>
      </c>
      <c r="B268" s="4" t="inlineStr">
        <is>
          <t xml:space="preserve"> </t>
        </is>
      </c>
      <c r="C268" s="4" t="inlineStr">
        <is>
          <t xml:space="preserve"> </t>
        </is>
      </c>
    </row>
    <row r="269">
      <c r="A269" s="4" t="inlineStr">
        <is>
          <t>Fund Name</t>
        </is>
      </c>
      <c r="B269" s="4" t="inlineStr">
        <is>
          <t>Russell 2000 Value Index Fund</t>
        </is>
      </c>
      <c r="C269" s="4" t="inlineStr">
        <is>
          <t xml:space="preserve"> </t>
        </is>
      </c>
    </row>
    <row r="270">
      <c r="A270" s="4" t="inlineStr">
        <is>
          <t>Class Name</t>
        </is>
      </c>
      <c r="B270" s="4" t="inlineStr">
        <is>
          <t>Institutional Shares</t>
        </is>
      </c>
      <c r="C270" s="4" t="inlineStr">
        <is>
          <t xml:space="preserve"> </t>
        </is>
      </c>
    </row>
    <row r="271">
      <c r="A271" s="4" t="inlineStr">
        <is>
          <t>Trading Symbol</t>
        </is>
      </c>
      <c r="B271" s="4" t="inlineStr">
        <is>
          <t>VRTVX</t>
        </is>
      </c>
      <c r="C271" s="4" t="inlineStr">
        <is>
          <t xml:space="preserve"> </t>
        </is>
      </c>
    </row>
    <row r="272">
      <c r="A272" s="4" t="inlineStr">
        <is>
          <t>Annual or Semi-Annual Statement [Text Block]</t>
        </is>
      </c>
      <c r="B272" s="4" t="inlineStr">
        <is>
          <t>This annual shareholder report contains important information about Vanguard Russell 2000 Value Index Fund (the "Fund") for the period of September 1, 2023, to August 31, 2024.</t>
        </is>
      </c>
      <c r="C272" s="4" t="inlineStr">
        <is>
          <t xml:space="preserve"> </t>
        </is>
      </c>
    </row>
    <row r="273">
      <c r="A273" s="4" t="inlineStr">
        <is>
          <t>Shareholder Report Annual or Semi-Annual</t>
        </is>
      </c>
      <c r="B273" s="4" t="inlineStr">
        <is>
          <t>Annual Shareholder Report</t>
        </is>
      </c>
      <c r="C273" s="4" t="inlineStr">
        <is>
          <t xml:space="preserve"> </t>
        </is>
      </c>
    </row>
    <row r="274">
      <c r="A274" s="4" t="inlineStr">
        <is>
          <t>Additional Information [Text Block]</t>
        </is>
      </c>
      <c r="B274" s="4" t="inlineStr">
        <is>
          <t xml:space="preserve">You can find additional information about the Fund at https://personal1.vanguard.com/ngf-next-gen-form-webapp/fund-literature. You can also request this information by contacting us at 800-662-7447. </t>
        </is>
      </c>
      <c r="C274" s="4" t="inlineStr">
        <is>
          <t xml:space="preserve"> </t>
        </is>
      </c>
    </row>
    <row r="275">
      <c r="A275" s="4" t="inlineStr">
        <is>
          <t>Additional Information Phone Number</t>
        </is>
      </c>
      <c r="B275" s="4" t="inlineStr">
        <is>
          <t>800-662-7447</t>
        </is>
      </c>
      <c r="C275" s="4" t="inlineStr">
        <is>
          <t xml:space="preserve"> </t>
        </is>
      </c>
    </row>
    <row r="276">
      <c r="A276" s="4" t="inlineStr">
        <is>
          <t>Additional Information Website</t>
        </is>
      </c>
      <c r="B276" s="4" t="inlineStr">
        <is>
          <t>https://personal1.vanguard.com/ngf-next-gen-form-webapp/fund-literature</t>
        </is>
      </c>
      <c r="C276" s="4" t="inlineStr">
        <is>
          <t xml:space="preserve"> </t>
        </is>
      </c>
    </row>
    <row r="277">
      <c r="A277" s="4" t="inlineStr">
        <is>
          <t>Expenses [Text Block]</t>
        </is>
      </c>
      <c r="B277" s="4" t="inlineStr">
        <is>
          <t>What were the Fund costs for the last year? (based on a hypothetical $10,000 investment) Share Class Name Costs of a $10,000 investment Costs paid as a percentage of a $10,000 investment Institutional Shares $9 0.08%</t>
        </is>
      </c>
      <c r="C277" s="4" t="inlineStr">
        <is>
          <t xml:space="preserve"> </t>
        </is>
      </c>
    </row>
    <row r="278">
      <c r="A278" s="4" t="inlineStr">
        <is>
          <t>Expenses Paid, Amount</t>
        </is>
      </c>
      <c r="B278" s="5" t="n">
        <v>9</v>
      </c>
      <c r="C278" s="4" t="inlineStr">
        <is>
          <t xml:space="preserve"> </t>
        </is>
      </c>
    </row>
    <row r="279">
      <c r="A279" s="4" t="inlineStr">
        <is>
          <t>Expense Ratio, Percent</t>
        </is>
      </c>
      <c r="B279" s="6" t="n">
        <v>0.0008</v>
      </c>
      <c r="C279" s="4" t="inlineStr">
        <is>
          <t xml:space="preserve"> </t>
        </is>
      </c>
    </row>
    <row r="280">
      <c r="A280" s="4" t="inlineStr">
        <is>
          <t>Factors Affecting Performance [Text Block]</t>
        </is>
      </c>
      <c r="B280" s="4" t="inlineStr">
        <is>
          <t>How did the Fund perform during the reporting period? For the 12 months ended August 31, 2024, Vanguard Russell 2000 Value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nine of the 11 represented sectors posted positive returns. The financial sector was a standout, rising more than 33%. Industrials, real estate, and consumer discretionary were also strong contributors. Energy and technology detracted. The benchmark’s 10-year annualized return was less than half of its one-year gain. As history implies, returns won’t always be as generous as recent results.</t>
        </is>
      </c>
      <c r="C280" s="4" t="inlineStr">
        <is>
          <t xml:space="preserve"> </t>
        </is>
      </c>
    </row>
    <row r="281">
      <c r="A281" s="4" t="inlineStr">
        <is>
          <t>Line Graph [Table Text Block]</t>
        </is>
      </c>
      <c r="B281" s="4" t="inlineStr">
        <is>
          <t>Institutional Shares Russell 2000 Value Index Dow Jones U.S. Total Stock Market Float Adjusted Index 2014 $5,000,000 $5,000,000 $5,000,000 2014 $4,965,059 $4,965,221 $5,149,970 2015 $5,115,546 $5,115,597 $5,296,387 2015 $5,132,895 $5,133,003 $5,339,270 2015 $4,751,515 $4,752,488 $5,014,635 2015 $4,981,173 $4,982,577 $5,278,715 2016 $4,432,200 $4,432,871 $4,876,502 2016 $4,990,506 $4,991,832 $5,345,687 2016 $5,405,385 $5,408,300 $5,583,250 2016 $5,969,690 $5,971,478 $5,713,465 2017 $6,261,798 $6,263,005 $6,157,003 2017 $6,041,229 $6,040,291 $6,289,526 2017 $6,137,842 $6,136,529 $6,479,153 2017 $6,771,677 $6,770,035 $6,986,758 2018 $6,452,159 $6,448,662 $7,156,448 2018 $7,032,351 $7,027,953 $7,238,490 2018 $7,371,417 $7,366,741 $7,791,807 2018 $6,649,406 $6,646,207 $7,370,849 2019 $6,739,142 $6,733,866 $7,513,886 2019 $6,237,252 $6,232,670 $7,413,868 2019 $6,274,605 $6,269,724 $7,887,636 2019 $6,914,699 $6,909,382 $8,503,993 2020 $6,113,779 $6,108,133 $8,022,485 2020 $5,326,152 $5,317,028 $8,252,119 2020 $5,900,208 $5,884,631 $9,560,204 2020 $6,951,395 $6,933,473 $10,113,778 2021 $8,639,703 $8,616,358 $10,870,677 2021 $9,561,322 $9,537,874 $11,880,373 2021 $9,408,403 $9,385,499 $12,745,499 2021 $9,243,574 $9,222,017 $12,792,805 2022 $9,205,709 $9,188,043 $12,167,896 2022 $8,822,573 $8,806,665 $11,405,976 2022 $8,445,861 $8,429,810 $10,995,291 2022 $8,801,751 $8,784,320 $11,353,208 2023 $8,805,411 $8,783,939 $11,166,029 2023 $7,814,839 $7,794,324 $11,625,045 2023 $8,636,424 $8,613,116 $12,616,765 2023 $8,391,960 $8,368,585 $12,786,375 2024 $9,302,886 $9,276,566 $14,359,475 2024 $9,516,559 $9,490,130 $14,842,617 2024 $10,299,561 $10,270,808 $15,918,555</t>
        </is>
      </c>
      <c r="C281" s="4" t="inlineStr">
        <is>
          <t xml:space="preserve"> </t>
        </is>
      </c>
    </row>
    <row r="282">
      <c r="A282" s="4" t="inlineStr">
        <is>
          <t>Average Annual Return [Table Text Block]</t>
        </is>
      </c>
      <c r="B282" s="4" t="inlineStr">
        <is>
          <t xml:space="preserve"> 1 Year 5 Years 10 Years Institutional Shares 19.26% 10.42% 7.49% Russell 2000 Value Index 19.25% 10.38% 7.46% Dow Jones U.S. Total Stock Market Float Adjusted Index 26.17% 15.08% 12.28%</t>
        </is>
      </c>
      <c r="C282" s="4" t="inlineStr">
        <is>
          <t xml:space="preserve"> </t>
        </is>
      </c>
    </row>
    <row r="283">
      <c r="A283" s="4" t="inlineStr">
        <is>
          <t>AssetsNet</t>
        </is>
      </c>
      <c r="B283" s="5" t="n">
        <v>908000000</v>
      </c>
      <c r="C283" s="4" t="inlineStr">
        <is>
          <t xml:space="preserve"> </t>
        </is>
      </c>
    </row>
    <row r="284">
      <c r="A284" s="4" t="inlineStr">
        <is>
          <t>Holdings Count | Holding</t>
        </is>
      </c>
      <c r="B284" s="7" t="n">
        <v>1453</v>
      </c>
      <c r="C284" s="4" t="inlineStr">
        <is>
          <t xml:space="preserve"> </t>
        </is>
      </c>
    </row>
    <row r="285">
      <c r="A285" s="4" t="inlineStr">
        <is>
          <t>Advisory Fees Paid, Amount</t>
        </is>
      </c>
      <c r="B285" s="5" t="n">
        <v>18000</v>
      </c>
      <c r="C285" s="4" t="inlineStr">
        <is>
          <t xml:space="preserve"> </t>
        </is>
      </c>
    </row>
    <row r="286">
      <c r="A286" s="4" t="inlineStr">
        <is>
          <t>InvestmentCompanyPortfolioTurnover</t>
        </is>
      </c>
      <c r="B286" s="8" t="n">
        <v>0.24</v>
      </c>
      <c r="C286" s="4" t="inlineStr">
        <is>
          <t xml:space="preserve"> </t>
        </is>
      </c>
    </row>
    <row r="287">
      <c r="A287" s="4" t="inlineStr">
        <is>
          <t>Additional Fund Statistics [Text Block]</t>
        </is>
      </c>
      <c r="B287" s="4" t="inlineStr">
        <is>
          <t>Fund Statistics (as of August 31, 2024 Fund Net Assets (in millions) $908 Number of Portfolio Holdings 1,453 Portfolio Turnover Rate 24% Total Investment Advisory Fees (in thousands) $18</t>
        </is>
      </c>
      <c r="C287" s="4" t="inlineStr">
        <is>
          <t xml:space="preserve"> </t>
        </is>
      </c>
    </row>
    <row r="288">
      <c r="A288" s="4" t="inlineStr">
        <is>
          <t>Holdings [Text Block]</t>
        </is>
      </c>
      <c r="B288" s="4" t="inlineStr">
        <is>
          <t>This table reflects the Fund's investments, including short-term investments, derivatives and other assets and liabilities. Portfolio Composition % of Net Assets (as of August 31, 2024 Basic Materials 3.9% Consumer Discretionary 13.1% Consumer Staples 2.1% Energy 7.8% Financials 27.7% Health Care 9.2% Industrials 12.6% Other 0.0% Real Estate 11.6% Technology 4.1% Telecommunications 2.3% Utilities 5.5% Other Assets and Liabilities—Net 0.1%</t>
        </is>
      </c>
      <c r="C288" s="4" t="inlineStr">
        <is>
          <t xml:space="preserve"> </t>
        </is>
      </c>
    </row>
    <row r="289">
      <c r="A289" s="4" t="inlineStr">
        <is>
          <t>Material Fund Change [Text Block]</t>
        </is>
      </c>
      <c r="C289" s="4" t="inlineStr">
        <is>
          <t xml:space="preserve"> </t>
        </is>
      </c>
    </row>
    <row r="290">
      <c r="A290" s="4" t="inlineStr">
        <is>
          <t>Updated Prospectus Web Address</t>
        </is>
      </c>
      <c r="B290" s="4" t="inlineStr">
        <is>
          <t>https://personal1.vanguard.com/ngf-next-gen-form-webapp/fund-literature</t>
        </is>
      </c>
      <c r="C290" s="4" t="inlineStr">
        <is>
          <t xml:space="preserve"> </t>
        </is>
      </c>
    </row>
    <row r="291">
      <c r="A291" s="4" t="inlineStr">
        <is>
          <t>C000092020</t>
        </is>
      </c>
      <c r="B291" s="4" t="inlineStr">
        <is>
          <t xml:space="preserve"> </t>
        </is>
      </c>
      <c r="C291" s="4" t="inlineStr">
        <is>
          <t xml:space="preserve"> </t>
        </is>
      </c>
    </row>
    <row r="292">
      <c r="A292" s="3" t="inlineStr">
        <is>
          <t>Shareholder Report [Line Items]</t>
        </is>
      </c>
      <c r="B292" s="4" t="inlineStr">
        <is>
          <t xml:space="preserve"> </t>
        </is>
      </c>
      <c r="C292" s="4" t="inlineStr">
        <is>
          <t xml:space="preserve"> </t>
        </is>
      </c>
    </row>
    <row r="293">
      <c r="A293" s="4" t="inlineStr">
        <is>
          <t>Fund Name</t>
        </is>
      </c>
      <c r="B293" s="4" t="inlineStr">
        <is>
          <t>Russell 2000 Growth Index Fund</t>
        </is>
      </c>
      <c r="C293" s="4" t="inlineStr">
        <is>
          <t xml:space="preserve"> </t>
        </is>
      </c>
    </row>
    <row r="294">
      <c r="A294" s="4" t="inlineStr">
        <is>
          <t>Class Name</t>
        </is>
      </c>
      <c r="B294" s="4" t="inlineStr">
        <is>
          <t>ETF Shares</t>
        </is>
      </c>
      <c r="C294" s="4" t="inlineStr">
        <is>
          <t xml:space="preserve"> </t>
        </is>
      </c>
    </row>
    <row r="295">
      <c r="A295" s="4" t="inlineStr">
        <is>
          <t>Trading Symbol</t>
        </is>
      </c>
      <c r="B295" s="4" t="inlineStr">
        <is>
          <t>VTWG</t>
        </is>
      </c>
      <c r="C295" s="4" t="inlineStr">
        <is>
          <t xml:space="preserve"> </t>
        </is>
      </c>
    </row>
    <row r="296">
      <c r="A296" s="4" t="inlineStr">
        <is>
          <t>Security Exchange Name</t>
        </is>
      </c>
      <c r="B296" s="4" t="inlineStr">
        <is>
          <t>NASDAQ</t>
        </is>
      </c>
      <c r="C296" s="4" t="inlineStr">
        <is>
          <t xml:space="preserve"> </t>
        </is>
      </c>
    </row>
    <row r="297">
      <c r="A297" s="4" t="inlineStr">
        <is>
          <t>Annual or Semi-Annual Statement [Text Block]</t>
        </is>
      </c>
      <c r="B297" s="4" t="inlineStr">
        <is>
          <t>This annual shareholder report contains important information about Vanguard Russell 2000 Growth Index Fund (the "Fund") for the period of September 1, 2023, to August 31, 2024.</t>
        </is>
      </c>
      <c r="C297" s="4" t="inlineStr">
        <is>
          <t xml:space="preserve"> </t>
        </is>
      </c>
    </row>
    <row r="298">
      <c r="A298" s="4" t="inlineStr">
        <is>
          <t>Shareholder Report Annual or Semi-Annual</t>
        </is>
      </c>
      <c r="B298" s="4" t="inlineStr">
        <is>
          <t>Annual Shareholder Report</t>
        </is>
      </c>
      <c r="C298" s="4" t="inlineStr">
        <is>
          <t xml:space="preserve"> </t>
        </is>
      </c>
    </row>
    <row r="299">
      <c r="A299" s="4" t="inlineStr">
        <is>
          <t>Additional Information [Text Block]</t>
        </is>
      </c>
      <c r="B299" s="4" t="inlineStr">
        <is>
          <t xml:space="preserve">You can find additional information about the Fund at https://personal1.vanguard.com/ngf-next-gen-form-webapp/fund-literature. You can also request this information by contacting us at 800-662-7447. </t>
        </is>
      </c>
      <c r="C299" s="4" t="inlineStr">
        <is>
          <t xml:space="preserve"> </t>
        </is>
      </c>
    </row>
    <row r="300">
      <c r="A300" s="4" t="inlineStr">
        <is>
          <t>Additional Information Phone Number</t>
        </is>
      </c>
      <c r="B300" s="4" t="inlineStr">
        <is>
          <t>800-662-7447</t>
        </is>
      </c>
      <c r="C300" s="4" t="inlineStr">
        <is>
          <t xml:space="preserve"> </t>
        </is>
      </c>
    </row>
    <row r="301">
      <c r="A301" s="4" t="inlineStr">
        <is>
          <t>Additional Information Website</t>
        </is>
      </c>
      <c r="B301" s="4" t="inlineStr">
        <is>
          <t>https://personal1.vanguard.com/ngf-next-gen-form-webapp/fund-literature</t>
        </is>
      </c>
      <c r="C301" s="4" t="inlineStr">
        <is>
          <t xml:space="preserve"> </t>
        </is>
      </c>
    </row>
    <row r="302">
      <c r="A302" s="4" t="inlineStr">
        <is>
          <t>Expenses [Text Block]</t>
        </is>
      </c>
      <c r="B302" s="4" t="inlineStr">
        <is>
          <t>What were the Fund costs for the last year? (based on a hypothetical $10,000 investment) Share Class Name Costs of a $10,000 investment Costs paid as a percentage of a $10,000 investment ETF Shares $16 0.15%</t>
        </is>
      </c>
      <c r="C302" s="4" t="inlineStr">
        <is>
          <t xml:space="preserve"> </t>
        </is>
      </c>
    </row>
    <row r="303">
      <c r="A303" s="4" t="inlineStr">
        <is>
          <t>Expenses Paid, Amount</t>
        </is>
      </c>
      <c r="B303" s="5" t="n">
        <v>16</v>
      </c>
      <c r="C303" s="4" t="inlineStr">
        <is>
          <t xml:space="preserve"> </t>
        </is>
      </c>
    </row>
    <row r="304">
      <c r="A304" s="4" t="inlineStr">
        <is>
          <t>Expense Ratio, Percent</t>
        </is>
      </c>
      <c r="B304" s="6" t="n">
        <v>0.0015</v>
      </c>
      <c r="C304" s="4" t="inlineStr">
        <is>
          <t xml:space="preserve"> </t>
        </is>
      </c>
    </row>
    <row r="305">
      <c r="A305" s="4" t="inlineStr">
        <is>
          <t>Factors Affecting Performance [Text Block]</t>
        </is>
      </c>
      <c r="B305" s="4" t="inlineStr">
        <is>
          <t>How did the Fund perform during the reporting period? For the 12 months ended August 31, 2024, Vanguard Russell 2000 Growth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nine of the 11 represented sectors posted positive returns. The financial sector was a standout, rising more than 33%. Technology, industrials, and health care were also strong contributors. Energy and telecommunications detracted. The benchmark’s 10-year annualized return was less than half of its one-year gain. As history implies, returns won’t always be as generous as recent results.</t>
        </is>
      </c>
      <c r="C305" s="4" t="inlineStr">
        <is>
          <t xml:space="preserve"> </t>
        </is>
      </c>
    </row>
    <row r="306">
      <c r="A306" s="4" t="inlineStr">
        <is>
          <t>Line Graph [Table Text Block]</t>
        </is>
      </c>
      <c r="B306" s="4" t="inlineStr">
        <is>
          <t>ETF Shares Net Asset Value Russell 2000 Growth Index Dow Jones U.S. Total Stock Market Float Adjusted Index 2014 $10,000 $10,000 $10,000 2014 $10,119 $10,116 $10,300 2015 $10,914 $10,911 $10,593 2015 $11,181 $11,176 $10,679 2015 $10,517 $10,511 $10,029 2015 $10,792 $10,787 $10,557 2016 $9,104 $9,095 $9,753 2016 $10,168 $10,156 $10,691 2016 $10,897 $10,884 $11,167 2016 $11,298 $11,281 $11,427 2017 $11,922 $11,906 $12,314 2017 $12,175 $12,157 $12,579 2017 $12,683 $12,668 $12,958 2017 $13,970 $13,954 $13,974 2018 $14,115 $14,101 $14,313 2018 $15,220 $15,206 $14,477 2018 $16,575 $16,559 $15,584 2018 $14,363 $14,346 $14,742 2019 $15,061 $15,046 $15,028 2019 $14,178 $14,159 $14,828 2019 $14,758 $14,734 $15,775 2019 $15,944 $15,914 $17,008 2020 $14,966 $14,937 $16,045 2020 $15,227 $15,196 $16,504 2020 $17,314 $17,280 $19,120 2020 $20,090 $20,043 $20,228 2021 $23,789 $23,731 $21,741 2021 $22,877 $22,815 $23,761 2021 $23,491 $23,433 $25,491 2021 $22,490 $22,438 $25,586 2022 $19,644 $19,602 $24,336 2022 $16,983 $16,949 $22,812 2022 $17,552 $17,514 $21,991 2022 $17,775 $17,736 $22,706 2023 $18,097 $18,050 $22,332 2023 $17,451 $17,404 $23,250 2023 $18,757 $18,701 $25,234 2023 $17,640 $17,588 $25,573 2024 $20,674 $20,611 $28,719 2024 $20,667 $20,603 $29,685 2024 $22,075 $22,006 $31,837</t>
        </is>
      </c>
      <c r="C306" s="4" t="inlineStr">
        <is>
          <t xml:space="preserve"> </t>
        </is>
      </c>
    </row>
    <row r="307">
      <c r="A307" s="4" t="inlineStr">
        <is>
          <t>Average Annual Return [Table Text Block]</t>
        </is>
      </c>
      <c r="B307" s="4" t="inlineStr">
        <is>
          <t xml:space="preserve"> 1 Year 5 Years 10 Years ETF Shares Net Asset Value 17.69% 8.39% 8.24% ETF Shares Market Price 17.71% 8.41% 8.25% Russell 2000 Growth Index 17.67% 8.35% 8.21% Dow Jones U.S. Total Stock Market Float Adjusted Index 26.17% 15.08% 12.28%</t>
        </is>
      </c>
      <c r="C307" s="4" t="inlineStr">
        <is>
          <t xml:space="preserve"> </t>
        </is>
      </c>
    </row>
    <row r="308">
      <c r="A308" s="4" t="inlineStr">
        <is>
          <t>AssetsNet</t>
        </is>
      </c>
      <c r="B308" s="5" t="n">
        <v>1252000000</v>
      </c>
      <c r="C308" s="4" t="inlineStr">
        <is>
          <t xml:space="preserve"> </t>
        </is>
      </c>
    </row>
    <row r="309">
      <c r="A309" s="4" t="inlineStr">
        <is>
          <t>Holdings Count | Holding</t>
        </is>
      </c>
      <c r="B309" s="7" t="n">
        <v>1135</v>
      </c>
      <c r="C309" s="4" t="inlineStr">
        <is>
          <t xml:space="preserve"> </t>
        </is>
      </c>
    </row>
    <row r="310">
      <c r="A310" s="4" t="inlineStr">
        <is>
          <t>Advisory Fees Paid, Amount</t>
        </is>
      </c>
      <c r="B310" s="5" t="n">
        <v>22000</v>
      </c>
      <c r="C310" s="4" t="inlineStr">
        <is>
          <t xml:space="preserve"> </t>
        </is>
      </c>
    </row>
    <row r="311">
      <c r="A311" s="4" t="inlineStr">
        <is>
          <t>InvestmentCompanyPortfolioTurnover</t>
        </is>
      </c>
      <c r="B311" s="8" t="n">
        <v>0.29</v>
      </c>
      <c r="C311" s="4" t="inlineStr">
        <is>
          <t xml:space="preserve"> </t>
        </is>
      </c>
    </row>
    <row r="312">
      <c r="A312" s="4" t="inlineStr">
        <is>
          <t>Additional Fund Statistics [Text Block]</t>
        </is>
      </c>
      <c r="B312" s="4" t="inlineStr">
        <is>
          <t>Fund Statistics (as of August 31, 2024 Fund Net Assets (in millions) $1,252 Number of Portfolio Holdings 1,135 Portfolio Turnover Rate 29% Total Investment Advisory Fees (in thousands) $22</t>
        </is>
      </c>
      <c r="C312" s="4" t="inlineStr">
        <is>
          <t xml:space="preserve"> </t>
        </is>
      </c>
    </row>
    <row r="313">
      <c r="A313" s="4" t="inlineStr">
        <is>
          <t>Holdings [Text Block]</t>
        </is>
      </c>
      <c r="B313" s="4" t="inlineStr">
        <is>
          <t>This table reflects the Fund's investments, including short-term investments, derivatives and other assets and liabilities. Portfolio Composition % of Net Assets (as of August 31, 2024 Basic Materials 4.3% Consumer Discretionary 10.4% Consumer Staples 2.9% Energy 4.1% Financials 7.3% Health Care 25.6% Industrials 24.3% Other 0.0% Real Estate 1.5% Technology 17.4% Telecommunications 1.1% Utilities 0.9% Other Assets and Liabilities—Net 0.2%</t>
        </is>
      </c>
      <c r="C313" s="4" t="inlineStr">
        <is>
          <t xml:space="preserve"> </t>
        </is>
      </c>
    </row>
    <row r="314">
      <c r="A314" s="4" t="inlineStr">
        <is>
          <t>Material Fund Change [Text Block]</t>
        </is>
      </c>
      <c r="C314" s="4" t="inlineStr">
        <is>
          <t xml:space="preserve"> </t>
        </is>
      </c>
    </row>
    <row r="315">
      <c r="A315" s="4" t="inlineStr">
        <is>
          <t>Updated Prospectus Web Address</t>
        </is>
      </c>
      <c r="B315" s="4" t="inlineStr">
        <is>
          <t>https://personal1.vanguard.com/ngf-next-gen-form-webapp/fund-literature</t>
        </is>
      </c>
      <c r="C315" s="4" t="inlineStr">
        <is>
          <t xml:space="preserve"> </t>
        </is>
      </c>
    </row>
    <row r="316">
      <c r="A316" s="4" t="inlineStr">
        <is>
          <t>C000092019</t>
        </is>
      </c>
      <c r="B316" s="4" t="inlineStr">
        <is>
          <t xml:space="preserve"> </t>
        </is>
      </c>
      <c r="C316" s="4" t="inlineStr">
        <is>
          <t xml:space="preserve"> </t>
        </is>
      </c>
    </row>
    <row r="317">
      <c r="A317" s="3" t="inlineStr">
        <is>
          <t>Shareholder Report [Line Items]</t>
        </is>
      </c>
      <c r="B317" s="4" t="inlineStr">
        <is>
          <t xml:space="preserve"> </t>
        </is>
      </c>
      <c r="C317" s="4" t="inlineStr">
        <is>
          <t xml:space="preserve"> </t>
        </is>
      </c>
    </row>
    <row r="318">
      <c r="A318" s="4" t="inlineStr">
        <is>
          <t>Fund Name</t>
        </is>
      </c>
      <c r="B318" s="4" t="inlineStr">
        <is>
          <t>Russell 2000 Growth Index Fund</t>
        </is>
      </c>
      <c r="C318" s="4" t="inlineStr">
        <is>
          <t xml:space="preserve"> </t>
        </is>
      </c>
    </row>
    <row r="319">
      <c r="A319" s="4" t="inlineStr">
        <is>
          <t>Class Name</t>
        </is>
      </c>
      <c r="B319" s="4" t="inlineStr">
        <is>
          <t>Institutional Shares</t>
        </is>
      </c>
      <c r="C319" s="4" t="inlineStr">
        <is>
          <t xml:space="preserve"> </t>
        </is>
      </c>
    </row>
    <row r="320">
      <c r="A320" s="4" t="inlineStr">
        <is>
          <t>Trading Symbol</t>
        </is>
      </c>
      <c r="B320" s="4" t="inlineStr">
        <is>
          <t>VRTGX</t>
        </is>
      </c>
      <c r="C320" s="4" t="inlineStr">
        <is>
          <t xml:space="preserve"> </t>
        </is>
      </c>
    </row>
    <row r="321">
      <c r="A321" s="4" t="inlineStr">
        <is>
          <t>Annual or Semi-Annual Statement [Text Block]</t>
        </is>
      </c>
      <c r="B321" s="4" t="inlineStr">
        <is>
          <t>This annual shareholder report contains important information about Vanguard Russell 2000 Growth Index Fund (the "Fund") for the period of September 1, 2023, to August 31, 2024.</t>
        </is>
      </c>
      <c r="C321" s="4" t="inlineStr">
        <is>
          <t xml:space="preserve"> </t>
        </is>
      </c>
    </row>
    <row r="322">
      <c r="A322" s="4" t="inlineStr">
        <is>
          <t>Shareholder Report Annual or Semi-Annual</t>
        </is>
      </c>
      <c r="B322" s="4" t="inlineStr">
        <is>
          <t>Annual Shareholder Report</t>
        </is>
      </c>
      <c r="C322" s="4" t="inlineStr">
        <is>
          <t xml:space="preserve"> </t>
        </is>
      </c>
    </row>
    <row r="323">
      <c r="A323" s="4" t="inlineStr">
        <is>
          <t>Additional Information [Text Block]</t>
        </is>
      </c>
      <c r="B323" s="4" t="inlineStr">
        <is>
          <t xml:space="preserve">You can find additional information about the Fund at https://personal1.vanguard.com/ngf-next-gen-form-webapp/fund-literature. You can also request this information by contacting us at 800-662-7447. </t>
        </is>
      </c>
      <c r="C323" s="4" t="inlineStr">
        <is>
          <t xml:space="preserve"> </t>
        </is>
      </c>
    </row>
    <row r="324">
      <c r="A324" s="4" t="inlineStr">
        <is>
          <t>Additional Information Phone Number</t>
        </is>
      </c>
      <c r="B324" s="4" t="inlineStr">
        <is>
          <t>800-662-7447</t>
        </is>
      </c>
      <c r="C324" s="4" t="inlineStr">
        <is>
          <t xml:space="preserve"> </t>
        </is>
      </c>
    </row>
    <row r="325">
      <c r="A325" s="4" t="inlineStr">
        <is>
          <t>Additional Information Website</t>
        </is>
      </c>
      <c r="B325" s="4" t="inlineStr">
        <is>
          <t>https://personal1.vanguard.com/ngf-next-gen-form-webapp/fund-literature</t>
        </is>
      </c>
      <c r="C325" s="4" t="inlineStr">
        <is>
          <t xml:space="preserve"> </t>
        </is>
      </c>
    </row>
    <row r="326">
      <c r="A326" s="4" t="inlineStr">
        <is>
          <t>Expenses [Text Block]</t>
        </is>
      </c>
      <c r="B326" s="4" t="inlineStr">
        <is>
          <t>What were the Fund costs for the last year? (based on a hypothetical $10,000 investment) Share Class Name Costs of a $10,000 investment Costs paid as a percentage of a $10,000 investment Institutional Shares $9 0.08%</t>
        </is>
      </c>
      <c r="C326" s="4" t="inlineStr">
        <is>
          <t xml:space="preserve"> </t>
        </is>
      </c>
    </row>
    <row r="327">
      <c r="A327" s="4" t="inlineStr">
        <is>
          <t>Expenses Paid, Amount</t>
        </is>
      </c>
      <c r="B327" s="5" t="n">
        <v>9</v>
      </c>
      <c r="C327" s="4" t="inlineStr">
        <is>
          <t xml:space="preserve"> </t>
        </is>
      </c>
    </row>
    <row r="328">
      <c r="A328" s="4" t="inlineStr">
        <is>
          <t>Expense Ratio, Percent</t>
        </is>
      </c>
      <c r="B328" s="6" t="n">
        <v>0.0008</v>
      </c>
      <c r="C328" s="4" t="inlineStr">
        <is>
          <t xml:space="preserve"> </t>
        </is>
      </c>
    </row>
    <row r="329">
      <c r="A329" s="4" t="inlineStr">
        <is>
          <t>Factors Affecting Performance [Text Block]</t>
        </is>
      </c>
      <c r="B329" s="4" t="inlineStr">
        <is>
          <t>How did the Fund perform during the reporting period? For the 12 months ended August 31, 2024, Vanguard Russell 2000 Growth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nine of the 11 represented sectors posted positive returns. The financial sector was a standout, rising more than 33%. Technology, industrials, and health care were also strong contributors. Energy and telecommunications detracted. The benchmark’s 10-year annualized return was less than half of its one-year gain. As history implies, returns won’t always be as generous as recent results.</t>
        </is>
      </c>
      <c r="C329" s="4" t="inlineStr">
        <is>
          <t xml:space="preserve"> </t>
        </is>
      </c>
    </row>
    <row r="330">
      <c r="A330" s="4" t="inlineStr">
        <is>
          <t>Line Graph [Table Text Block]</t>
        </is>
      </c>
      <c r="B330" s="4" t="inlineStr">
        <is>
          <t>Institutional Shares Russell 2000 Growth Index Dow Jones U.S. Total Stock Market Float Adjusted Index 2014 $5,000,000 $5,000,000 $5,000,000 2014 $5,060,969 $5,058,245 $5,149,970 2015 $5,460,143 $5,455,624 $5,296,387 2015 $5,594,900 $5,588,235 $5,339,270 2015 $5,264,495 $5,255,553 $5,014,635 2015 $5,404,005 $5,393,576 $5,278,715 2016 $4,560,166 $4,547,419 $4,876,502 2016 $5,094,669 $5,077,809 $5,345,687 2016 $5,461,582 $5,442,193 $5,583,250 2016 $5,664,422 $5,640,701 $5,713,465 2017 $5,978,509 $5,952,954 $6,157,003 2017 $6,107,510 $6,078,609 $6,289,526 2017 $6,364,181 $6,333,937 $6,479,153 2017 $7,012,860 $6,977,017 $6,986,758 2018 $7,087,190 $7,050,717 $7,156,448 2018 $7,644,513 $7,602,996 $7,238,490 2018 $8,327,461 $8,279,466 $7,791,807 2018 $7,218,024 $7,173,045 $7,370,849 2019 $7,570,792 $7,522,803 $7,513,886 2019 $7,127,888 $7,079,641 $7,413,868 2019 $7,419,262 $7,367,201 $7,887,636 2019 $8,016,765 $7,956,948 $8,503,993 2020 $7,526,442 $7,468,494 $8,022,485 2020 $7,660,087 $7,598,169 $8,252,119 2020 $8,712,029 $8,640,066 $9,560,204 2020 $10,110,259 $10,021,406 $10,113,778 2021 $11,973,847 $11,865,700 $10,870,677 2021 $11,516,584 $11,407,538 $11,880,373 2021 $11,828,450 $11,716,721 $12,745,499 2021 $11,325,946 $11,219,026 $12,792,805 2022 $9,893,801 $9,800,984 $12,167,896 2022 $8,555,282 $8,474,673 $11,405,976 2022 $8,842,928 $8,757,069 $10,995,291 2022 $8,957,955 $8,867,814 $11,353,208 2023 $9,120,832 $9,025,227 $11,166,029 2023 $8,797,060 $8,701,833 $11,625,045 2023 $9,456,588 $9,350,439 $12,616,765 2023 $8,894,720 $8,793,905 $12,786,375 2024 $10,426,510 $10,305,361 $14,359,475 2024 $10,425,380 $10,301,479 $14,842,617 2024 $11,137,750 $11,003,000 $15,918,555</t>
        </is>
      </c>
      <c r="C330" s="4" t="inlineStr">
        <is>
          <t xml:space="preserve"> </t>
        </is>
      </c>
    </row>
    <row r="331">
      <c r="A331" s="4" t="inlineStr">
        <is>
          <t>Average Annual Return [Table Text Block]</t>
        </is>
      </c>
      <c r="B331" s="4" t="inlineStr">
        <is>
          <t xml:space="preserve"> 1 Year 5 Years 10 Years Institutional Shares 17.78% 8.46% 8.34% Russell 2000 Growth Index 17.67% 8.35% 8.21% Dow Jones U.S. Total Stock Market Float Adjusted Index 26.17% 15.08% 12.28%</t>
        </is>
      </c>
      <c r="C331" s="4" t="inlineStr">
        <is>
          <t xml:space="preserve"> </t>
        </is>
      </c>
    </row>
    <row r="332">
      <c r="A332" s="4" t="inlineStr">
        <is>
          <t>AssetsNet</t>
        </is>
      </c>
      <c r="B332" s="5" t="n">
        <v>1252000000</v>
      </c>
      <c r="C332" s="4" t="inlineStr">
        <is>
          <t xml:space="preserve"> </t>
        </is>
      </c>
    </row>
    <row r="333">
      <c r="A333" s="4" t="inlineStr">
        <is>
          <t>Holdings Count | Holding</t>
        </is>
      </c>
      <c r="B333" s="7" t="n">
        <v>1135</v>
      </c>
      <c r="C333" s="4" t="inlineStr">
        <is>
          <t xml:space="preserve"> </t>
        </is>
      </c>
    </row>
    <row r="334">
      <c r="A334" s="4" t="inlineStr">
        <is>
          <t>Advisory Fees Paid, Amount</t>
        </is>
      </c>
      <c r="B334" s="5" t="n">
        <v>22000</v>
      </c>
      <c r="C334" s="4" t="inlineStr">
        <is>
          <t xml:space="preserve"> </t>
        </is>
      </c>
    </row>
    <row r="335">
      <c r="A335" s="4" t="inlineStr">
        <is>
          <t>InvestmentCompanyPortfolioTurnover</t>
        </is>
      </c>
      <c r="B335" s="8" t="n">
        <v>0.29</v>
      </c>
      <c r="C335" s="4" t="inlineStr">
        <is>
          <t xml:space="preserve"> </t>
        </is>
      </c>
    </row>
    <row r="336">
      <c r="A336" s="4" t="inlineStr">
        <is>
          <t>Additional Fund Statistics [Text Block]</t>
        </is>
      </c>
      <c r="B336" s="4" t="inlineStr">
        <is>
          <t>Fund Statistics (as of August 31, 2024 Fund Net Assets (in millions) $1,252 Number of Portfolio Holdings 1,135 Portfolio Turnover Rate 29% Total Investment Advisory Fees (in thousands) $22</t>
        </is>
      </c>
      <c r="C336" s="4" t="inlineStr">
        <is>
          <t xml:space="preserve"> </t>
        </is>
      </c>
    </row>
    <row r="337">
      <c r="A337" s="4" t="inlineStr">
        <is>
          <t>Holdings [Text Block]</t>
        </is>
      </c>
      <c r="B337" s="4" t="inlineStr">
        <is>
          <t>This table reflects the Fund's investments, including short-term investments, derivatives and other assets and liabilities. Portfolio Composition % of Net Assets (as of August 31, 2024 Basic Materials 4.3% Consumer Discretionary 10.4% Consumer Staples 2.9% Energy 4.1% Financials 7.3% Health Care 25.6% Industrials 24.3% Other 0.0% Real Estate 1.5% Technology 17.4% Telecommunications 1.1% Utilities 0.9% Other Assets and Liabilities—Net 0.2%</t>
        </is>
      </c>
      <c r="C337" s="4" t="inlineStr">
        <is>
          <t xml:space="preserve"> </t>
        </is>
      </c>
    </row>
    <row r="338">
      <c r="A338" s="4" t="inlineStr">
        <is>
          <t>Material Fund Change [Text Block]</t>
        </is>
      </c>
      <c r="C338" s="4" t="inlineStr">
        <is>
          <t xml:space="preserve"> </t>
        </is>
      </c>
    </row>
    <row r="339">
      <c r="A339" s="4" t="inlineStr">
        <is>
          <t>Updated Prospectus Web Address</t>
        </is>
      </c>
      <c r="B339" s="4" t="inlineStr">
        <is>
          <t>https://personal1.vanguard.com/ngf-next-gen-form-webapp/fund-literature</t>
        </is>
      </c>
      <c r="C339" s="4" t="inlineStr">
        <is>
          <t xml:space="preserve"> </t>
        </is>
      </c>
    </row>
    <row r="340">
      <c r="A340" s="4" t="inlineStr">
        <is>
          <t>C000092022</t>
        </is>
      </c>
      <c r="B340" s="4" t="inlineStr">
        <is>
          <t xml:space="preserve"> </t>
        </is>
      </c>
      <c r="C340" s="4" t="inlineStr">
        <is>
          <t xml:space="preserve"> </t>
        </is>
      </c>
    </row>
    <row r="341">
      <c r="A341" s="3" t="inlineStr">
        <is>
          <t>Shareholder Report [Line Items]</t>
        </is>
      </c>
      <c r="B341" s="4" t="inlineStr">
        <is>
          <t xml:space="preserve"> </t>
        </is>
      </c>
      <c r="C341" s="4" t="inlineStr">
        <is>
          <t xml:space="preserve"> </t>
        </is>
      </c>
    </row>
    <row r="342">
      <c r="A342" s="4" t="inlineStr">
        <is>
          <t>Fund Name</t>
        </is>
      </c>
      <c r="B342" s="4" t="inlineStr">
        <is>
          <t>Russell 3000 Index Fund</t>
        </is>
      </c>
      <c r="C342" s="4" t="inlineStr">
        <is>
          <t xml:space="preserve"> </t>
        </is>
      </c>
    </row>
    <row r="343">
      <c r="A343" s="4" t="inlineStr">
        <is>
          <t>Class Name</t>
        </is>
      </c>
      <c r="B343" s="4" t="inlineStr">
        <is>
          <t>ETF Shares</t>
        </is>
      </c>
      <c r="C343" s="4" t="inlineStr">
        <is>
          <t xml:space="preserve"> </t>
        </is>
      </c>
    </row>
    <row r="344">
      <c r="A344" s="4" t="inlineStr">
        <is>
          <t>Trading Symbol</t>
        </is>
      </c>
      <c r="B344" s="4" t="inlineStr">
        <is>
          <t>VTHR</t>
        </is>
      </c>
      <c r="C344" s="4" t="inlineStr">
        <is>
          <t xml:space="preserve"> </t>
        </is>
      </c>
    </row>
    <row r="345">
      <c r="A345" s="4" t="inlineStr">
        <is>
          <t>Security Exchange Name</t>
        </is>
      </c>
      <c r="B345" s="4" t="inlineStr">
        <is>
          <t>NASDAQ</t>
        </is>
      </c>
      <c r="C345" s="4" t="inlineStr">
        <is>
          <t xml:space="preserve"> </t>
        </is>
      </c>
    </row>
    <row r="346">
      <c r="A346" s="4" t="inlineStr">
        <is>
          <t>Annual or Semi-Annual Statement [Text Block]</t>
        </is>
      </c>
      <c r="B346" s="4" t="inlineStr">
        <is>
          <t>This annual shareholder report contains important information about Vanguard Russell 3000 Index Fund (the "Fund") for the period of September 1, 2023, to August 31, 2024.</t>
        </is>
      </c>
      <c r="C346" s="4" t="inlineStr">
        <is>
          <t xml:space="preserve"> </t>
        </is>
      </c>
    </row>
    <row r="347">
      <c r="A347" s="4" t="inlineStr">
        <is>
          <t>Shareholder Report Annual or Semi-Annual</t>
        </is>
      </c>
      <c r="B347" s="4" t="inlineStr">
        <is>
          <t>Annual Shareholder Report</t>
        </is>
      </c>
      <c r="C347" s="4" t="inlineStr">
        <is>
          <t xml:space="preserve"> </t>
        </is>
      </c>
    </row>
    <row r="348">
      <c r="A348" s="4" t="inlineStr">
        <is>
          <t>Additional Information [Text Block]</t>
        </is>
      </c>
      <c r="B348" s="4" t="inlineStr">
        <is>
          <t xml:space="preserve">You can find additional information about the Fund at https://personal1.vanguard.com/ngf-next-gen-form-webapp/fund-literature. You can also request this information by contacting us at 800-662-7447. </t>
        </is>
      </c>
      <c r="C348" s="4" t="inlineStr">
        <is>
          <t xml:space="preserve"> </t>
        </is>
      </c>
    </row>
    <row r="349">
      <c r="A349" s="4" t="inlineStr">
        <is>
          <t>Additional Information Phone Number</t>
        </is>
      </c>
      <c r="B349" s="4" t="inlineStr">
        <is>
          <t>800-662-7447</t>
        </is>
      </c>
      <c r="C349" s="4" t="inlineStr">
        <is>
          <t xml:space="preserve"> </t>
        </is>
      </c>
    </row>
    <row r="350">
      <c r="A350" s="4" t="inlineStr">
        <is>
          <t>Additional Information Website</t>
        </is>
      </c>
      <c r="B350" s="4" t="inlineStr">
        <is>
          <t>https://personal1.vanguard.com/ngf-next-gen-form-webapp/fund-literature</t>
        </is>
      </c>
      <c r="C350" s="4" t="inlineStr">
        <is>
          <t xml:space="preserve"> </t>
        </is>
      </c>
    </row>
    <row r="351">
      <c r="A351" s="4" t="inlineStr">
        <is>
          <t>Expenses [Text Block]</t>
        </is>
      </c>
      <c r="B351" s="4" t="inlineStr">
        <is>
          <t>What were the Fund costs for the last year? (based on a hypothetical $10,000 investment) Share Class Name Costs of a $10,000 investment Costs paid as a percentage of a $10,000 investment ETF Shares $11 0.10%</t>
        </is>
      </c>
      <c r="C351" s="4" t="inlineStr">
        <is>
          <t xml:space="preserve"> </t>
        </is>
      </c>
    </row>
    <row r="352">
      <c r="A352" s="4" t="inlineStr">
        <is>
          <t>Expenses Paid, Amount</t>
        </is>
      </c>
      <c r="B352" s="5" t="n">
        <v>11</v>
      </c>
      <c r="C352" s="4" t="inlineStr">
        <is>
          <t xml:space="preserve"> </t>
        </is>
      </c>
    </row>
    <row r="353">
      <c r="A353" s="4" t="inlineStr">
        <is>
          <t>Expense Ratio, Percent</t>
        </is>
      </c>
      <c r="B353" s="6" t="n">
        <v>0.001</v>
      </c>
      <c r="C353" s="4" t="inlineStr">
        <is>
          <t xml:space="preserve"> </t>
        </is>
      </c>
    </row>
    <row r="354">
      <c r="A354" s="4" t="inlineStr">
        <is>
          <t>Factors Affecting Performance [Text Block]</t>
        </is>
      </c>
      <c r="B354" s="4" t="inlineStr">
        <is>
          <t>How did the Fund perform during the reporting period? For the 12 months ended August 31, 2024, Vanguard Russell 3000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all 11 of the represented sectors posted positive returns. The technology sector was a standout, rising more than 37%. Financials, industrials, and consumer discretionary were also strong contributors. The benchmark’s 10-year annualized return was less than half of its one-year gain. As history implies, returns won’t always be as generous as recent results.</t>
        </is>
      </c>
      <c r="C354" s="4" t="inlineStr">
        <is>
          <t xml:space="preserve"> </t>
        </is>
      </c>
    </row>
    <row r="355">
      <c r="A355" s="4" t="inlineStr">
        <is>
          <t>Line Graph [Table Text Block]</t>
        </is>
      </c>
      <c r="B355" s="4" t="inlineStr">
        <is>
          <t>ETF Shares Net Asset Value Russell 3000 Index Dow Jones U.S. Total Stock Market Float Adjusted Index 2014 $10,000 $10,000 $10,000 2014 $10,303 $10,305 $10,300 2015 $10,591 $10,598 $10,593 2015 $10,673 $10,683 $10,679 2015 $10,021 $10,036 $10,029 2015 $10,553 $10,571 $10,557 2016 $9,751 $9,767 $9,753 2016 $10,672 $10,707 $10,691 2016 $11,143 $11,184 $11,167 2016 $11,404 $11,449 $11,427 2017 $12,283 $12,335 $12,314 2017 $12,544 $12,601 $12,579 2017 $12,917 $12,980 $12,958 2017 $13,924 $13,999 $13,974 2018 $14,254 $14,336 $14,313 2018 $14,414 $14,499 $14,477 2018 $15,510 $15,608 $15,584 2018 $14,675 $14,773 $14,742 2019 $14,957 $15,060 $15,028 2019 $14,759 $14,861 $14,828 2019 $15,704 $15,813 $15,775 2019 $16,940 $17,061 $17,008 2020 $15,981 $16,099 $16,045 2020 $16,437 $16,565 $16,504 2020 $19,050 $19,203 $19,120 2020 $20,142 $20,307 $20,228 2021 $21,604 $21,786 $21,741 2021 $23,630 $23,839 $23,761 2021 $25,319 $25,548 $25,491 2021 $25,418 $25,656 $25,586 2022 $24,231 $24,465 $24,336 2022 $22,736 $22,961 $22,812 2022 $21,936 $22,155 $21,991 2022 $22,653 $22,884 $22,706 2023 $22,260 $22,490 $22,332 2023 $23,183 $23,428 $23,250 2023 $25,157 $25,424 $25,234 2023 $25,501 $25,769 $25,573 2024 $28,614 $28,922 $28,719 2024 $29,564 $29,890 $29,685 2024 $31,714 $32,071 $31,837</t>
        </is>
      </c>
      <c r="C355" s="4" t="inlineStr">
        <is>
          <t xml:space="preserve"> </t>
        </is>
      </c>
    </row>
    <row r="356">
      <c r="A356" s="4" t="inlineStr">
        <is>
          <t>Average Annual Return [Table Text Block]</t>
        </is>
      </c>
      <c r="B356" s="4" t="inlineStr">
        <is>
          <t xml:space="preserve"> 1 Year 5 Years 10 Years ETF Shares Net Asset Value 26.06% 15.09% 12.23% ETF Shares Market Price 26.05% 15.11% 12.24% Russell 3000 Index 26.14% 15.19% 12.36% Dow Jones U.S. Total Stock Market Float Adjusted Index 26.17% 15.08% 12.28%</t>
        </is>
      </c>
      <c r="C356" s="4" t="inlineStr">
        <is>
          <t xml:space="preserve"> </t>
        </is>
      </c>
    </row>
    <row r="357">
      <c r="A357" s="4" t="inlineStr">
        <is>
          <t>AssetsNet</t>
        </is>
      </c>
      <c r="B357" s="5" t="n">
        <v>3947000000</v>
      </c>
      <c r="C357" s="4" t="inlineStr">
        <is>
          <t xml:space="preserve"> </t>
        </is>
      </c>
    </row>
    <row r="358">
      <c r="A358" s="4" t="inlineStr">
        <is>
          <t>Holdings Count | Holding</t>
        </is>
      </c>
      <c r="B358" s="7" t="n">
        <v>2973</v>
      </c>
      <c r="C358" s="4" t="inlineStr">
        <is>
          <t xml:space="preserve"> </t>
        </is>
      </c>
    </row>
    <row r="359">
      <c r="A359" s="4" t="inlineStr">
        <is>
          <t>Advisory Fees Paid, Amount</t>
        </is>
      </c>
      <c r="B359" s="5" t="n">
        <v>65000</v>
      </c>
      <c r="C359" s="4" t="inlineStr">
        <is>
          <t xml:space="preserve"> </t>
        </is>
      </c>
    </row>
    <row r="360">
      <c r="A360" s="4" t="inlineStr">
        <is>
          <t>InvestmentCompanyPortfolioTurnover</t>
        </is>
      </c>
      <c r="B360" s="8" t="n">
        <v>0.09</v>
      </c>
      <c r="C360" s="4" t="inlineStr">
        <is>
          <t xml:space="preserve"> </t>
        </is>
      </c>
    </row>
    <row r="361">
      <c r="A361" s="4" t="inlineStr">
        <is>
          <t>Additional Fund Statistics [Text Block]</t>
        </is>
      </c>
      <c r="B361" s="4" t="inlineStr">
        <is>
          <t>Fund Statistics (as of August 31, 2024 Fund Net Assets (in millions) $3,947 Number of Portfolio Holdings 2,973 Portfolio Turnover Rate 9% Total Investment Advisory Fees (in thousands) $65</t>
        </is>
      </c>
      <c r="C361" s="4" t="inlineStr">
        <is>
          <t xml:space="preserve"> </t>
        </is>
      </c>
    </row>
    <row r="362">
      <c r="A362" s="4" t="inlineStr">
        <is>
          <t>Holdings [Text Block]</t>
        </is>
      </c>
      <c r="B362" s="4" t="inlineStr">
        <is>
          <t>This table reflects the Fund's investments, including short-term investments, derivatives and other assets and liabilities. Portfolio Composition % of Net Assets (as of August 31, 2024 Basic Materials 1.7% Consumer Discretionary 13.5% Consumer Staples 4.4% Energy 3.8% Financials 11.3% Health Care 11.8% Industrials 12.8% Other 0.0% Real Estate 2.8% Technology 32.9% Telecommunications 2.0% Utilities 2.6% Other Assets and Liabilities—Net 0.4%</t>
        </is>
      </c>
      <c r="C362" s="4" t="inlineStr">
        <is>
          <t xml:space="preserve"> </t>
        </is>
      </c>
    </row>
    <row r="363">
      <c r="A363" s="4" t="inlineStr">
        <is>
          <t>Material Fund Change [Text Block]</t>
        </is>
      </c>
      <c r="C363" s="4" t="inlineStr">
        <is>
          <t xml:space="preserve"> </t>
        </is>
      </c>
    </row>
    <row r="364">
      <c r="A364" s="4" t="inlineStr">
        <is>
          <t>Updated Prospectus Web Address</t>
        </is>
      </c>
      <c r="B364" s="4" t="inlineStr">
        <is>
          <t>https://personal1.vanguard.com/ngf-next-gen-form-webapp/fund-literature</t>
        </is>
      </c>
      <c r="C364" s="4" t="inlineStr">
        <is>
          <t xml:space="preserve"> </t>
        </is>
      </c>
    </row>
    <row r="365">
      <c r="A365" s="4" t="inlineStr">
        <is>
          <t>C000092021</t>
        </is>
      </c>
      <c r="B365" s="4" t="inlineStr">
        <is>
          <t xml:space="preserve"> </t>
        </is>
      </c>
      <c r="C365" s="4" t="inlineStr">
        <is>
          <t xml:space="preserve"> </t>
        </is>
      </c>
    </row>
    <row r="366">
      <c r="A366" s="3" t="inlineStr">
        <is>
          <t>Shareholder Report [Line Items]</t>
        </is>
      </c>
      <c r="B366" s="4" t="inlineStr">
        <is>
          <t xml:space="preserve"> </t>
        </is>
      </c>
      <c r="C366" s="4" t="inlineStr">
        <is>
          <t xml:space="preserve"> </t>
        </is>
      </c>
    </row>
    <row r="367">
      <c r="A367" s="4" t="inlineStr">
        <is>
          <t>Fund Name</t>
        </is>
      </c>
      <c r="B367" s="4" t="inlineStr">
        <is>
          <t>Russell 3000 Index Fund</t>
        </is>
      </c>
      <c r="C367" s="4" t="inlineStr">
        <is>
          <t xml:space="preserve"> </t>
        </is>
      </c>
    </row>
    <row r="368">
      <c r="A368" s="4" t="inlineStr">
        <is>
          <t>Class Name</t>
        </is>
      </c>
      <c r="B368" s="4" t="inlineStr">
        <is>
          <t>Institutional Shares</t>
        </is>
      </c>
      <c r="C368" s="4" t="inlineStr">
        <is>
          <t xml:space="preserve"> </t>
        </is>
      </c>
    </row>
    <row r="369">
      <c r="A369" s="4" t="inlineStr">
        <is>
          <t>Trading Symbol</t>
        </is>
      </c>
      <c r="B369" s="4" t="inlineStr">
        <is>
          <t>VRTTX</t>
        </is>
      </c>
      <c r="C369" s="4" t="inlineStr">
        <is>
          <t xml:space="preserve"> </t>
        </is>
      </c>
    </row>
    <row r="370">
      <c r="A370" s="4" t="inlineStr">
        <is>
          <t>Annual or Semi-Annual Statement [Text Block]</t>
        </is>
      </c>
      <c r="B370" s="4" t="inlineStr">
        <is>
          <t>This annual shareholder report contains important information about Vanguard Russell 3000 Index Fund (the "Fund") for the period of September 1, 2023, to August 31, 2024.</t>
        </is>
      </c>
      <c r="C370" s="4" t="inlineStr">
        <is>
          <t xml:space="preserve"> </t>
        </is>
      </c>
    </row>
    <row r="371">
      <c r="A371" s="4" t="inlineStr">
        <is>
          <t>Shareholder Report Annual or Semi-Annual</t>
        </is>
      </c>
      <c r="B371" s="4" t="inlineStr">
        <is>
          <t>Annual Shareholder Report</t>
        </is>
      </c>
      <c r="C371" s="4" t="inlineStr">
        <is>
          <t xml:space="preserve"> </t>
        </is>
      </c>
    </row>
    <row r="372">
      <c r="A372" s="4" t="inlineStr">
        <is>
          <t>Additional Information [Text Block]</t>
        </is>
      </c>
      <c r="B372" s="4" t="inlineStr">
        <is>
          <t xml:space="preserve">You can find additional information about the Fund at https://personal1.vanguard.com/ngf-next-gen-form-webapp/fund-literature. You can also request this information by contacting us at 800-662-7447. </t>
        </is>
      </c>
      <c r="C372" s="4" t="inlineStr">
        <is>
          <t xml:space="preserve"> </t>
        </is>
      </c>
    </row>
    <row r="373">
      <c r="A373" s="4" t="inlineStr">
        <is>
          <t>Additional Information Phone Number</t>
        </is>
      </c>
      <c r="B373" s="4" t="inlineStr">
        <is>
          <t>800-662-7447</t>
        </is>
      </c>
      <c r="C373" s="4" t="inlineStr">
        <is>
          <t xml:space="preserve"> </t>
        </is>
      </c>
    </row>
    <row r="374">
      <c r="A374" s="4" t="inlineStr">
        <is>
          <t>Additional Information Website</t>
        </is>
      </c>
      <c r="B374" s="4" t="inlineStr">
        <is>
          <t>https://personal1.vanguard.com/ngf-next-gen-form-webapp/fund-literature</t>
        </is>
      </c>
      <c r="C374" s="4" t="inlineStr">
        <is>
          <t xml:space="preserve"> </t>
        </is>
      </c>
    </row>
    <row r="375">
      <c r="A375" s="4" t="inlineStr">
        <is>
          <t>Expenses [Text Block]</t>
        </is>
      </c>
      <c r="B375" s="4" t="inlineStr">
        <is>
          <t>What were the Fund costs for the last year? (based on a hypothetical $10,000 investment) Share Class Name Costs of a $10,000 investment Costs paid as a percentage of a $10,000 investment Institutional Shares $9 0.08%</t>
        </is>
      </c>
      <c r="C375" s="4" t="inlineStr">
        <is>
          <t xml:space="preserve"> </t>
        </is>
      </c>
    </row>
    <row r="376">
      <c r="A376" s="4" t="inlineStr">
        <is>
          <t>Expenses Paid, Amount</t>
        </is>
      </c>
      <c r="B376" s="5" t="n">
        <v>9</v>
      </c>
      <c r="C376" s="4" t="inlineStr">
        <is>
          <t xml:space="preserve"> </t>
        </is>
      </c>
    </row>
    <row r="377">
      <c r="A377" s="4" t="inlineStr">
        <is>
          <t>Expense Ratio, Percent</t>
        </is>
      </c>
      <c r="B377" s="6" t="n">
        <v>0.0008</v>
      </c>
      <c r="C377" s="4" t="inlineStr">
        <is>
          <t xml:space="preserve"> </t>
        </is>
      </c>
    </row>
    <row r="378">
      <c r="A378" s="4" t="inlineStr">
        <is>
          <t>Factors Affecting Performance [Text Block]</t>
        </is>
      </c>
      <c r="B378" s="4" t="inlineStr">
        <is>
          <t>How did the Fund perform during the reporting period? For the 12 months ended August 31, 2024, Vanguard Russell 3000 Index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For the Fund’s benchmark index, all 11 of the represented sectors posted positive returns. The technology sector was a standout, rising more than 37%. Financials, industrials, and consumer discretionary were also strong contributors. The benchmark’s 10-year annualized return was less than half of its one-year gain. As history implies, returns won’t always be as generous as recent results.</t>
        </is>
      </c>
      <c r="C378" s="4" t="inlineStr">
        <is>
          <t xml:space="preserve"> </t>
        </is>
      </c>
    </row>
    <row r="379">
      <c r="A379" s="4" t="inlineStr">
        <is>
          <t>Line Graph [Table Text Block]</t>
        </is>
      </c>
      <c r="B379" s="4" t="inlineStr">
        <is>
          <t>Institutional Shares Russell 3000 Index Dow Jones U.S. Total Stock Market Float Adjusted Index 2014 $5,000,000 $5,000,000 $5,000,000 2014 $5,152,206 $5,152,384 $5,149,970 2015 $5,297,705 $5,298,950 $5,296,387 2015 $5,339,238 $5,341,681 $5,339,270 2015 $5,014,781 $5,017,776 $5,014,635 2015 $5,281,948 $5,285,479 $5,278,715 2016 $4,881,270 $4,883,306 $4,876,502 2016 $5,343,428 $5,353,610 $5,345,687 2016 $5,580,322 $5,591,751 $5,583,250 2016 $5,712,284 $5,724,584 $5,713,465 2017 $6,153,307 $6,167,285 $6,157,003 2017 $6,285,131 $6,300,725 $6,289,526 2017 $6,473,021 $6,489,938 $6,479,153 2017 $6,979,262 $6,999,571 $6,986,758 2018 $7,145,671 $7,167,855 $7,156,448 2018 $7,226,718 $7,249,705 $7,238,490 2018 $7,777,571 $7,804,041 $7,791,807 2018 $7,360,060 $7,386,410 $7,370,849 2019 $7,503,082 $7,529,779 $7,513,886 2019 $7,403,818 $7,430,673 $7,413,868 2019 $7,876,258 $7,906,269 $7,887,636 2019 $8,496,647 $8,530,604 $8,503,993 2020 $8,016,650 $8,049,518 $8,022,485 2020 $8,247,664 $8,282,491 $8,252,119 2020 $9,560,433 $9,601,491 $9,560,204 2020 $10,108,824 $10,153,435 $10,113,778 2021 $10,842,918 $10,893,196 $10,870,677 2021 $11,861,431 $11,919,467 $11,880,373 2021 $12,709,490 $12,774,113 $12,745,499 2021 $12,759,998 $12,827,776 $12,792,805 2022 $12,164,693 $12,232,373 $12,167,896 2022 $11,414,818 $11,480,364 $11,405,976 2022 $11,013,566 $11,077,461 $10,995,291 2022 $11,374,959 $11,442,044 $11,353,208 2023 $11,176,864 $11,244,862 $11,166,029 2023 $11,641,271 $11,713,950 $11,625,045 2023 $12,632,390 $12,712,200 $12,616,765 2023 $12,804,948 $12,884,731 $12,786,375 2024 $14,369,129 $14,461,125 $14,359,475 2024 $14,847,296 $14,945,015 $14,842,617 2024 $15,927,666 $16,035,726 $15,918,555</t>
        </is>
      </c>
      <c r="C379" s="4" t="inlineStr">
        <is>
          <t xml:space="preserve"> </t>
        </is>
      </c>
    </row>
    <row r="380">
      <c r="A380" s="4" t="inlineStr">
        <is>
          <t>Average Annual Return [Table Text Block]</t>
        </is>
      </c>
      <c r="B380" s="4" t="inlineStr">
        <is>
          <t xml:space="preserve"> 1 Year 5 Years 10 Years Institutional Shares 26.09% 15.12% 12.28% Russell 3000 Index 26.14% 15.19% 12.36% Dow Jones U.S. Total Stock Market Float Adjusted Index 26.17% 15.08% 12.28%</t>
        </is>
      </c>
      <c r="C380" s="4" t="inlineStr">
        <is>
          <t xml:space="preserve"> </t>
        </is>
      </c>
    </row>
    <row r="381">
      <c r="A381" s="4" t="inlineStr">
        <is>
          <t>AssetsNet</t>
        </is>
      </c>
      <c r="B381" s="5" t="n">
        <v>3947000000</v>
      </c>
      <c r="C381" s="4" t="inlineStr">
        <is>
          <t xml:space="preserve"> </t>
        </is>
      </c>
    </row>
    <row r="382">
      <c r="A382" s="4" t="inlineStr">
        <is>
          <t>Holdings Count | Holding</t>
        </is>
      </c>
      <c r="B382" s="7" t="n">
        <v>2973</v>
      </c>
      <c r="C382" s="4" t="inlineStr">
        <is>
          <t xml:space="preserve"> </t>
        </is>
      </c>
    </row>
    <row r="383">
      <c r="A383" s="4" t="inlineStr">
        <is>
          <t>Advisory Fees Paid, Amount</t>
        </is>
      </c>
      <c r="B383" s="5" t="n">
        <v>65000</v>
      </c>
      <c r="C383" s="4" t="inlineStr">
        <is>
          <t xml:space="preserve"> </t>
        </is>
      </c>
    </row>
    <row r="384">
      <c r="A384" s="4" t="inlineStr">
        <is>
          <t>InvestmentCompanyPortfolioTurnover</t>
        </is>
      </c>
      <c r="B384" s="8" t="n">
        <v>0.09</v>
      </c>
      <c r="C384" s="4" t="inlineStr">
        <is>
          <t xml:space="preserve"> </t>
        </is>
      </c>
    </row>
    <row r="385">
      <c r="A385" s="4" t="inlineStr">
        <is>
          <t>Additional Fund Statistics [Text Block]</t>
        </is>
      </c>
      <c r="B385" s="4" t="inlineStr">
        <is>
          <t>Fund Statistics (as of August 31, 2024 Fund Net Assets (in millions) $3,947 Number of Portfolio Holdings 2,973 Portfolio Turnover Rate 9% Total Investment Advisory Fees (in thousands) $65</t>
        </is>
      </c>
      <c r="C385" s="4" t="inlineStr">
        <is>
          <t xml:space="preserve"> </t>
        </is>
      </c>
    </row>
    <row r="386">
      <c r="A386" s="4" t="inlineStr">
        <is>
          <t>Holdings [Text Block]</t>
        </is>
      </c>
      <c r="B386" s="4" t="inlineStr">
        <is>
          <t>This table reflects the Fund's investments, including short-term investments, derivatives and other assets and liabilities. Portfolio Composition % of Net Assets (as of August 31, 2024 Basic Materials 1.7% Consumer Discretionary 13.5% Consumer Staples 4.4% Energy 3.8% Financials 11.3% Health Care 11.8% Industrials 12.8% Other 0.0% Real Estate 2.8% Technology 32.9% Telecommunications 2.0% Utilities 2.6% Other Assets and Liabilities—Net 0.4%</t>
        </is>
      </c>
      <c r="C386" s="4" t="inlineStr">
        <is>
          <t xml:space="preserve"> </t>
        </is>
      </c>
    </row>
    <row r="387">
      <c r="A387" s="4" t="inlineStr">
        <is>
          <t>Material Fund Change [Text Block]</t>
        </is>
      </c>
      <c r="C387" s="4" t="inlineStr">
        <is>
          <t xml:space="preserve"> </t>
        </is>
      </c>
    </row>
    <row r="388">
      <c r="A388" s="4" t="inlineStr">
        <is>
          <t>Updated Prospectus Web Address</t>
        </is>
      </c>
      <c r="B388" s="4" t="inlineStr">
        <is>
          <t>https://personal1.vanguard.com/ngf-next-gen-form-webapp/fund-literature</t>
        </is>
      </c>
      <c r="C38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67"/>
  <sheetViews>
    <sheetView workbookViewId="0">
      <selection activeCell="A1" sqref="A1"/>
    </sheetView>
  </sheetViews>
  <sheetFormatPr baseColWidth="8" defaultRowHeight="15"/>
  <cols>
    <col width="68" customWidth="1" min="1" max="1"/>
    <col width="5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2</t>
        </is>
      </c>
      <c r="K2" s="2" t="inlineStr">
        <is>
          <t>May 31, 2022</t>
        </is>
      </c>
      <c r="L2" s="2" t="inlineStr">
        <is>
          <t>Feb. 28, 2022</t>
        </is>
      </c>
      <c r="M2" s="2" t="inlineStr">
        <is>
          <t>Nov. 30, 2021</t>
        </is>
      </c>
      <c r="N2" s="2" t="inlineStr">
        <is>
          <t>Aug. 31, 2021</t>
        </is>
      </c>
      <c r="O2" s="2" t="inlineStr">
        <is>
          <t>May 31, 2021</t>
        </is>
      </c>
      <c r="P2" s="2" t="inlineStr">
        <is>
          <t>Feb. 28, 2021</t>
        </is>
      </c>
      <c r="Q2" s="2" t="inlineStr">
        <is>
          <t>Nov. 30, 2020</t>
        </is>
      </c>
      <c r="R2" s="2" t="inlineStr">
        <is>
          <t>Aug. 31, 2020</t>
        </is>
      </c>
      <c r="S2" s="2" t="inlineStr">
        <is>
          <t>May 31, 2020</t>
        </is>
      </c>
      <c r="T2" s="2" t="inlineStr">
        <is>
          <t>Feb. 29, 2020</t>
        </is>
      </c>
      <c r="U2" s="2" t="inlineStr">
        <is>
          <t>Nov. 30, 2019</t>
        </is>
      </c>
      <c r="V2" s="2" t="inlineStr">
        <is>
          <t>Aug. 31, 2019</t>
        </is>
      </c>
      <c r="W2" s="2" t="inlineStr">
        <is>
          <t>May 31, 2019</t>
        </is>
      </c>
      <c r="X2" s="2" t="inlineStr">
        <is>
          <t>Feb. 28, 2019</t>
        </is>
      </c>
      <c r="Y2" s="2" t="inlineStr">
        <is>
          <t>Nov. 30, 2018</t>
        </is>
      </c>
      <c r="Z2" s="2" t="inlineStr">
        <is>
          <t>Aug. 31, 2018</t>
        </is>
      </c>
      <c r="AA2" s="2" t="inlineStr">
        <is>
          <t>May 31, 2018</t>
        </is>
      </c>
      <c r="AB2" s="2" t="inlineStr">
        <is>
          <t>Feb. 28, 2018</t>
        </is>
      </c>
      <c r="AC2" s="2" t="inlineStr">
        <is>
          <t>Nov. 30, 2017</t>
        </is>
      </c>
      <c r="AD2" s="2" t="inlineStr">
        <is>
          <t>Aug. 31, 2017</t>
        </is>
      </c>
      <c r="AE2" s="2" t="inlineStr">
        <is>
          <t>May 31, 2017</t>
        </is>
      </c>
      <c r="AF2" s="2" t="inlineStr">
        <is>
          <t>Feb. 28, 2017</t>
        </is>
      </c>
      <c r="AG2" s="2" t="inlineStr">
        <is>
          <t>Nov. 30, 2016</t>
        </is>
      </c>
      <c r="AH2" s="2" t="inlineStr">
        <is>
          <t>Aug. 31, 2016</t>
        </is>
      </c>
      <c r="AI2" s="2" t="inlineStr">
        <is>
          <t>May 31, 2016</t>
        </is>
      </c>
      <c r="AJ2" s="2" t="inlineStr">
        <is>
          <t>Feb. 29, 2016</t>
        </is>
      </c>
      <c r="AK2" s="2" t="inlineStr">
        <is>
          <t>Nov. 30, 2015</t>
        </is>
      </c>
      <c r="AL2" s="2" t="inlineStr">
        <is>
          <t>Aug. 31, 2015</t>
        </is>
      </c>
      <c r="AM2" s="2" t="inlineStr">
        <is>
          <t>May 31, 2015</t>
        </is>
      </c>
      <c r="AN2" s="2" t="inlineStr">
        <is>
          <t>Feb. 28, 2015</t>
        </is>
      </c>
      <c r="AO2" s="2" t="inlineStr">
        <is>
          <t>Nov. 30, 2014</t>
        </is>
      </c>
      <c r="AP2" s="2" t="inlineStr">
        <is>
          <t>Aug. 31, 2014</t>
        </is>
      </c>
    </row>
    <row r="3">
      <c r="A3" s="4" t="inlineStr">
        <is>
          <t>C0000855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00009201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ETF Shares Net Asset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C00009200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Line Graph and Table Measure Name</t>
        </is>
      </c>
      <c r="B11" s="4" t="inlineStr">
        <is>
          <t>Institutional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00009201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Line Graph and Table Measure Name</t>
        </is>
      </c>
      <c r="B14" s="4" t="inlineStr">
        <is>
          <t>ETF Shares Net Asset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C0000920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C00009201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Line Graph and Table Measure Name</t>
        </is>
      </c>
      <c r="B20" s="4" t="inlineStr">
        <is>
          <t>ETF Shares Net Asset Val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C0000920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Line Graph and Table Measure Name</t>
        </is>
      </c>
      <c r="B23" s="4" t="inlineStr">
        <is>
          <t>Institutional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C00009201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Line Graph and Table Measure Name</t>
        </is>
      </c>
      <c r="B26" s="4" t="inlineStr">
        <is>
          <t>ETF Shares Net Asset Val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C00009201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Line Graph and Table Measure Name</t>
        </is>
      </c>
      <c r="B29" s="4" t="inlineStr">
        <is>
          <t>Institu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C0000920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Line Graph and Table Measure Name</t>
        </is>
      </c>
      <c r="B32" s="4" t="inlineStr">
        <is>
          <t>ETF Shares Net Asset Val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C00009201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Line Graph and Table Measure Name</t>
        </is>
      </c>
      <c r="B35" s="4" t="inlineStr">
        <is>
          <t>Institutional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C00009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Line Graph and Table Measure Name</t>
        </is>
      </c>
      <c r="B38" s="4" t="inlineStr">
        <is>
          <t>ETF Shares Net Asset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C00009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Line Graph and Table Measure Name</t>
        </is>
      </c>
      <c r="B41" s="4" t="inlineStr">
        <is>
          <t>Institutional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C00009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Line Graph and Table Measure Name</t>
        </is>
      </c>
      <c r="B44" s="4" t="inlineStr">
        <is>
          <t>ETF Shares Net Asset Val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C00009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Line Graph and Table Measure Name</t>
        </is>
      </c>
      <c r="B47" s="4" t="inlineStr">
        <is>
          <t>Institutional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NACC2 Index: Russell 2500 Value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Line Graph and Table Measure Name</t>
        </is>
      </c>
      <c r="B50" s="4" t="inlineStr">
        <is>
          <t>Russell 2500 Value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Account Value</t>
        </is>
      </c>
      <c r="B51" s="5" t="n">
        <v>20941</v>
      </c>
      <c r="C51" s="5" t="n">
        <v>19771</v>
      </c>
      <c r="D51" s="5" t="n">
        <v>19294</v>
      </c>
      <c r="E51" s="5" t="n">
        <v>17273</v>
      </c>
      <c r="F51" s="5" t="n">
        <v>17726</v>
      </c>
      <c r="G51" s="5" t="n">
        <v>15993</v>
      </c>
      <c r="H51" s="5" t="n">
        <v>17588</v>
      </c>
      <c r="I51" s="5" t="n">
        <v>17496</v>
      </c>
      <c r="J51" s="5" t="n">
        <v>16763</v>
      </c>
      <c r="K51" s="5" t="n">
        <v>17718</v>
      </c>
      <c r="L51" s="5" t="n">
        <v>18264</v>
      </c>
      <c r="M51" s="5" t="n">
        <v>17997</v>
      </c>
      <c r="N51" s="5" t="n">
        <v>18288</v>
      </c>
      <c r="O51" s="5" t="n">
        <v>18420</v>
      </c>
      <c r="P51" s="5" t="n">
        <v>16492</v>
      </c>
      <c r="Q51" s="5" t="n">
        <v>13853</v>
      </c>
      <c r="R51" s="5" t="n">
        <v>11992</v>
      </c>
      <c r="S51" s="5" t="n">
        <v>10932</v>
      </c>
      <c r="T51" s="5" t="n">
        <v>12300</v>
      </c>
      <c r="U51" s="5" t="n">
        <v>13714</v>
      </c>
      <c r="V51" s="5" t="n">
        <v>12618</v>
      </c>
      <c r="W51" s="5" t="n">
        <v>12377</v>
      </c>
      <c r="X51" s="5" t="n">
        <v>13108</v>
      </c>
      <c r="Y51" s="5" t="n">
        <v>12854</v>
      </c>
      <c r="Z51" s="5" t="n">
        <v>14015</v>
      </c>
      <c r="AA51" s="5" t="n">
        <v>13366</v>
      </c>
      <c r="AB51" s="5" t="n">
        <v>12562</v>
      </c>
      <c r="AC51" s="5" t="n">
        <v>12994</v>
      </c>
      <c r="AD51" s="5" t="n">
        <v>11935</v>
      </c>
      <c r="AE51" s="5" t="n">
        <v>11740</v>
      </c>
      <c r="AF51" s="5" t="n">
        <v>12108</v>
      </c>
      <c r="AG51" s="5" t="n">
        <v>11493</v>
      </c>
      <c r="AH51" s="5" t="n">
        <v>10741</v>
      </c>
      <c r="AI51" s="5" t="n">
        <v>10122</v>
      </c>
      <c r="AJ51" s="5" t="n">
        <v>8958</v>
      </c>
      <c r="AK51" s="5" t="n">
        <v>9895</v>
      </c>
      <c r="AL51" s="5" t="n">
        <v>9523</v>
      </c>
      <c r="AM51" s="5" t="n">
        <v>10268</v>
      </c>
      <c r="AN51" s="5" t="n">
        <v>10187</v>
      </c>
      <c r="AO51" s="5" t="n">
        <v>9847</v>
      </c>
      <c r="AP51" s="5" t="n">
        <v>10000</v>
      </c>
    </row>
    <row r="52">
      <c r="A52" s="4" t="inlineStr">
        <is>
          <t>NACC2 Index: Russell 1000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Line Graph and Table Measure Name</t>
        </is>
      </c>
      <c r="B54" s="4" t="inlineStr">
        <is>
          <t>Russell 1000 Inde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Account Value</t>
        </is>
      </c>
      <c r="B55" s="5" t="n">
        <v>32952</v>
      </c>
      <c r="C55" s="7" t="n">
        <v>30711</v>
      </c>
      <c r="D55" s="7" t="n">
        <v>29681</v>
      </c>
      <c r="E55" s="7" t="n">
        <v>26467</v>
      </c>
      <c r="F55" s="7" t="n">
        <v>26029</v>
      </c>
      <c r="G55" s="7" t="n">
        <v>23991</v>
      </c>
      <c r="H55" s="7" t="n">
        <v>22865</v>
      </c>
      <c r="I55" s="7" t="n">
        <v>23305</v>
      </c>
      <c r="J55" s="7" t="n">
        <v>22555</v>
      </c>
      <c r="K55" s="7" t="n">
        <v>23418</v>
      </c>
      <c r="L55" s="7" t="n">
        <v>24908</v>
      </c>
      <c r="M55" s="7" t="n">
        <v>26085</v>
      </c>
      <c r="N55" s="7" t="n">
        <v>25914</v>
      </c>
      <c r="O55" s="7" t="n">
        <v>24070</v>
      </c>
      <c r="P55" s="7" t="n">
        <v>21904</v>
      </c>
      <c r="Q55" s="7" t="n">
        <v>20593</v>
      </c>
      <c r="R55" s="7" t="n">
        <v>19595</v>
      </c>
      <c r="S55" s="7" t="n">
        <v>16872</v>
      </c>
      <c r="T55" s="7" t="n">
        <v>16311</v>
      </c>
      <c r="U55" s="7" t="n">
        <v>17246</v>
      </c>
      <c r="V55" s="7" t="n">
        <v>15996</v>
      </c>
      <c r="W55" s="7" t="n">
        <v>14992</v>
      </c>
      <c r="X55" s="7" t="n">
        <v>15128</v>
      </c>
      <c r="Y55" s="7" t="n">
        <v>14854</v>
      </c>
      <c r="Z55" s="7" t="n">
        <v>15607</v>
      </c>
      <c r="AA55" s="7" t="n">
        <v>14490</v>
      </c>
      <c r="AB55" s="7" t="n">
        <v>14408</v>
      </c>
      <c r="AC55" s="7" t="n">
        <v>14023</v>
      </c>
      <c r="AD55" s="7" t="n">
        <v>13025</v>
      </c>
      <c r="AE55" s="7" t="n">
        <v>12644</v>
      </c>
      <c r="AF55" s="7" t="n">
        <v>12347</v>
      </c>
      <c r="AG55" s="7" t="n">
        <v>11437</v>
      </c>
      <c r="AH55" s="7" t="n">
        <v>11214</v>
      </c>
      <c r="AI55" s="7" t="n">
        <v>10763</v>
      </c>
      <c r="AJ55" s="7" t="n">
        <v>9836</v>
      </c>
      <c r="AK55" s="7" t="n">
        <v>10589</v>
      </c>
      <c r="AL55" s="7" t="n">
        <v>10040</v>
      </c>
      <c r="AM55" s="7" t="n">
        <v>10680</v>
      </c>
      <c r="AN55" s="7" t="n">
        <v>10600</v>
      </c>
      <c r="AO55" s="7" t="n">
        <v>10328</v>
      </c>
      <c r="AP55" s="7" t="n">
        <v>10000</v>
      </c>
    </row>
    <row r="56">
      <c r="A56" s="4" t="inlineStr">
        <is>
          <t>NACC2 Index: Russell 1000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Line Graph and Table Measure Name</t>
        </is>
      </c>
      <c r="B58" s="4" t="inlineStr">
        <is>
          <t>Russell 1000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Account Value</t>
        </is>
      </c>
      <c r="B59" s="5" t="n">
        <v>16475850</v>
      </c>
      <c r="C59" s="7" t="n">
        <v>15355288</v>
      </c>
      <c r="D59" s="7" t="n">
        <v>14840731</v>
      </c>
      <c r="E59" s="7" t="n">
        <v>13233429</v>
      </c>
      <c r="F59" s="7" t="n">
        <v>13014456</v>
      </c>
      <c r="G59" s="7" t="n">
        <v>11995642</v>
      </c>
      <c r="H59" s="7" t="n">
        <v>11432251</v>
      </c>
      <c r="I59" s="7" t="n">
        <v>11652679</v>
      </c>
      <c r="J59" s="7" t="n">
        <v>11277353</v>
      </c>
      <c r="K59" s="7" t="n">
        <v>11709045</v>
      </c>
      <c r="L59" s="7" t="n">
        <v>12454239</v>
      </c>
      <c r="M59" s="7" t="n">
        <v>13042476</v>
      </c>
      <c r="N59" s="7" t="n">
        <v>12957223</v>
      </c>
      <c r="O59" s="7" t="n">
        <v>12034922</v>
      </c>
      <c r="P59" s="7" t="n">
        <v>10951761</v>
      </c>
      <c r="Q59" s="7" t="n">
        <v>10296410</v>
      </c>
      <c r="R59" s="7" t="n">
        <v>9797369</v>
      </c>
      <c r="S59" s="7" t="n">
        <v>8435988</v>
      </c>
      <c r="T59" s="7" t="n">
        <v>8155674</v>
      </c>
      <c r="U59" s="7" t="n">
        <v>8622848</v>
      </c>
      <c r="V59" s="7" t="n">
        <v>7997776</v>
      </c>
      <c r="W59" s="7" t="n">
        <v>7496146</v>
      </c>
      <c r="X59" s="7" t="n">
        <v>7563882</v>
      </c>
      <c r="Y59" s="7" t="n">
        <v>7426874</v>
      </c>
      <c r="Z59" s="7" t="n">
        <v>7803408</v>
      </c>
      <c r="AA59" s="7" t="n">
        <v>7244977</v>
      </c>
      <c r="AB59" s="7" t="n">
        <v>7204234</v>
      </c>
      <c r="AC59" s="7" t="n">
        <v>7011469</v>
      </c>
      <c r="AD59" s="7" t="n">
        <v>6512728</v>
      </c>
      <c r="AE59" s="7" t="n">
        <v>6322200</v>
      </c>
      <c r="AF59" s="7" t="n">
        <v>6173324</v>
      </c>
      <c r="AG59" s="7" t="n">
        <v>5718680</v>
      </c>
      <c r="AH59" s="7" t="n">
        <v>5606761</v>
      </c>
      <c r="AI59" s="7" t="n">
        <v>5381660</v>
      </c>
      <c r="AJ59" s="7" t="n">
        <v>4917850</v>
      </c>
      <c r="AK59" s="7" t="n">
        <v>5294644</v>
      </c>
      <c r="AL59" s="7" t="n">
        <v>5019780</v>
      </c>
      <c r="AM59" s="7" t="n">
        <v>5340240</v>
      </c>
      <c r="AN59" s="7" t="n">
        <v>5300123</v>
      </c>
      <c r="AO59" s="7" t="n">
        <v>5164152</v>
      </c>
      <c r="AP59" s="7" t="n">
        <v>5000000</v>
      </c>
    </row>
    <row r="60">
      <c r="A60" s="4" t="inlineStr">
        <is>
          <t>NACC2 Index: Russell 1000 Value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Line Graph and Table Measure Name</t>
        </is>
      </c>
      <c r="B62" s="4" t="inlineStr">
        <is>
          <t>Russell 1000 Value Index</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Account Value</t>
        </is>
      </c>
      <c r="B63" s="5" t="n">
        <v>23360</v>
      </c>
      <c r="C63" s="7" t="n">
        <v>21849</v>
      </c>
      <c r="D63" s="7" t="n">
        <v>21069</v>
      </c>
      <c r="E63" s="7" t="n">
        <v>19233</v>
      </c>
      <c r="F63" s="7" t="n">
        <v>19282</v>
      </c>
      <c r="G63" s="7" t="n">
        <v>17952</v>
      </c>
      <c r="H63" s="7" t="n">
        <v>18480</v>
      </c>
      <c r="I63" s="7" t="n">
        <v>18976</v>
      </c>
      <c r="J63" s="7" t="n">
        <v>17756</v>
      </c>
      <c r="K63" s="7" t="n">
        <v>18807</v>
      </c>
      <c r="L63" s="7" t="n">
        <v>19014</v>
      </c>
      <c r="M63" s="7" t="n">
        <v>18527</v>
      </c>
      <c r="N63" s="7" t="n">
        <v>18935</v>
      </c>
      <c r="O63" s="7" t="n">
        <v>18633</v>
      </c>
      <c r="P63" s="7" t="n">
        <v>16535</v>
      </c>
      <c r="Q63" s="7" t="n">
        <v>15156</v>
      </c>
      <c r="R63" s="7" t="n">
        <v>13877</v>
      </c>
      <c r="S63" s="7" t="n">
        <v>12905</v>
      </c>
      <c r="T63" s="7" t="n">
        <v>13529</v>
      </c>
      <c r="U63" s="7" t="n">
        <v>14899</v>
      </c>
      <c r="V63" s="7" t="n">
        <v>13762</v>
      </c>
      <c r="W63" s="7" t="n">
        <v>13120</v>
      </c>
      <c r="X63" s="7" t="n">
        <v>13456</v>
      </c>
      <c r="Y63" s="7" t="n">
        <v>13383</v>
      </c>
      <c r="Z63" s="7" t="n">
        <v>13677</v>
      </c>
      <c r="AA63" s="7" t="n">
        <v>12933</v>
      </c>
      <c r="AB63" s="7" t="n">
        <v>13044</v>
      </c>
      <c r="AC63" s="7" t="n">
        <v>12998</v>
      </c>
      <c r="AD63" s="7" t="n">
        <v>12161</v>
      </c>
      <c r="AE63" s="7" t="n">
        <v>11948</v>
      </c>
      <c r="AF63" s="7" t="n">
        <v>12105</v>
      </c>
      <c r="AG63" s="7" t="n">
        <v>11320</v>
      </c>
      <c r="AH63" s="7" t="n">
        <v>10899</v>
      </c>
      <c r="AI63" s="7" t="n">
        <v>10420</v>
      </c>
      <c r="AJ63" s="7" t="n">
        <v>9375</v>
      </c>
      <c r="AK63" s="7" t="n">
        <v>10105</v>
      </c>
      <c r="AL63" s="7" t="n">
        <v>9652</v>
      </c>
      <c r="AM63" s="7" t="n">
        <v>10426</v>
      </c>
      <c r="AN63" s="7" t="n">
        <v>10348</v>
      </c>
      <c r="AO63" s="7" t="n">
        <v>10219</v>
      </c>
      <c r="AP63" s="7" t="n">
        <v>10000</v>
      </c>
    </row>
    <row r="64">
      <c r="A64" s="4" t="inlineStr">
        <is>
          <t>NACC2 Index: Russell 1000 Value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Line Graph and Table Measure Name</t>
        </is>
      </c>
      <c r="B66" s="4" t="inlineStr">
        <is>
          <t>Russell 1000 Value Inde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Account Value</t>
        </is>
      </c>
      <c r="B67" s="5" t="n">
        <v>11680180</v>
      </c>
      <c r="C67" s="7" t="n">
        <v>10924576</v>
      </c>
      <c r="D67" s="7" t="n">
        <v>10534721</v>
      </c>
      <c r="E67" s="7" t="n">
        <v>9616721</v>
      </c>
      <c r="F67" s="7" t="n">
        <v>9641123</v>
      </c>
      <c r="G67" s="7" t="n">
        <v>8975786</v>
      </c>
      <c r="H67" s="7" t="n">
        <v>9239827</v>
      </c>
      <c r="I67" s="7" t="n">
        <v>9488145</v>
      </c>
      <c r="J67" s="7" t="n">
        <v>8878130</v>
      </c>
      <c r="K67" s="7" t="n">
        <v>9403290</v>
      </c>
      <c r="L67" s="7" t="n">
        <v>9506973</v>
      </c>
      <c r="M67" s="7" t="n">
        <v>9263583</v>
      </c>
      <c r="N67" s="7" t="n">
        <v>9467498</v>
      </c>
      <c r="O67" s="7" t="n">
        <v>9316476</v>
      </c>
      <c r="P67" s="7" t="n">
        <v>8267385</v>
      </c>
      <c r="Q67" s="7" t="n">
        <v>7577767</v>
      </c>
      <c r="R67" s="7" t="n">
        <v>6938697</v>
      </c>
      <c r="S67" s="7" t="n">
        <v>6452604</v>
      </c>
      <c r="T67" s="7" t="n">
        <v>6764294</v>
      </c>
      <c r="U67" s="7" t="n">
        <v>7449380</v>
      </c>
      <c r="V67" s="7" t="n">
        <v>6880875</v>
      </c>
      <c r="W67" s="7" t="n">
        <v>6560141</v>
      </c>
      <c r="X67" s="7" t="n">
        <v>6727982</v>
      </c>
      <c r="Y67" s="7" t="n">
        <v>6691401</v>
      </c>
      <c r="Z67" s="7" t="n">
        <v>6838675</v>
      </c>
      <c r="AA67" s="7" t="n">
        <v>6466481</v>
      </c>
      <c r="AB67" s="7" t="n">
        <v>6521897</v>
      </c>
      <c r="AC67" s="7" t="n">
        <v>6499136</v>
      </c>
      <c r="AD67" s="7" t="n">
        <v>6080490</v>
      </c>
      <c r="AE67" s="7" t="n">
        <v>5973803</v>
      </c>
      <c r="AF67" s="7" t="n">
        <v>6052563</v>
      </c>
      <c r="AG67" s="7" t="n">
        <v>5659834</v>
      </c>
      <c r="AH67" s="7" t="n">
        <v>5449564</v>
      </c>
      <c r="AI67" s="7" t="n">
        <v>5210223</v>
      </c>
      <c r="AJ67" s="7" t="n">
        <v>4687326</v>
      </c>
      <c r="AK67" s="7" t="n">
        <v>5052639</v>
      </c>
      <c r="AL67" s="7" t="n">
        <v>4825931</v>
      </c>
      <c r="AM67" s="7" t="n">
        <v>5213240</v>
      </c>
      <c r="AN67" s="7" t="n">
        <v>5174051</v>
      </c>
      <c r="AO67" s="7" t="n">
        <v>5109389</v>
      </c>
      <c r="AP67" s="7" t="n">
        <v>5000000</v>
      </c>
    </row>
    <row r="68">
      <c r="A68" s="4" t="inlineStr">
        <is>
          <t>NACC2 Index: Russell 1000 Growth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Line Graph and Table Measure Name</t>
        </is>
      </c>
      <c r="B70" s="4" t="inlineStr">
        <is>
          <t>Russell 1000 Growth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Account Value</t>
        </is>
      </c>
      <c r="B71" s="5" t="n">
        <v>44223</v>
      </c>
      <c r="C71" s="7" t="n">
        <v>41287</v>
      </c>
      <c r="D71" s="7" t="n">
        <v>39976</v>
      </c>
      <c r="E71" s="7" t="n">
        <v>34964</v>
      </c>
      <c r="F71" s="7" t="n">
        <v>33822</v>
      </c>
      <c r="G71" s="7" t="n">
        <v>30903</v>
      </c>
      <c r="H71" s="7" t="n">
        <v>27394</v>
      </c>
      <c r="I71" s="7" t="n">
        <v>27712</v>
      </c>
      <c r="J71" s="7" t="n">
        <v>27737</v>
      </c>
      <c r="K71" s="7" t="n">
        <v>28210</v>
      </c>
      <c r="L71" s="7" t="n">
        <v>31611</v>
      </c>
      <c r="M71" s="7" t="n">
        <v>35365</v>
      </c>
      <c r="N71" s="7" t="n">
        <v>34268</v>
      </c>
      <c r="O71" s="7" t="n">
        <v>30091</v>
      </c>
      <c r="P71" s="7" t="n">
        <v>28086</v>
      </c>
      <c r="Q71" s="7" t="n">
        <v>27058</v>
      </c>
      <c r="R71" s="7" t="n">
        <v>26662</v>
      </c>
      <c r="S71" s="7" t="n">
        <v>21505</v>
      </c>
      <c r="T71" s="7" t="n">
        <v>19470</v>
      </c>
      <c r="U71" s="7" t="n">
        <v>19837</v>
      </c>
      <c r="V71" s="7" t="n">
        <v>18472</v>
      </c>
      <c r="W71" s="7" t="n">
        <v>17033</v>
      </c>
      <c r="X71" s="7" t="n">
        <v>16915</v>
      </c>
      <c r="Y71" s="7" t="n">
        <v>16393</v>
      </c>
      <c r="Z71" s="7" t="n">
        <v>17715</v>
      </c>
      <c r="AA71" s="7" t="n">
        <v>16162</v>
      </c>
      <c r="AB71" s="7" t="n">
        <v>15864</v>
      </c>
      <c r="AC71" s="7" t="n">
        <v>15096</v>
      </c>
      <c r="AD71" s="7" t="n">
        <v>13924</v>
      </c>
      <c r="AE71" s="7" t="n">
        <v>13354</v>
      </c>
      <c r="AF71" s="7" t="n">
        <v>12579</v>
      </c>
      <c r="AG71" s="7" t="n">
        <v>11541</v>
      </c>
      <c r="AH71" s="7" t="n">
        <v>11525</v>
      </c>
      <c r="AI71" s="7" t="n">
        <v>11104</v>
      </c>
      <c r="AJ71" s="7" t="n">
        <v>10298</v>
      </c>
      <c r="AK71" s="7" t="n">
        <v>11074</v>
      </c>
      <c r="AL71" s="7" t="n">
        <v>10426</v>
      </c>
      <c r="AM71" s="7" t="n">
        <v>10928</v>
      </c>
      <c r="AN71" s="7" t="n">
        <v>10846</v>
      </c>
      <c r="AO71" s="7" t="n">
        <v>10435</v>
      </c>
      <c r="AP71" s="7" t="n">
        <v>10000</v>
      </c>
    </row>
    <row r="72">
      <c r="A72" s="4" t="inlineStr">
        <is>
          <t>NACC2 Index: Russell 1000 Growth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Line Graph and Table Measure Name</t>
        </is>
      </c>
      <c r="B74" s="4" t="inlineStr">
        <is>
          <t>Russell 1000 Growth Inde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Account Value</t>
        </is>
      </c>
      <c r="B75" s="5" t="n">
        <v>22111579</v>
      </c>
      <c r="C75" s="7" t="n">
        <v>20643259</v>
      </c>
      <c r="D75" s="7" t="n">
        <v>19988111</v>
      </c>
      <c r="E75" s="7" t="n">
        <v>17482007</v>
      </c>
      <c r="F75" s="7" t="n">
        <v>16910960</v>
      </c>
      <c r="G75" s="7" t="n">
        <v>15451375</v>
      </c>
      <c r="H75" s="7" t="n">
        <v>13697166</v>
      </c>
      <c r="I75" s="7" t="n">
        <v>13856113</v>
      </c>
      <c r="J75" s="7" t="n">
        <v>13868703</v>
      </c>
      <c r="K75" s="7" t="n">
        <v>14104811</v>
      </c>
      <c r="L75" s="7" t="n">
        <v>15805618</v>
      </c>
      <c r="M75" s="7" t="n">
        <v>17682550</v>
      </c>
      <c r="N75" s="7" t="n">
        <v>17133751</v>
      </c>
      <c r="O75" s="7" t="n">
        <v>15045367</v>
      </c>
      <c r="P75" s="7" t="n">
        <v>14043220</v>
      </c>
      <c r="Q75" s="7" t="n">
        <v>13528962</v>
      </c>
      <c r="R75" s="7" t="n">
        <v>13331042</v>
      </c>
      <c r="S75" s="7" t="n">
        <v>10752528</v>
      </c>
      <c r="T75" s="7" t="n">
        <v>9734977</v>
      </c>
      <c r="U75" s="7" t="n">
        <v>9918712</v>
      </c>
      <c r="V75" s="7" t="n">
        <v>9235827</v>
      </c>
      <c r="W75" s="7" t="n">
        <v>8516688</v>
      </c>
      <c r="X75" s="7" t="n">
        <v>8457301</v>
      </c>
      <c r="Y75" s="7" t="n">
        <v>8196461</v>
      </c>
      <c r="Z75" s="7" t="n">
        <v>8857322</v>
      </c>
      <c r="AA75" s="7" t="n">
        <v>8080828</v>
      </c>
      <c r="AB75" s="7" t="n">
        <v>7932078</v>
      </c>
      <c r="AC75" s="7" t="n">
        <v>7548134</v>
      </c>
      <c r="AD75" s="7" t="n">
        <v>6961810</v>
      </c>
      <c r="AE75" s="7" t="n">
        <v>6677075</v>
      </c>
      <c r="AF75" s="7" t="n">
        <v>6289598</v>
      </c>
      <c r="AG75" s="7" t="n">
        <v>5770476</v>
      </c>
      <c r="AH75" s="7" t="n">
        <v>5762327</v>
      </c>
      <c r="AI75" s="7" t="n">
        <v>5551874</v>
      </c>
      <c r="AJ75" s="7" t="n">
        <v>5149045</v>
      </c>
      <c r="AK75" s="7" t="n">
        <v>5537084</v>
      </c>
      <c r="AL75" s="7" t="n">
        <v>5212791</v>
      </c>
      <c r="AM75" s="7" t="n">
        <v>5464056</v>
      </c>
      <c r="AN75" s="7" t="n">
        <v>5423038</v>
      </c>
      <c r="AO75" s="7" t="n">
        <v>5217573</v>
      </c>
      <c r="AP75" s="7" t="n">
        <v>5000000</v>
      </c>
    </row>
    <row r="76">
      <c r="A76" s="4" t="inlineStr">
        <is>
          <t>NACC2 Index: Russell 2000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Line Graph and Table Measure Name</t>
        </is>
      </c>
      <c r="B78" s="4" t="inlineStr">
        <is>
          <t>Russell 2000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Account Value</t>
        </is>
      </c>
      <c r="B79" s="5" t="n">
        <v>21655</v>
      </c>
      <c r="C79" s="7" t="n">
        <v>20142</v>
      </c>
      <c r="D79" s="7" t="n">
        <v>19919</v>
      </c>
      <c r="E79" s="7" t="n">
        <v>17480</v>
      </c>
      <c r="F79" s="7" t="n">
        <v>18278</v>
      </c>
      <c r="G79" s="7" t="n">
        <v>16769</v>
      </c>
      <c r="H79" s="7" t="n">
        <v>18100</v>
      </c>
      <c r="I79" s="7" t="n">
        <v>17940</v>
      </c>
      <c r="J79" s="7" t="n">
        <v>17466</v>
      </c>
      <c r="K79" s="7" t="n">
        <v>17592</v>
      </c>
      <c r="L79" s="7" t="n">
        <v>19258</v>
      </c>
      <c r="M79" s="7" t="n">
        <v>20624</v>
      </c>
      <c r="N79" s="7" t="n">
        <v>21270</v>
      </c>
      <c r="O79" s="7" t="n">
        <v>21174</v>
      </c>
      <c r="P79" s="7" t="n">
        <v>20490</v>
      </c>
      <c r="Q79" s="7" t="n">
        <v>16901</v>
      </c>
      <c r="R79" s="7" t="n">
        <v>14461</v>
      </c>
      <c r="S79" s="7" t="n">
        <v>12866</v>
      </c>
      <c r="T79" s="7" t="n">
        <v>13570</v>
      </c>
      <c r="U79" s="7" t="n">
        <v>14879</v>
      </c>
      <c r="V79" s="7" t="n">
        <v>13640</v>
      </c>
      <c r="W79" s="7" t="n">
        <v>13325</v>
      </c>
      <c r="X79" s="7" t="n">
        <v>14272</v>
      </c>
      <c r="Y79" s="7" t="n">
        <v>13839</v>
      </c>
      <c r="Z79" s="7" t="n">
        <v>15659</v>
      </c>
      <c r="AA79" s="7" t="n">
        <v>14650</v>
      </c>
      <c r="AB79" s="7" t="n">
        <v>13518</v>
      </c>
      <c r="AC79" s="7" t="n">
        <v>13760</v>
      </c>
      <c r="AD79" s="7" t="n">
        <v>12483</v>
      </c>
      <c r="AE79" s="7" t="n">
        <v>12131</v>
      </c>
      <c r="AF79" s="7" t="n">
        <v>12232</v>
      </c>
      <c r="AG79" s="7" t="n">
        <v>11628</v>
      </c>
      <c r="AH79" s="7" t="n">
        <v>10862</v>
      </c>
      <c r="AI79" s="7" t="n">
        <v>10079</v>
      </c>
      <c r="AJ79" s="7" t="n">
        <v>8987</v>
      </c>
      <c r="AK79" s="7" t="n">
        <v>10375</v>
      </c>
      <c r="AL79" s="7" t="n">
        <v>10003</v>
      </c>
      <c r="AM79" s="7" t="n">
        <v>10719</v>
      </c>
      <c r="AN79" s="7" t="n">
        <v>10570</v>
      </c>
      <c r="AO79" s="7" t="n">
        <v>10023</v>
      </c>
      <c r="AP79" s="7" t="n">
        <v>10000</v>
      </c>
    </row>
    <row r="80">
      <c r="A80" s="4" t="inlineStr">
        <is>
          <t>NACC2 Index: Russell 2000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Line Graph and Table Measure Name</t>
        </is>
      </c>
      <c r="B82" s="4" t="inlineStr">
        <is>
          <t>Russell 2000 Inde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Account Value</t>
        </is>
      </c>
      <c r="B83" s="5" t="n">
        <v>10827352</v>
      </c>
      <c r="C83" s="7" t="n">
        <v>10070971</v>
      </c>
      <c r="D83" s="7" t="n">
        <v>9959399</v>
      </c>
      <c r="E83" s="7" t="n">
        <v>8739989</v>
      </c>
      <c r="F83" s="7" t="n">
        <v>9139232</v>
      </c>
      <c r="G83" s="7" t="n">
        <v>8384436</v>
      </c>
      <c r="H83" s="7" t="n">
        <v>9049939</v>
      </c>
      <c r="I83" s="7" t="n">
        <v>8970070</v>
      </c>
      <c r="J83" s="7" t="n">
        <v>8732995</v>
      </c>
      <c r="K83" s="7" t="n">
        <v>8796037</v>
      </c>
      <c r="L83" s="7" t="n">
        <v>9629139</v>
      </c>
      <c r="M83" s="7" t="n">
        <v>10312028</v>
      </c>
      <c r="N83" s="7" t="n">
        <v>10634921</v>
      </c>
      <c r="O83" s="7" t="n">
        <v>10586811</v>
      </c>
      <c r="P83" s="7" t="n">
        <v>10244841</v>
      </c>
      <c r="Q83" s="7" t="n">
        <v>8450747</v>
      </c>
      <c r="R83" s="7" t="n">
        <v>7230648</v>
      </c>
      <c r="S83" s="7" t="n">
        <v>6433229</v>
      </c>
      <c r="T83" s="7" t="n">
        <v>6784815</v>
      </c>
      <c r="U83" s="7" t="n">
        <v>7439439</v>
      </c>
      <c r="V83" s="7" t="n">
        <v>6820055</v>
      </c>
      <c r="W83" s="7" t="n">
        <v>6662331</v>
      </c>
      <c r="X83" s="7" t="n">
        <v>7136183</v>
      </c>
      <c r="Y83" s="7" t="n">
        <v>6919499</v>
      </c>
      <c r="Z83" s="7" t="n">
        <v>7829512</v>
      </c>
      <c r="AA83" s="7" t="n">
        <v>7324864</v>
      </c>
      <c r="AB83" s="7" t="n">
        <v>6759072</v>
      </c>
      <c r="AC83" s="7" t="n">
        <v>6880031</v>
      </c>
      <c r="AD83" s="7" t="n">
        <v>6241271</v>
      </c>
      <c r="AE83" s="7" t="n">
        <v>6065407</v>
      </c>
      <c r="AF83" s="7" t="n">
        <v>6116197</v>
      </c>
      <c r="AG83" s="7" t="n">
        <v>5813918</v>
      </c>
      <c r="AH83" s="7" t="n">
        <v>5431219</v>
      </c>
      <c r="AI83" s="7" t="n">
        <v>5039331</v>
      </c>
      <c r="AJ83" s="7" t="n">
        <v>4493529</v>
      </c>
      <c r="AK83" s="7" t="n">
        <v>5187440</v>
      </c>
      <c r="AL83" s="7" t="n">
        <v>5001446</v>
      </c>
      <c r="AM83" s="7" t="n">
        <v>5359435</v>
      </c>
      <c r="AN83" s="7" t="n">
        <v>5284867</v>
      </c>
      <c r="AO83" s="7" t="n">
        <v>5011673</v>
      </c>
      <c r="AP83" s="7" t="n">
        <v>5000000</v>
      </c>
    </row>
    <row r="84">
      <c r="A84" s="4" t="inlineStr">
        <is>
          <t>NACC2 Index: Russell 2000 Value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Line Graph and Table Measure Name</t>
        </is>
      </c>
      <c r="B86" s="4" t="inlineStr">
        <is>
          <t>Russell 2000 Value 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Account Value</t>
        </is>
      </c>
      <c r="B87" s="5" t="n">
        <v>20542</v>
      </c>
      <c r="C87" s="7" t="n">
        <v>18980</v>
      </c>
      <c r="D87" s="7" t="n">
        <v>18553</v>
      </c>
      <c r="E87" s="7" t="n">
        <v>16737</v>
      </c>
      <c r="F87" s="7" t="n">
        <v>17226</v>
      </c>
      <c r="G87" s="7" t="n">
        <v>15589</v>
      </c>
      <c r="H87" s="7" t="n">
        <v>17568</v>
      </c>
      <c r="I87" s="7" t="n">
        <v>17569</v>
      </c>
      <c r="J87" s="7" t="n">
        <v>16860</v>
      </c>
      <c r="K87" s="7" t="n">
        <v>17613</v>
      </c>
      <c r="L87" s="7" t="n">
        <v>18376</v>
      </c>
      <c r="M87" s="7" t="n">
        <v>18444</v>
      </c>
      <c r="N87" s="7" t="n">
        <v>18771</v>
      </c>
      <c r="O87" s="7" t="n">
        <v>19076</v>
      </c>
      <c r="P87" s="7" t="n">
        <v>17233</v>
      </c>
      <c r="Q87" s="7" t="n">
        <v>13867</v>
      </c>
      <c r="R87" s="7" t="n">
        <v>11769</v>
      </c>
      <c r="S87" s="7" t="n">
        <v>10634</v>
      </c>
      <c r="T87" s="7" t="n">
        <v>12216</v>
      </c>
      <c r="U87" s="7" t="n">
        <v>13819</v>
      </c>
      <c r="V87" s="7" t="n">
        <v>12539</v>
      </c>
      <c r="W87" s="7" t="n">
        <v>12465</v>
      </c>
      <c r="X87" s="7" t="n">
        <v>13468</v>
      </c>
      <c r="Y87" s="7" t="n">
        <v>13292</v>
      </c>
      <c r="Z87" s="7" t="n">
        <v>14733</v>
      </c>
      <c r="AA87" s="7" t="n">
        <v>14056</v>
      </c>
      <c r="AB87" s="7" t="n">
        <v>12897</v>
      </c>
      <c r="AC87" s="7" t="n">
        <v>13540</v>
      </c>
      <c r="AD87" s="7" t="n">
        <v>12273</v>
      </c>
      <c r="AE87" s="7" t="n">
        <v>12081</v>
      </c>
      <c r="AF87" s="7" t="n">
        <v>12526</v>
      </c>
      <c r="AG87" s="7" t="n">
        <v>11943</v>
      </c>
      <c r="AH87" s="7" t="n">
        <v>10817</v>
      </c>
      <c r="AI87" s="7" t="n">
        <v>9984</v>
      </c>
      <c r="AJ87" s="7" t="n">
        <v>8866</v>
      </c>
      <c r="AK87" s="7" t="n">
        <v>9965</v>
      </c>
      <c r="AL87" s="7" t="n">
        <v>9505</v>
      </c>
      <c r="AM87" s="7" t="n">
        <v>10266</v>
      </c>
      <c r="AN87" s="7" t="n">
        <v>10231</v>
      </c>
      <c r="AO87" s="7" t="n">
        <v>9930</v>
      </c>
      <c r="AP87" s="7" t="n">
        <v>10000</v>
      </c>
    </row>
    <row r="88">
      <c r="A88" s="4" t="inlineStr">
        <is>
          <t>NACC2 Index: Russell 2000 Value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Line Graph and Table Measure Name</t>
        </is>
      </c>
      <c r="B90" s="4" t="inlineStr">
        <is>
          <t>Russell 2000 Value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Account Value</t>
        </is>
      </c>
      <c r="B91" s="5" t="n">
        <v>10270808</v>
      </c>
      <c r="C91" s="7" t="n">
        <v>9490130</v>
      </c>
      <c r="D91" s="7" t="n">
        <v>9276566</v>
      </c>
      <c r="E91" s="7" t="n">
        <v>8368585</v>
      </c>
      <c r="F91" s="7" t="n">
        <v>8613116</v>
      </c>
      <c r="G91" s="7" t="n">
        <v>7794324</v>
      </c>
      <c r="H91" s="7" t="n">
        <v>8783939</v>
      </c>
      <c r="I91" s="7" t="n">
        <v>8784320</v>
      </c>
      <c r="J91" s="7" t="n">
        <v>8429810</v>
      </c>
      <c r="K91" s="7" t="n">
        <v>8806665</v>
      </c>
      <c r="L91" s="7" t="n">
        <v>9188043</v>
      </c>
      <c r="M91" s="7" t="n">
        <v>9222017</v>
      </c>
      <c r="N91" s="7" t="n">
        <v>9385499</v>
      </c>
      <c r="O91" s="7" t="n">
        <v>9537874</v>
      </c>
      <c r="P91" s="7" t="n">
        <v>8616358</v>
      </c>
      <c r="Q91" s="7" t="n">
        <v>6933473</v>
      </c>
      <c r="R91" s="7" t="n">
        <v>5884631</v>
      </c>
      <c r="S91" s="7" t="n">
        <v>5317028</v>
      </c>
      <c r="T91" s="7" t="n">
        <v>6108133</v>
      </c>
      <c r="U91" s="7" t="n">
        <v>6909382</v>
      </c>
      <c r="V91" s="7" t="n">
        <v>6269724</v>
      </c>
      <c r="W91" s="7" t="n">
        <v>6232670</v>
      </c>
      <c r="X91" s="7" t="n">
        <v>6733866</v>
      </c>
      <c r="Y91" s="7" t="n">
        <v>6646207</v>
      </c>
      <c r="Z91" s="7" t="n">
        <v>7366741</v>
      </c>
      <c r="AA91" s="7" t="n">
        <v>7027953</v>
      </c>
      <c r="AB91" s="7" t="n">
        <v>6448662</v>
      </c>
      <c r="AC91" s="7" t="n">
        <v>6770035</v>
      </c>
      <c r="AD91" s="7" t="n">
        <v>6136529</v>
      </c>
      <c r="AE91" s="7" t="n">
        <v>6040291</v>
      </c>
      <c r="AF91" s="7" t="n">
        <v>6263005</v>
      </c>
      <c r="AG91" s="7" t="n">
        <v>5971478</v>
      </c>
      <c r="AH91" s="7" t="n">
        <v>5408300</v>
      </c>
      <c r="AI91" s="7" t="n">
        <v>4991832</v>
      </c>
      <c r="AJ91" s="7" t="n">
        <v>4432871</v>
      </c>
      <c r="AK91" s="7" t="n">
        <v>4982577</v>
      </c>
      <c r="AL91" s="7" t="n">
        <v>4752488</v>
      </c>
      <c r="AM91" s="7" t="n">
        <v>5133003</v>
      </c>
      <c r="AN91" s="7" t="n">
        <v>5115597</v>
      </c>
      <c r="AO91" s="7" t="n">
        <v>4965221</v>
      </c>
      <c r="AP91" s="7" t="n">
        <v>5000000</v>
      </c>
    </row>
    <row r="92">
      <c r="A92" s="4" t="inlineStr">
        <is>
          <t>NACC2 Index: Russell 2000 Growth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Line Graph and Table Measure Name</t>
        </is>
      </c>
      <c r="B94" s="4" t="inlineStr">
        <is>
          <t>Russell 2000 Growth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Account Value</t>
        </is>
      </c>
      <c r="B95" s="5" t="n">
        <v>22006</v>
      </c>
      <c r="C95" s="7" t="n">
        <v>20603</v>
      </c>
      <c r="D95" s="7" t="n">
        <v>20611</v>
      </c>
      <c r="E95" s="7" t="n">
        <v>17588</v>
      </c>
      <c r="F95" s="7" t="n">
        <v>18701</v>
      </c>
      <c r="G95" s="7" t="n">
        <v>17404</v>
      </c>
      <c r="H95" s="7" t="n">
        <v>18050</v>
      </c>
      <c r="I95" s="7" t="n">
        <v>17736</v>
      </c>
      <c r="J95" s="7" t="n">
        <v>17514</v>
      </c>
      <c r="K95" s="7" t="n">
        <v>16949</v>
      </c>
      <c r="L95" s="7" t="n">
        <v>19602</v>
      </c>
      <c r="M95" s="7" t="n">
        <v>22438</v>
      </c>
      <c r="N95" s="7" t="n">
        <v>23433</v>
      </c>
      <c r="O95" s="7" t="n">
        <v>22815</v>
      </c>
      <c r="P95" s="7" t="n">
        <v>23731</v>
      </c>
      <c r="Q95" s="7" t="n">
        <v>20043</v>
      </c>
      <c r="R95" s="7" t="n">
        <v>17280</v>
      </c>
      <c r="S95" s="7" t="n">
        <v>15196</v>
      </c>
      <c r="T95" s="7" t="n">
        <v>14937</v>
      </c>
      <c r="U95" s="7" t="n">
        <v>15914</v>
      </c>
      <c r="V95" s="7" t="n">
        <v>14734</v>
      </c>
      <c r="W95" s="7" t="n">
        <v>14159</v>
      </c>
      <c r="X95" s="7" t="n">
        <v>15046</v>
      </c>
      <c r="Y95" s="7" t="n">
        <v>14346</v>
      </c>
      <c r="Z95" s="7" t="n">
        <v>16559</v>
      </c>
      <c r="AA95" s="7" t="n">
        <v>15206</v>
      </c>
      <c r="AB95" s="7" t="n">
        <v>14101</v>
      </c>
      <c r="AC95" s="7" t="n">
        <v>13954</v>
      </c>
      <c r="AD95" s="7" t="n">
        <v>12668</v>
      </c>
      <c r="AE95" s="7" t="n">
        <v>12157</v>
      </c>
      <c r="AF95" s="7" t="n">
        <v>11906</v>
      </c>
      <c r="AG95" s="7" t="n">
        <v>11281</v>
      </c>
      <c r="AH95" s="7" t="n">
        <v>10884</v>
      </c>
      <c r="AI95" s="7" t="n">
        <v>10156</v>
      </c>
      <c r="AJ95" s="7" t="n">
        <v>9095</v>
      </c>
      <c r="AK95" s="7" t="n">
        <v>10787</v>
      </c>
      <c r="AL95" s="7" t="n">
        <v>10511</v>
      </c>
      <c r="AM95" s="7" t="n">
        <v>11176</v>
      </c>
      <c r="AN95" s="7" t="n">
        <v>10911</v>
      </c>
      <c r="AO95" s="7" t="n">
        <v>10116</v>
      </c>
      <c r="AP95" s="7" t="n">
        <v>10000</v>
      </c>
    </row>
    <row r="96">
      <c r="A96" s="4" t="inlineStr">
        <is>
          <t>NACC2 Index: Russell 2000 Growth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Line Graph and Table Measure Name</t>
        </is>
      </c>
      <c r="B98" s="4" t="inlineStr">
        <is>
          <t>Russell 2000 Growth Index</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Account Value</t>
        </is>
      </c>
      <c r="B99" s="5" t="n">
        <v>11003000</v>
      </c>
      <c r="C99" s="7" t="n">
        <v>10301479</v>
      </c>
      <c r="D99" s="7" t="n">
        <v>10305361</v>
      </c>
      <c r="E99" s="7" t="n">
        <v>8793905</v>
      </c>
      <c r="F99" s="7" t="n">
        <v>9350439</v>
      </c>
      <c r="G99" s="7" t="n">
        <v>8701833</v>
      </c>
      <c r="H99" s="7" t="n">
        <v>9025227</v>
      </c>
      <c r="I99" s="7" t="n">
        <v>8867814</v>
      </c>
      <c r="J99" s="7" t="n">
        <v>8757069</v>
      </c>
      <c r="K99" s="7" t="n">
        <v>8474673</v>
      </c>
      <c r="L99" s="7" t="n">
        <v>9800984</v>
      </c>
      <c r="M99" s="7" t="n">
        <v>11219026</v>
      </c>
      <c r="N99" s="7" t="n">
        <v>11716721</v>
      </c>
      <c r="O99" s="7" t="n">
        <v>11407538</v>
      </c>
      <c r="P99" s="7" t="n">
        <v>11865700</v>
      </c>
      <c r="Q99" s="7" t="n">
        <v>10021406</v>
      </c>
      <c r="R99" s="7" t="n">
        <v>8640066</v>
      </c>
      <c r="S99" s="7" t="n">
        <v>7598169</v>
      </c>
      <c r="T99" s="7" t="n">
        <v>7468494</v>
      </c>
      <c r="U99" s="7" t="n">
        <v>7956948</v>
      </c>
      <c r="V99" s="7" t="n">
        <v>7367201</v>
      </c>
      <c r="W99" s="7" t="n">
        <v>7079641</v>
      </c>
      <c r="X99" s="7" t="n">
        <v>7522803</v>
      </c>
      <c r="Y99" s="7" t="n">
        <v>7173045</v>
      </c>
      <c r="Z99" s="7" t="n">
        <v>8279466</v>
      </c>
      <c r="AA99" s="7" t="n">
        <v>7602996</v>
      </c>
      <c r="AB99" s="7" t="n">
        <v>7050717</v>
      </c>
      <c r="AC99" s="7" t="n">
        <v>6977017</v>
      </c>
      <c r="AD99" s="7" t="n">
        <v>6333937</v>
      </c>
      <c r="AE99" s="7" t="n">
        <v>6078609</v>
      </c>
      <c r="AF99" s="7" t="n">
        <v>5952954</v>
      </c>
      <c r="AG99" s="7" t="n">
        <v>5640701</v>
      </c>
      <c r="AH99" s="7" t="n">
        <v>5442193</v>
      </c>
      <c r="AI99" s="7" t="n">
        <v>5077809</v>
      </c>
      <c r="AJ99" s="7" t="n">
        <v>4547419</v>
      </c>
      <c r="AK99" s="7" t="n">
        <v>5393576</v>
      </c>
      <c r="AL99" s="7" t="n">
        <v>5255553</v>
      </c>
      <c r="AM99" s="7" t="n">
        <v>5588235</v>
      </c>
      <c r="AN99" s="7" t="n">
        <v>5455624</v>
      </c>
      <c r="AO99" s="7" t="n">
        <v>5058245</v>
      </c>
      <c r="AP99" s="7" t="n">
        <v>5000000</v>
      </c>
    </row>
    <row r="100">
      <c r="A100" s="4" t="inlineStr">
        <is>
          <t>NACC2 Index: Russell 3000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Line Graph and Table Measure Name</t>
        </is>
      </c>
      <c r="B102" s="4" t="inlineStr">
        <is>
          <t>Russell 3000 Ind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Account Value</t>
        </is>
      </c>
      <c r="B103" s="5" t="n">
        <v>32071</v>
      </c>
      <c r="C103" s="7" t="n">
        <v>29890</v>
      </c>
      <c r="D103" s="7" t="n">
        <v>28922</v>
      </c>
      <c r="E103" s="7" t="n">
        <v>25769</v>
      </c>
      <c r="F103" s="7" t="n">
        <v>25424</v>
      </c>
      <c r="G103" s="7" t="n">
        <v>23428</v>
      </c>
      <c r="H103" s="7" t="n">
        <v>22490</v>
      </c>
      <c r="I103" s="7" t="n">
        <v>22884</v>
      </c>
      <c r="J103" s="7" t="n">
        <v>22155</v>
      </c>
      <c r="K103" s="7" t="n">
        <v>22961</v>
      </c>
      <c r="L103" s="7" t="n">
        <v>24465</v>
      </c>
      <c r="M103" s="7" t="n">
        <v>25656</v>
      </c>
      <c r="N103" s="7" t="n">
        <v>25548</v>
      </c>
      <c r="O103" s="7" t="n">
        <v>23839</v>
      </c>
      <c r="P103" s="7" t="n">
        <v>21786</v>
      </c>
      <c r="Q103" s="7" t="n">
        <v>20307</v>
      </c>
      <c r="R103" s="7" t="n">
        <v>19203</v>
      </c>
      <c r="S103" s="7" t="n">
        <v>16565</v>
      </c>
      <c r="T103" s="7" t="n">
        <v>16099</v>
      </c>
      <c r="U103" s="7" t="n">
        <v>17061</v>
      </c>
      <c r="V103" s="7" t="n">
        <v>15813</v>
      </c>
      <c r="W103" s="7" t="n">
        <v>14861</v>
      </c>
      <c r="X103" s="7" t="n">
        <v>15060</v>
      </c>
      <c r="Y103" s="7" t="n">
        <v>14773</v>
      </c>
      <c r="Z103" s="7" t="n">
        <v>15608</v>
      </c>
      <c r="AA103" s="7" t="n">
        <v>14499</v>
      </c>
      <c r="AB103" s="7" t="n">
        <v>14336</v>
      </c>
      <c r="AC103" s="7" t="n">
        <v>13999</v>
      </c>
      <c r="AD103" s="7" t="n">
        <v>12980</v>
      </c>
      <c r="AE103" s="7" t="n">
        <v>12601</v>
      </c>
      <c r="AF103" s="7" t="n">
        <v>12335</v>
      </c>
      <c r="AG103" s="7" t="n">
        <v>11449</v>
      </c>
      <c r="AH103" s="7" t="n">
        <v>11184</v>
      </c>
      <c r="AI103" s="7" t="n">
        <v>10707</v>
      </c>
      <c r="AJ103" s="7" t="n">
        <v>9767</v>
      </c>
      <c r="AK103" s="7" t="n">
        <v>10571</v>
      </c>
      <c r="AL103" s="7" t="n">
        <v>10036</v>
      </c>
      <c r="AM103" s="7" t="n">
        <v>10683</v>
      </c>
      <c r="AN103" s="7" t="n">
        <v>10598</v>
      </c>
      <c r="AO103" s="7" t="n">
        <v>10305</v>
      </c>
      <c r="AP103" s="7" t="n">
        <v>10000</v>
      </c>
    </row>
    <row r="104">
      <c r="A104" s="4" t="inlineStr">
        <is>
          <t>NACC2 Index: Russell 3000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Line Graph and Table Measure Name</t>
        </is>
      </c>
      <c r="B106" s="4" t="inlineStr">
        <is>
          <t>Russell 3000 Inde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Account Value</t>
        </is>
      </c>
      <c r="B107" s="5" t="n">
        <v>16035726</v>
      </c>
      <c r="C107" s="7" t="n">
        <v>14945015</v>
      </c>
      <c r="D107" s="7" t="n">
        <v>14461125</v>
      </c>
      <c r="E107" s="7" t="n">
        <v>12884731</v>
      </c>
      <c r="F107" s="7" t="n">
        <v>12712200</v>
      </c>
      <c r="G107" s="7" t="n">
        <v>11713950</v>
      </c>
      <c r="H107" s="7" t="n">
        <v>11244862</v>
      </c>
      <c r="I107" s="7" t="n">
        <v>11442044</v>
      </c>
      <c r="J107" s="7" t="n">
        <v>11077461</v>
      </c>
      <c r="K107" s="7" t="n">
        <v>11480364</v>
      </c>
      <c r="L107" s="7" t="n">
        <v>12232373</v>
      </c>
      <c r="M107" s="7" t="n">
        <v>12827776</v>
      </c>
      <c r="N107" s="7" t="n">
        <v>12774113</v>
      </c>
      <c r="O107" s="7" t="n">
        <v>11919467</v>
      </c>
      <c r="P107" s="7" t="n">
        <v>10893196</v>
      </c>
      <c r="Q107" s="7" t="n">
        <v>10153435</v>
      </c>
      <c r="R107" s="7" t="n">
        <v>9601491</v>
      </c>
      <c r="S107" s="7" t="n">
        <v>8282491</v>
      </c>
      <c r="T107" s="7" t="n">
        <v>8049518</v>
      </c>
      <c r="U107" s="7" t="n">
        <v>8530604</v>
      </c>
      <c r="V107" s="7" t="n">
        <v>7906269</v>
      </c>
      <c r="W107" s="7" t="n">
        <v>7430673</v>
      </c>
      <c r="X107" s="7" t="n">
        <v>7529779</v>
      </c>
      <c r="Y107" s="7" t="n">
        <v>7386410</v>
      </c>
      <c r="Z107" s="7" t="n">
        <v>7804041</v>
      </c>
      <c r="AA107" s="7" t="n">
        <v>7249705</v>
      </c>
      <c r="AB107" s="7" t="n">
        <v>7167855</v>
      </c>
      <c r="AC107" s="7" t="n">
        <v>6999571</v>
      </c>
      <c r="AD107" s="7" t="n">
        <v>6489938</v>
      </c>
      <c r="AE107" s="7" t="n">
        <v>6300725</v>
      </c>
      <c r="AF107" s="7" t="n">
        <v>6167285</v>
      </c>
      <c r="AG107" s="7" t="n">
        <v>5724584</v>
      </c>
      <c r="AH107" s="7" t="n">
        <v>5591751</v>
      </c>
      <c r="AI107" s="7" t="n">
        <v>5353610</v>
      </c>
      <c r="AJ107" s="7" t="n">
        <v>4883306</v>
      </c>
      <c r="AK107" s="7" t="n">
        <v>5285479</v>
      </c>
      <c r="AL107" s="7" t="n">
        <v>5017776</v>
      </c>
      <c r="AM107" s="7" t="n">
        <v>5341681</v>
      </c>
      <c r="AN107" s="7" t="n">
        <v>5298950</v>
      </c>
      <c r="AO107" s="7" t="n">
        <v>5152384</v>
      </c>
      <c r="AP107" s="7" t="n">
        <v>5000000</v>
      </c>
    </row>
    <row r="108">
      <c r="A108" s="4" t="inlineStr">
        <is>
          <t>NACC2 Index: Dow Jones U.S. Total Stock Market Float Adjusted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Line Graph and Table Measure Name</t>
        </is>
      </c>
      <c r="B110" s="4" t="inlineStr">
        <is>
          <t>Dow Jones U.S. Total Stock Market Float Adjusted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Account Value</t>
        </is>
      </c>
      <c r="B111" s="5" t="n">
        <v>31837</v>
      </c>
      <c r="C111" s="7" t="n">
        <v>29685</v>
      </c>
      <c r="D111" s="7" t="n">
        <v>28719</v>
      </c>
      <c r="E111" s="7" t="n">
        <v>25573</v>
      </c>
      <c r="F111" s="7" t="n">
        <v>25234</v>
      </c>
      <c r="G111" s="7" t="n">
        <v>23250</v>
      </c>
      <c r="H111" s="7" t="n">
        <v>22332</v>
      </c>
      <c r="I111" s="7" t="n">
        <v>22706</v>
      </c>
      <c r="J111" s="7" t="n">
        <v>21991</v>
      </c>
      <c r="K111" s="7" t="n">
        <v>22812</v>
      </c>
      <c r="L111" s="7" t="n">
        <v>24336</v>
      </c>
      <c r="M111" s="7" t="n">
        <v>25586</v>
      </c>
      <c r="N111" s="7" t="n">
        <v>25491</v>
      </c>
      <c r="O111" s="7" t="n">
        <v>23761</v>
      </c>
      <c r="P111" s="7" t="n">
        <v>21741</v>
      </c>
      <c r="Q111" s="7" t="n">
        <v>20228</v>
      </c>
      <c r="R111" s="7" t="n">
        <v>19120</v>
      </c>
      <c r="S111" s="7" t="n">
        <v>16504</v>
      </c>
      <c r="T111" s="7" t="n">
        <v>16045</v>
      </c>
      <c r="U111" s="7" t="n">
        <v>17008</v>
      </c>
      <c r="V111" s="7" t="n">
        <v>15775</v>
      </c>
      <c r="W111" s="7" t="n">
        <v>14828</v>
      </c>
      <c r="X111" s="7" t="n">
        <v>15028</v>
      </c>
      <c r="Y111" s="7" t="n">
        <v>14742</v>
      </c>
      <c r="Z111" s="7" t="n">
        <v>15584</v>
      </c>
      <c r="AA111" s="7" t="n">
        <v>14477</v>
      </c>
      <c r="AB111" s="7" t="n">
        <v>14313</v>
      </c>
      <c r="AC111" s="7" t="n">
        <v>13974</v>
      </c>
      <c r="AD111" s="7" t="n">
        <v>12958</v>
      </c>
      <c r="AE111" s="7" t="n">
        <v>12579</v>
      </c>
      <c r="AF111" s="7" t="n">
        <v>12314</v>
      </c>
      <c r="AG111" s="7" t="n">
        <v>11427</v>
      </c>
      <c r="AH111" s="7" t="n">
        <v>11167</v>
      </c>
      <c r="AI111" s="7" t="n">
        <v>10691</v>
      </c>
      <c r="AJ111" s="7" t="n">
        <v>9753</v>
      </c>
      <c r="AK111" s="7" t="n">
        <v>10557</v>
      </c>
      <c r="AL111" s="7" t="n">
        <v>10029</v>
      </c>
      <c r="AM111" s="7" t="n">
        <v>10679</v>
      </c>
      <c r="AN111" s="7" t="n">
        <v>10593</v>
      </c>
      <c r="AO111" s="7" t="n">
        <v>10300</v>
      </c>
      <c r="AP111" s="7" t="n">
        <v>10000</v>
      </c>
    </row>
    <row r="112">
      <c r="A112" s="4" t="inlineStr">
        <is>
          <t>NACC2 Index: Dow Jones U.S. Total Stock Market Float Adjusted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Line Graph and Table Measure Name</t>
        </is>
      </c>
      <c r="B114" s="4" t="inlineStr">
        <is>
          <t>Dow Jones U.S. Total Stock Market Float Adjusted Inde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Account Value</t>
        </is>
      </c>
      <c r="B115" s="5" t="n">
        <v>31837</v>
      </c>
      <c r="C115" s="7" t="n">
        <v>29685</v>
      </c>
      <c r="D115" s="7" t="n">
        <v>28719</v>
      </c>
      <c r="E115" s="7" t="n">
        <v>25573</v>
      </c>
      <c r="F115" s="7" t="n">
        <v>25234</v>
      </c>
      <c r="G115" s="7" t="n">
        <v>23250</v>
      </c>
      <c r="H115" s="7" t="n">
        <v>22332</v>
      </c>
      <c r="I115" s="7" t="n">
        <v>22706</v>
      </c>
      <c r="J115" s="7" t="n">
        <v>21991</v>
      </c>
      <c r="K115" s="7" t="n">
        <v>22812</v>
      </c>
      <c r="L115" s="7" t="n">
        <v>24336</v>
      </c>
      <c r="M115" s="7" t="n">
        <v>25586</v>
      </c>
      <c r="N115" s="7" t="n">
        <v>25491</v>
      </c>
      <c r="O115" s="7" t="n">
        <v>23761</v>
      </c>
      <c r="P115" s="7" t="n">
        <v>21741</v>
      </c>
      <c r="Q115" s="7" t="n">
        <v>20228</v>
      </c>
      <c r="R115" s="7" t="n">
        <v>19120</v>
      </c>
      <c r="S115" s="7" t="n">
        <v>16504</v>
      </c>
      <c r="T115" s="7" t="n">
        <v>16045</v>
      </c>
      <c r="U115" s="7" t="n">
        <v>17008</v>
      </c>
      <c r="V115" s="7" t="n">
        <v>15775</v>
      </c>
      <c r="W115" s="7" t="n">
        <v>14828</v>
      </c>
      <c r="X115" s="7" t="n">
        <v>15028</v>
      </c>
      <c r="Y115" s="7" t="n">
        <v>14742</v>
      </c>
      <c r="Z115" s="7" t="n">
        <v>15584</v>
      </c>
      <c r="AA115" s="7" t="n">
        <v>14477</v>
      </c>
      <c r="AB115" s="7" t="n">
        <v>14313</v>
      </c>
      <c r="AC115" s="7" t="n">
        <v>13974</v>
      </c>
      <c r="AD115" s="7" t="n">
        <v>12958</v>
      </c>
      <c r="AE115" s="7" t="n">
        <v>12579</v>
      </c>
      <c r="AF115" s="7" t="n">
        <v>12314</v>
      </c>
      <c r="AG115" s="7" t="n">
        <v>11427</v>
      </c>
      <c r="AH115" s="7" t="n">
        <v>11167</v>
      </c>
      <c r="AI115" s="7" t="n">
        <v>10691</v>
      </c>
      <c r="AJ115" s="7" t="n">
        <v>9753</v>
      </c>
      <c r="AK115" s="7" t="n">
        <v>10557</v>
      </c>
      <c r="AL115" s="7" t="n">
        <v>10029</v>
      </c>
      <c r="AM115" s="7" t="n">
        <v>10679</v>
      </c>
      <c r="AN115" s="7" t="n">
        <v>10593</v>
      </c>
      <c r="AO115" s="7" t="n">
        <v>10300</v>
      </c>
      <c r="AP115" s="7" t="n">
        <v>10000</v>
      </c>
    </row>
    <row r="116">
      <c r="A116" s="4" t="inlineStr">
        <is>
          <t>NACC2 Index: Dow Jones U.S. Total Stock Market Float Adjusted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Line Graph and Table Measure Name</t>
        </is>
      </c>
      <c r="B118" s="4" t="inlineStr">
        <is>
          <t>Dow Jones U.S. Total Stock Market Float Adjusted Inde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Account Value</t>
        </is>
      </c>
      <c r="B119" s="5" t="n">
        <v>15918555</v>
      </c>
      <c r="C119" s="7" t="n">
        <v>14842617</v>
      </c>
      <c r="D119" s="7" t="n">
        <v>14359475</v>
      </c>
      <c r="E119" s="7" t="n">
        <v>12786375</v>
      </c>
      <c r="F119" s="7" t="n">
        <v>12616765</v>
      </c>
      <c r="G119" s="7" t="n">
        <v>11625045</v>
      </c>
      <c r="H119" s="7" t="n">
        <v>11166029</v>
      </c>
      <c r="I119" s="7" t="n">
        <v>11353208</v>
      </c>
      <c r="J119" s="7" t="n">
        <v>10995291</v>
      </c>
      <c r="K119" s="7" t="n">
        <v>11405976</v>
      </c>
      <c r="L119" s="7" t="n">
        <v>12167896</v>
      </c>
      <c r="M119" s="7" t="n">
        <v>12792805</v>
      </c>
      <c r="N119" s="7" t="n">
        <v>12745499</v>
      </c>
      <c r="O119" s="7" t="n">
        <v>11880373</v>
      </c>
      <c r="P119" s="7" t="n">
        <v>10870677</v>
      </c>
      <c r="Q119" s="7" t="n">
        <v>10113778</v>
      </c>
      <c r="R119" s="7" t="n">
        <v>9560204</v>
      </c>
      <c r="S119" s="7" t="n">
        <v>8252119</v>
      </c>
      <c r="T119" s="7" t="n">
        <v>8022485</v>
      </c>
      <c r="U119" s="7" t="n">
        <v>8503993</v>
      </c>
      <c r="V119" s="7" t="n">
        <v>7887636</v>
      </c>
      <c r="W119" s="7" t="n">
        <v>7413868</v>
      </c>
      <c r="X119" s="7" t="n">
        <v>7513886</v>
      </c>
      <c r="Y119" s="7" t="n">
        <v>7370849</v>
      </c>
      <c r="Z119" s="7" t="n">
        <v>7791807</v>
      </c>
      <c r="AA119" s="7" t="n">
        <v>7238490</v>
      </c>
      <c r="AB119" s="7" t="n">
        <v>7156448</v>
      </c>
      <c r="AC119" s="7" t="n">
        <v>6986758</v>
      </c>
      <c r="AD119" s="7" t="n">
        <v>6479153</v>
      </c>
      <c r="AE119" s="7" t="n">
        <v>6289526</v>
      </c>
      <c r="AF119" s="7" t="n">
        <v>6157003</v>
      </c>
      <c r="AG119" s="7" t="n">
        <v>5713465</v>
      </c>
      <c r="AH119" s="7" t="n">
        <v>5583250</v>
      </c>
      <c r="AI119" s="7" t="n">
        <v>5345687</v>
      </c>
      <c r="AJ119" s="7" t="n">
        <v>4876502</v>
      </c>
      <c r="AK119" s="7" t="n">
        <v>5278715</v>
      </c>
      <c r="AL119" s="7" t="n">
        <v>5014635</v>
      </c>
      <c r="AM119" s="7" t="n">
        <v>5339270</v>
      </c>
      <c r="AN119" s="7" t="n">
        <v>5296387</v>
      </c>
      <c r="AO119" s="7" t="n">
        <v>5149970</v>
      </c>
      <c r="AP119" s="7" t="n">
        <v>5000000</v>
      </c>
    </row>
    <row r="120">
      <c r="A120" s="4" t="inlineStr">
        <is>
          <t>NACC2 Index: Dow Jones U.S. Total Stock Market Float Adjusted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Line Graph and Table Measure Name</t>
        </is>
      </c>
      <c r="B122" s="4" t="inlineStr">
        <is>
          <t>Dow Jones U.S. Total Stock Market Float Adjusted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Account Value</t>
        </is>
      </c>
      <c r="B123" s="5" t="n">
        <v>31837</v>
      </c>
      <c r="C123" s="7" t="n">
        <v>29685</v>
      </c>
      <c r="D123" s="7" t="n">
        <v>28719</v>
      </c>
      <c r="E123" s="7" t="n">
        <v>25573</v>
      </c>
      <c r="F123" s="7" t="n">
        <v>25234</v>
      </c>
      <c r="G123" s="7" t="n">
        <v>23250</v>
      </c>
      <c r="H123" s="7" t="n">
        <v>22332</v>
      </c>
      <c r="I123" s="7" t="n">
        <v>22706</v>
      </c>
      <c r="J123" s="7" t="n">
        <v>21991</v>
      </c>
      <c r="K123" s="7" t="n">
        <v>22812</v>
      </c>
      <c r="L123" s="7" t="n">
        <v>24336</v>
      </c>
      <c r="M123" s="7" t="n">
        <v>25586</v>
      </c>
      <c r="N123" s="7" t="n">
        <v>25491</v>
      </c>
      <c r="O123" s="7" t="n">
        <v>23761</v>
      </c>
      <c r="P123" s="7" t="n">
        <v>21741</v>
      </c>
      <c r="Q123" s="7" t="n">
        <v>20228</v>
      </c>
      <c r="R123" s="7" t="n">
        <v>19120</v>
      </c>
      <c r="S123" s="7" t="n">
        <v>16504</v>
      </c>
      <c r="T123" s="7" t="n">
        <v>16045</v>
      </c>
      <c r="U123" s="7" t="n">
        <v>17008</v>
      </c>
      <c r="V123" s="7" t="n">
        <v>15775</v>
      </c>
      <c r="W123" s="7" t="n">
        <v>14828</v>
      </c>
      <c r="X123" s="7" t="n">
        <v>15028</v>
      </c>
      <c r="Y123" s="7" t="n">
        <v>14742</v>
      </c>
      <c r="Z123" s="7" t="n">
        <v>15584</v>
      </c>
      <c r="AA123" s="7" t="n">
        <v>14477</v>
      </c>
      <c r="AB123" s="7" t="n">
        <v>14313</v>
      </c>
      <c r="AC123" s="7" t="n">
        <v>13974</v>
      </c>
      <c r="AD123" s="7" t="n">
        <v>12958</v>
      </c>
      <c r="AE123" s="7" t="n">
        <v>12579</v>
      </c>
      <c r="AF123" s="7" t="n">
        <v>12314</v>
      </c>
      <c r="AG123" s="7" t="n">
        <v>11427</v>
      </c>
      <c r="AH123" s="7" t="n">
        <v>11167</v>
      </c>
      <c r="AI123" s="7" t="n">
        <v>10691</v>
      </c>
      <c r="AJ123" s="7" t="n">
        <v>9753</v>
      </c>
      <c r="AK123" s="7" t="n">
        <v>10557</v>
      </c>
      <c r="AL123" s="7" t="n">
        <v>10029</v>
      </c>
      <c r="AM123" s="7" t="n">
        <v>10679</v>
      </c>
      <c r="AN123" s="7" t="n">
        <v>10593</v>
      </c>
      <c r="AO123" s="7" t="n">
        <v>10300</v>
      </c>
      <c r="AP123" s="7" t="n">
        <v>10000</v>
      </c>
    </row>
    <row r="124">
      <c r="A124" s="4" t="inlineStr">
        <is>
          <t>NACC2 Index: Dow Jones U.S. Total Stock Market Float Adjusted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Line Graph and Table Measure Name</t>
        </is>
      </c>
      <c r="B126" s="4" t="inlineStr">
        <is>
          <t>Dow Jones U.S. Total Stock Market Float Adjusted Index</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Account Value</t>
        </is>
      </c>
      <c r="B127" s="5" t="n">
        <v>15918555</v>
      </c>
      <c r="C127" s="7" t="n">
        <v>14842617</v>
      </c>
      <c r="D127" s="7" t="n">
        <v>14359475</v>
      </c>
      <c r="E127" s="7" t="n">
        <v>12786375</v>
      </c>
      <c r="F127" s="7" t="n">
        <v>12616765</v>
      </c>
      <c r="G127" s="7" t="n">
        <v>11625045</v>
      </c>
      <c r="H127" s="7" t="n">
        <v>11166029</v>
      </c>
      <c r="I127" s="7" t="n">
        <v>11353208</v>
      </c>
      <c r="J127" s="7" t="n">
        <v>10995291</v>
      </c>
      <c r="K127" s="7" t="n">
        <v>11405976</v>
      </c>
      <c r="L127" s="7" t="n">
        <v>12167896</v>
      </c>
      <c r="M127" s="7" t="n">
        <v>12792805</v>
      </c>
      <c r="N127" s="7" t="n">
        <v>12745499</v>
      </c>
      <c r="O127" s="7" t="n">
        <v>11880373</v>
      </c>
      <c r="P127" s="7" t="n">
        <v>10870677</v>
      </c>
      <c r="Q127" s="7" t="n">
        <v>10113778</v>
      </c>
      <c r="R127" s="7" t="n">
        <v>9560204</v>
      </c>
      <c r="S127" s="7" t="n">
        <v>8252119</v>
      </c>
      <c r="T127" s="7" t="n">
        <v>8022485</v>
      </c>
      <c r="U127" s="7" t="n">
        <v>8503993</v>
      </c>
      <c r="V127" s="7" t="n">
        <v>7887636</v>
      </c>
      <c r="W127" s="7" t="n">
        <v>7413868</v>
      </c>
      <c r="X127" s="7" t="n">
        <v>7513886</v>
      </c>
      <c r="Y127" s="7" t="n">
        <v>7370849</v>
      </c>
      <c r="Z127" s="7" t="n">
        <v>7791807</v>
      </c>
      <c r="AA127" s="7" t="n">
        <v>7238490</v>
      </c>
      <c r="AB127" s="7" t="n">
        <v>7156448</v>
      </c>
      <c r="AC127" s="7" t="n">
        <v>6986758</v>
      </c>
      <c r="AD127" s="7" t="n">
        <v>6479153</v>
      </c>
      <c r="AE127" s="7" t="n">
        <v>6289526</v>
      </c>
      <c r="AF127" s="7" t="n">
        <v>6157003</v>
      </c>
      <c r="AG127" s="7" t="n">
        <v>5713465</v>
      </c>
      <c r="AH127" s="7" t="n">
        <v>5583250</v>
      </c>
      <c r="AI127" s="7" t="n">
        <v>5345687</v>
      </c>
      <c r="AJ127" s="7" t="n">
        <v>4876502</v>
      </c>
      <c r="AK127" s="7" t="n">
        <v>5278715</v>
      </c>
      <c r="AL127" s="7" t="n">
        <v>5014635</v>
      </c>
      <c r="AM127" s="7" t="n">
        <v>5339270</v>
      </c>
      <c r="AN127" s="7" t="n">
        <v>5296387</v>
      </c>
      <c r="AO127" s="7" t="n">
        <v>5149970</v>
      </c>
      <c r="AP127" s="7" t="n">
        <v>5000000</v>
      </c>
    </row>
    <row r="128">
      <c r="A128" s="4" t="inlineStr">
        <is>
          <t>NACC2 Index: Dow Jones U.S. Total Stock Market Float Adjusted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Line Graph and Table Measure Name</t>
        </is>
      </c>
      <c r="B130" s="4" t="inlineStr">
        <is>
          <t>Dow Jones U.S. Total Stock Market Float Adjusted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Account Value</t>
        </is>
      </c>
      <c r="B131" s="5" t="n">
        <v>31837</v>
      </c>
      <c r="C131" s="7" t="n">
        <v>29685</v>
      </c>
      <c r="D131" s="7" t="n">
        <v>28719</v>
      </c>
      <c r="E131" s="7" t="n">
        <v>25573</v>
      </c>
      <c r="F131" s="7" t="n">
        <v>25234</v>
      </c>
      <c r="G131" s="7" t="n">
        <v>23250</v>
      </c>
      <c r="H131" s="7" t="n">
        <v>22332</v>
      </c>
      <c r="I131" s="7" t="n">
        <v>22706</v>
      </c>
      <c r="J131" s="7" t="n">
        <v>21991</v>
      </c>
      <c r="K131" s="7" t="n">
        <v>22812</v>
      </c>
      <c r="L131" s="7" t="n">
        <v>24336</v>
      </c>
      <c r="M131" s="7" t="n">
        <v>25586</v>
      </c>
      <c r="N131" s="7" t="n">
        <v>25491</v>
      </c>
      <c r="O131" s="7" t="n">
        <v>23761</v>
      </c>
      <c r="P131" s="7" t="n">
        <v>21741</v>
      </c>
      <c r="Q131" s="7" t="n">
        <v>20228</v>
      </c>
      <c r="R131" s="7" t="n">
        <v>19120</v>
      </c>
      <c r="S131" s="7" t="n">
        <v>16504</v>
      </c>
      <c r="T131" s="7" t="n">
        <v>16045</v>
      </c>
      <c r="U131" s="7" t="n">
        <v>17008</v>
      </c>
      <c r="V131" s="7" t="n">
        <v>15775</v>
      </c>
      <c r="W131" s="7" t="n">
        <v>14828</v>
      </c>
      <c r="X131" s="7" t="n">
        <v>15028</v>
      </c>
      <c r="Y131" s="7" t="n">
        <v>14742</v>
      </c>
      <c r="Z131" s="7" t="n">
        <v>15584</v>
      </c>
      <c r="AA131" s="7" t="n">
        <v>14477</v>
      </c>
      <c r="AB131" s="7" t="n">
        <v>14313</v>
      </c>
      <c r="AC131" s="7" t="n">
        <v>13974</v>
      </c>
      <c r="AD131" s="7" t="n">
        <v>12958</v>
      </c>
      <c r="AE131" s="7" t="n">
        <v>12579</v>
      </c>
      <c r="AF131" s="7" t="n">
        <v>12314</v>
      </c>
      <c r="AG131" s="7" t="n">
        <v>11427</v>
      </c>
      <c r="AH131" s="7" t="n">
        <v>11167</v>
      </c>
      <c r="AI131" s="7" t="n">
        <v>10691</v>
      </c>
      <c r="AJ131" s="7" t="n">
        <v>9753</v>
      </c>
      <c r="AK131" s="7" t="n">
        <v>10557</v>
      </c>
      <c r="AL131" s="7" t="n">
        <v>10029</v>
      </c>
      <c r="AM131" s="7" t="n">
        <v>10679</v>
      </c>
      <c r="AN131" s="7" t="n">
        <v>10593</v>
      </c>
      <c r="AO131" s="7" t="n">
        <v>10300</v>
      </c>
      <c r="AP131" s="7" t="n">
        <v>10000</v>
      </c>
    </row>
    <row r="132">
      <c r="A132" s="4" t="inlineStr">
        <is>
          <t>NACC2 Index: Dow Jones U.S. Total Stock Market Float Adjusted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Line Graph and Table Measure Name</t>
        </is>
      </c>
      <c r="B134" s="4" t="inlineStr">
        <is>
          <t>Dow Jones U.S. Total Stock Market Float Adjusted Inde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Account Value</t>
        </is>
      </c>
      <c r="B135" s="5" t="n">
        <v>15918555</v>
      </c>
      <c r="C135" s="7" t="n">
        <v>14842617</v>
      </c>
      <c r="D135" s="7" t="n">
        <v>14359475</v>
      </c>
      <c r="E135" s="7" t="n">
        <v>12786375</v>
      </c>
      <c r="F135" s="7" t="n">
        <v>12616765</v>
      </c>
      <c r="G135" s="7" t="n">
        <v>11625045</v>
      </c>
      <c r="H135" s="7" t="n">
        <v>11166029</v>
      </c>
      <c r="I135" s="7" t="n">
        <v>11353208</v>
      </c>
      <c r="J135" s="7" t="n">
        <v>10995291</v>
      </c>
      <c r="K135" s="7" t="n">
        <v>11405976</v>
      </c>
      <c r="L135" s="7" t="n">
        <v>12167896</v>
      </c>
      <c r="M135" s="7" t="n">
        <v>12792805</v>
      </c>
      <c r="N135" s="7" t="n">
        <v>12745499</v>
      </c>
      <c r="O135" s="7" t="n">
        <v>11880373</v>
      </c>
      <c r="P135" s="7" t="n">
        <v>10870677</v>
      </c>
      <c r="Q135" s="7" t="n">
        <v>10113778</v>
      </c>
      <c r="R135" s="7" t="n">
        <v>9560204</v>
      </c>
      <c r="S135" s="7" t="n">
        <v>8252119</v>
      </c>
      <c r="T135" s="7" t="n">
        <v>8022485</v>
      </c>
      <c r="U135" s="7" t="n">
        <v>8503993</v>
      </c>
      <c r="V135" s="7" t="n">
        <v>7887636</v>
      </c>
      <c r="W135" s="7" t="n">
        <v>7413868</v>
      </c>
      <c r="X135" s="7" t="n">
        <v>7513886</v>
      </c>
      <c r="Y135" s="7" t="n">
        <v>7370849</v>
      </c>
      <c r="Z135" s="7" t="n">
        <v>7791807</v>
      </c>
      <c r="AA135" s="7" t="n">
        <v>7238490</v>
      </c>
      <c r="AB135" s="7" t="n">
        <v>7156448</v>
      </c>
      <c r="AC135" s="7" t="n">
        <v>6986758</v>
      </c>
      <c r="AD135" s="7" t="n">
        <v>6479153</v>
      </c>
      <c r="AE135" s="7" t="n">
        <v>6289526</v>
      </c>
      <c r="AF135" s="7" t="n">
        <v>6157003</v>
      </c>
      <c r="AG135" s="7" t="n">
        <v>5713465</v>
      </c>
      <c r="AH135" s="7" t="n">
        <v>5583250</v>
      </c>
      <c r="AI135" s="7" t="n">
        <v>5345687</v>
      </c>
      <c r="AJ135" s="7" t="n">
        <v>4876502</v>
      </c>
      <c r="AK135" s="7" t="n">
        <v>5278715</v>
      </c>
      <c r="AL135" s="7" t="n">
        <v>5014635</v>
      </c>
      <c r="AM135" s="7" t="n">
        <v>5339270</v>
      </c>
      <c r="AN135" s="7" t="n">
        <v>5296387</v>
      </c>
      <c r="AO135" s="7" t="n">
        <v>5149970</v>
      </c>
      <c r="AP135" s="7" t="n">
        <v>5000000</v>
      </c>
    </row>
    <row r="136">
      <c r="A136" s="4" t="inlineStr">
        <is>
          <t>NACC2 Index: Dow Jones U.S. Total Stock Market Float Adjusted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Line Graph and Table Measure Name</t>
        </is>
      </c>
      <c r="B138" s="4" t="inlineStr">
        <is>
          <t>Dow Jones U.S. Total Stock Market Float Adjusted Index</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Account Value</t>
        </is>
      </c>
      <c r="B139" s="5" t="n">
        <v>31837</v>
      </c>
      <c r="C139" s="7" t="n">
        <v>29685</v>
      </c>
      <c r="D139" s="7" t="n">
        <v>28719</v>
      </c>
      <c r="E139" s="7" t="n">
        <v>25573</v>
      </c>
      <c r="F139" s="7" t="n">
        <v>25234</v>
      </c>
      <c r="G139" s="7" t="n">
        <v>23250</v>
      </c>
      <c r="H139" s="7" t="n">
        <v>22332</v>
      </c>
      <c r="I139" s="7" t="n">
        <v>22706</v>
      </c>
      <c r="J139" s="7" t="n">
        <v>21991</v>
      </c>
      <c r="K139" s="7" t="n">
        <v>22812</v>
      </c>
      <c r="L139" s="7" t="n">
        <v>24336</v>
      </c>
      <c r="M139" s="7" t="n">
        <v>25586</v>
      </c>
      <c r="N139" s="7" t="n">
        <v>25491</v>
      </c>
      <c r="O139" s="7" t="n">
        <v>23761</v>
      </c>
      <c r="P139" s="7" t="n">
        <v>21741</v>
      </c>
      <c r="Q139" s="7" t="n">
        <v>20228</v>
      </c>
      <c r="R139" s="7" t="n">
        <v>19120</v>
      </c>
      <c r="S139" s="7" t="n">
        <v>16504</v>
      </c>
      <c r="T139" s="7" t="n">
        <v>16045</v>
      </c>
      <c r="U139" s="7" t="n">
        <v>17008</v>
      </c>
      <c r="V139" s="7" t="n">
        <v>15775</v>
      </c>
      <c r="W139" s="7" t="n">
        <v>14828</v>
      </c>
      <c r="X139" s="7" t="n">
        <v>15028</v>
      </c>
      <c r="Y139" s="7" t="n">
        <v>14742</v>
      </c>
      <c r="Z139" s="7" t="n">
        <v>15584</v>
      </c>
      <c r="AA139" s="7" t="n">
        <v>14477</v>
      </c>
      <c r="AB139" s="7" t="n">
        <v>14313</v>
      </c>
      <c r="AC139" s="7" t="n">
        <v>13974</v>
      </c>
      <c r="AD139" s="7" t="n">
        <v>12958</v>
      </c>
      <c r="AE139" s="7" t="n">
        <v>12579</v>
      </c>
      <c r="AF139" s="7" t="n">
        <v>12314</v>
      </c>
      <c r="AG139" s="7" t="n">
        <v>11427</v>
      </c>
      <c r="AH139" s="7" t="n">
        <v>11167</v>
      </c>
      <c r="AI139" s="7" t="n">
        <v>10691</v>
      </c>
      <c r="AJ139" s="7" t="n">
        <v>9753</v>
      </c>
      <c r="AK139" s="7" t="n">
        <v>10557</v>
      </c>
      <c r="AL139" s="7" t="n">
        <v>10029</v>
      </c>
      <c r="AM139" s="7" t="n">
        <v>10679</v>
      </c>
      <c r="AN139" s="7" t="n">
        <v>10593</v>
      </c>
      <c r="AO139" s="7" t="n">
        <v>10300</v>
      </c>
      <c r="AP139" s="7" t="n">
        <v>10000</v>
      </c>
    </row>
    <row r="140">
      <c r="A140" s="4" t="inlineStr">
        <is>
          <t>NACC2 Index: Dow Jones U.S. Total Stock Market Float Adjusted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Line Graph and Table Measure Name</t>
        </is>
      </c>
      <c r="B142" s="4" t="inlineStr">
        <is>
          <t>Dow Jones U.S. Total Stock Market Float Adjusted Inde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Account Value</t>
        </is>
      </c>
      <c r="B143" s="5" t="n">
        <v>15918555</v>
      </c>
      <c r="C143" s="7" t="n">
        <v>14842617</v>
      </c>
      <c r="D143" s="7" t="n">
        <v>14359475</v>
      </c>
      <c r="E143" s="7" t="n">
        <v>12786375</v>
      </c>
      <c r="F143" s="7" t="n">
        <v>12616765</v>
      </c>
      <c r="G143" s="7" t="n">
        <v>11625045</v>
      </c>
      <c r="H143" s="7" t="n">
        <v>11166029</v>
      </c>
      <c r="I143" s="7" t="n">
        <v>11353208</v>
      </c>
      <c r="J143" s="7" t="n">
        <v>10995291</v>
      </c>
      <c r="K143" s="7" t="n">
        <v>11405976</v>
      </c>
      <c r="L143" s="7" t="n">
        <v>12167896</v>
      </c>
      <c r="M143" s="7" t="n">
        <v>12792805</v>
      </c>
      <c r="N143" s="7" t="n">
        <v>12745499</v>
      </c>
      <c r="O143" s="7" t="n">
        <v>11880373</v>
      </c>
      <c r="P143" s="7" t="n">
        <v>10870677</v>
      </c>
      <c r="Q143" s="7" t="n">
        <v>10113778</v>
      </c>
      <c r="R143" s="7" t="n">
        <v>9560204</v>
      </c>
      <c r="S143" s="7" t="n">
        <v>8252119</v>
      </c>
      <c r="T143" s="7" t="n">
        <v>8022485</v>
      </c>
      <c r="U143" s="7" t="n">
        <v>8503993</v>
      </c>
      <c r="V143" s="7" t="n">
        <v>7887636</v>
      </c>
      <c r="W143" s="7" t="n">
        <v>7413868</v>
      </c>
      <c r="X143" s="7" t="n">
        <v>7513886</v>
      </c>
      <c r="Y143" s="7" t="n">
        <v>7370849</v>
      </c>
      <c r="Z143" s="7" t="n">
        <v>7791807</v>
      </c>
      <c r="AA143" s="7" t="n">
        <v>7238490</v>
      </c>
      <c r="AB143" s="7" t="n">
        <v>7156448</v>
      </c>
      <c r="AC143" s="7" t="n">
        <v>6986758</v>
      </c>
      <c r="AD143" s="7" t="n">
        <v>6479153</v>
      </c>
      <c r="AE143" s="7" t="n">
        <v>6289526</v>
      </c>
      <c r="AF143" s="7" t="n">
        <v>6157003</v>
      </c>
      <c r="AG143" s="7" t="n">
        <v>5713465</v>
      </c>
      <c r="AH143" s="7" t="n">
        <v>5583250</v>
      </c>
      <c r="AI143" s="7" t="n">
        <v>5345687</v>
      </c>
      <c r="AJ143" s="7" t="n">
        <v>4876502</v>
      </c>
      <c r="AK143" s="7" t="n">
        <v>5278715</v>
      </c>
      <c r="AL143" s="7" t="n">
        <v>5014635</v>
      </c>
      <c r="AM143" s="7" t="n">
        <v>5339270</v>
      </c>
      <c r="AN143" s="7" t="n">
        <v>5296387</v>
      </c>
      <c r="AO143" s="7" t="n">
        <v>5149970</v>
      </c>
      <c r="AP143" s="7" t="n">
        <v>5000000</v>
      </c>
    </row>
    <row r="144">
      <c r="A144" s="4" t="inlineStr">
        <is>
          <t>NACC2 Index: Dow Jones U.S. Total Stock Market Float Adjusted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Line Graph and Table Measure Name</t>
        </is>
      </c>
      <c r="B146" s="4" t="inlineStr">
        <is>
          <t>Dow Jones U.S. Total Stock Market Float Adjusted Inde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Account Value</t>
        </is>
      </c>
      <c r="B147" s="5" t="n">
        <v>31837</v>
      </c>
      <c r="C147" s="7" t="n">
        <v>29685</v>
      </c>
      <c r="D147" s="7" t="n">
        <v>28719</v>
      </c>
      <c r="E147" s="7" t="n">
        <v>25573</v>
      </c>
      <c r="F147" s="7" t="n">
        <v>25234</v>
      </c>
      <c r="G147" s="7" t="n">
        <v>23250</v>
      </c>
      <c r="H147" s="7" t="n">
        <v>22332</v>
      </c>
      <c r="I147" s="7" t="n">
        <v>22706</v>
      </c>
      <c r="J147" s="7" t="n">
        <v>21991</v>
      </c>
      <c r="K147" s="7" t="n">
        <v>22812</v>
      </c>
      <c r="L147" s="7" t="n">
        <v>24336</v>
      </c>
      <c r="M147" s="7" t="n">
        <v>25586</v>
      </c>
      <c r="N147" s="7" t="n">
        <v>25491</v>
      </c>
      <c r="O147" s="7" t="n">
        <v>23761</v>
      </c>
      <c r="P147" s="7" t="n">
        <v>21741</v>
      </c>
      <c r="Q147" s="7" t="n">
        <v>20228</v>
      </c>
      <c r="R147" s="7" t="n">
        <v>19120</v>
      </c>
      <c r="S147" s="7" t="n">
        <v>16504</v>
      </c>
      <c r="T147" s="7" t="n">
        <v>16045</v>
      </c>
      <c r="U147" s="7" t="n">
        <v>17008</v>
      </c>
      <c r="V147" s="7" t="n">
        <v>15775</v>
      </c>
      <c r="W147" s="7" t="n">
        <v>14828</v>
      </c>
      <c r="X147" s="7" t="n">
        <v>15028</v>
      </c>
      <c r="Y147" s="7" t="n">
        <v>14742</v>
      </c>
      <c r="Z147" s="7" t="n">
        <v>15584</v>
      </c>
      <c r="AA147" s="7" t="n">
        <v>14477</v>
      </c>
      <c r="AB147" s="7" t="n">
        <v>14313</v>
      </c>
      <c r="AC147" s="7" t="n">
        <v>13974</v>
      </c>
      <c r="AD147" s="7" t="n">
        <v>12958</v>
      </c>
      <c r="AE147" s="7" t="n">
        <v>12579</v>
      </c>
      <c r="AF147" s="7" t="n">
        <v>12314</v>
      </c>
      <c r="AG147" s="7" t="n">
        <v>11427</v>
      </c>
      <c r="AH147" s="7" t="n">
        <v>11167</v>
      </c>
      <c r="AI147" s="7" t="n">
        <v>10691</v>
      </c>
      <c r="AJ147" s="7" t="n">
        <v>9753</v>
      </c>
      <c r="AK147" s="7" t="n">
        <v>10557</v>
      </c>
      <c r="AL147" s="7" t="n">
        <v>10029</v>
      </c>
      <c r="AM147" s="7" t="n">
        <v>10679</v>
      </c>
      <c r="AN147" s="7" t="n">
        <v>10593</v>
      </c>
      <c r="AO147" s="7" t="n">
        <v>10300</v>
      </c>
      <c r="AP147" s="7" t="n">
        <v>10000</v>
      </c>
    </row>
    <row r="148">
      <c r="A148" s="4" t="inlineStr">
        <is>
          <t>NACC2 Index: Dow Jones U.S. Total Stock Market Float Adjusted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Line Graph and Table Measure Name</t>
        </is>
      </c>
      <c r="B150" s="4" t="inlineStr">
        <is>
          <t>Dow Jones U.S. Total Stock Market Float Adjusted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Account Value</t>
        </is>
      </c>
      <c r="B151" s="5" t="n">
        <v>15918555</v>
      </c>
      <c r="C151" s="7" t="n">
        <v>14842617</v>
      </c>
      <c r="D151" s="7" t="n">
        <v>14359475</v>
      </c>
      <c r="E151" s="7" t="n">
        <v>12786375</v>
      </c>
      <c r="F151" s="7" t="n">
        <v>12616765</v>
      </c>
      <c r="G151" s="7" t="n">
        <v>11625045</v>
      </c>
      <c r="H151" s="7" t="n">
        <v>11166029</v>
      </c>
      <c r="I151" s="7" t="n">
        <v>11353208</v>
      </c>
      <c r="J151" s="7" t="n">
        <v>10995291</v>
      </c>
      <c r="K151" s="7" t="n">
        <v>11405976</v>
      </c>
      <c r="L151" s="7" t="n">
        <v>12167896</v>
      </c>
      <c r="M151" s="7" t="n">
        <v>12792805</v>
      </c>
      <c r="N151" s="7" t="n">
        <v>12745499</v>
      </c>
      <c r="O151" s="7" t="n">
        <v>11880373</v>
      </c>
      <c r="P151" s="7" t="n">
        <v>10870677</v>
      </c>
      <c r="Q151" s="7" t="n">
        <v>10113778</v>
      </c>
      <c r="R151" s="7" t="n">
        <v>9560204</v>
      </c>
      <c r="S151" s="7" t="n">
        <v>8252119</v>
      </c>
      <c r="T151" s="7" t="n">
        <v>8022485</v>
      </c>
      <c r="U151" s="7" t="n">
        <v>8503993</v>
      </c>
      <c r="V151" s="7" t="n">
        <v>7887636</v>
      </c>
      <c r="W151" s="7" t="n">
        <v>7413868</v>
      </c>
      <c r="X151" s="7" t="n">
        <v>7513886</v>
      </c>
      <c r="Y151" s="7" t="n">
        <v>7370849</v>
      </c>
      <c r="Z151" s="7" t="n">
        <v>7791807</v>
      </c>
      <c r="AA151" s="7" t="n">
        <v>7238490</v>
      </c>
      <c r="AB151" s="7" t="n">
        <v>7156448</v>
      </c>
      <c r="AC151" s="7" t="n">
        <v>6986758</v>
      </c>
      <c r="AD151" s="7" t="n">
        <v>6479153</v>
      </c>
      <c r="AE151" s="7" t="n">
        <v>6289526</v>
      </c>
      <c r="AF151" s="7" t="n">
        <v>6157003</v>
      </c>
      <c r="AG151" s="7" t="n">
        <v>5713465</v>
      </c>
      <c r="AH151" s="7" t="n">
        <v>5583250</v>
      </c>
      <c r="AI151" s="7" t="n">
        <v>5345687</v>
      </c>
      <c r="AJ151" s="7" t="n">
        <v>4876502</v>
      </c>
      <c r="AK151" s="7" t="n">
        <v>5278715</v>
      </c>
      <c r="AL151" s="7" t="n">
        <v>5014635</v>
      </c>
      <c r="AM151" s="7" t="n">
        <v>5339270</v>
      </c>
      <c r="AN151" s="7" t="n">
        <v>5296387</v>
      </c>
      <c r="AO151" s="7" t="n">
        <v>5149970</v>
      </c>
      <c r="AP151" s="7" t="n">
        <v>5000000</v>
      </c>
    </row>
    <row r="152">
      <c r="A152" s="4" t="inlineStr">
        <is>
          <t>NACC2 Index: Dow Jones U.S. Total Stock Market Float Adjusted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Line Graph and Table Measure Name</t>
        </is>
      </c>
      <c r="B154" s="4" t="inlineStr">
        <is>
          <t>Dow Jones U.S. Total Stock Market Float Adjusted Inde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Account Value</t>
        </is>
      </c>
      <c r="B155" s="5" t="n">
        <v>31837</v>
      </c>
      <c r="C155" s="7" t="n">
        <v>29685</v>
      </c>
      <c r="D155" s="7" t="n">
        <v>28719</v>
      </c>
      <c r="E155" s="7" t="n">
        <v>25573</v>
      </c>
      <c r="F155" s="7" t="n">
        <v>25234</v>
      </c>
      <c r="G155" s="7" t="n">
        <v>23250</v>
      </c>
      <c r="H155" s="7" t="n">
        <v>22332</v>
      </c>
      <c r="I155" s="7" t="n">
        <v>22706</v>
      </c>
      <c r="J155" s="7" t="n">
        <v>21991</v>
      </c>
      <c r="K155" s="7" t="n">
        <v>22812</v>
      </c>
      <c r="L155" s="7" t="n">
        <v>24336</v>
      </c>
      <c r="M155" s="7" t="n">
        <v>25586</v>
      </c>
      <c r="N155" s="7" t="n">
        <v>25491</v>
      </c>
      <c r="O155" s="7" t="n">
        <v>23761</v>
      </c>
      <c r="P155" s="7" t="n">
        <v>21741</v>
      </c>
      <c r="Q155" s="7" t="n">
        <v>20228</v>
      </c>
      <c r="R155" s="7" t="n">
        <v>19120</v>
      </c>
      <c r="S155" s="7" t="n">
        <v>16504</v>
      </c>
      <c r="T155" s="7" t="n">
        <v>16045</v>
      </c>
      <c r="U155" s="7" t="n">
        <v>17008</v>
      </c>
      <c r="V155" s="7" t="n">
        <v>15775</v>
      </c>
      <c r="W155" s="7" t="n">
        <v>14828</v>
      </c>
      <c r="X155" s="7" t="n">
        <v>15028</v>
      </c>
      <c r="Y155" s="7" t="n">
        <v>14742</v>
      </c>
      <c r="Z155" s="7" t="n">
        <v>15584</v>
      </c>
      <c r="AA155" s="7" t="n">
        <v>14477</v>
      </c>
      <c r="AB155" s="7" t="n">
        <v>14313</v>
      </c>
      <c r="AC155" s="7" t="n">
        <v>13974</v>
      </c>
      <c r="AD155" s="7" t="n">
        <v>12958</v>
      </c>
      <c r="AE155" s="7" t="n">
        <v>12579</v>
      </c>
      <c r="AF155" s="7" t="n">
        <v>12314</v>
      </c>
      <c r="AG155" s="7" t="n">
        <v>11427</v>
      </c>
      <c r="AH155" s="7" t="n">
        <v>11167</v>
      </c>
      <c r="AI155" s="7" t="n">
        <v>10691</v>
      </c>
      <c r="AJ155" s="7" t="n">
        <v>9753</v>
      </c>
      <c r="AK155" s="7" t="n">
        <v>10557</v>
      </c>
      <c r="AL155" s="7" t="n">
        <v>10029</v>
      </c>
      <c r="AM155" s="7" t="n">
        <v>10679</v>
      </c>
      <c r="AN155" s="7" t="n">
        <v>10593</v>
      </c>
      <c r="AO155" s="7" t="n">
        <v>10300</v>
      </c>
      <c r="AP155" s="7" t="n">
        <v>10000</v>
      </c>
    </row>
    <row r="156">
      <c r="A156" s="4" t="inlineStr">
        <is>
          <t>NACC2 Index: Dow Jones U.S. Total Stock Market Float Adjusted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Line Graph and Table Measure Name</t>
        </is>
      </c>
      <c r="B158" s="4" t="inlineStr">
        <is>
          <t>Dow Jones U.S. Total Stock Market Float Adjusted Index</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Account Value</t>
        </is>
      </c>
      <c r="B159" s="5" t="n">
        <v>15918555</v>
      </c>
      <c r="C159" s="7" t="n">
        <v>14842617</v>
      </c>
      <c r="D159" s="7" t="n">
        <v>14359475</v>
      </c>
      <c r="E159" s="7" t="n">
        <v>12786375</v>
      </c>
      <c r="F159" s="7" t="n">
        <v>12616765</v>
      </c>
      <c r="G159" s="7" t="n">
        <v>11625045</v>
      </c>
      <c r="H159" s="7" t="n">
        <v>11166029</v>
      </c>
      <c r="I159" s="7" t="n">
        <v>11353208</v>
      </c>
      <c r="J159" s="7" t="n">
        <v>10995291</v>
      </c>
      <c r="K159" s="7" t="n">
        <v>11405976</v>
      </c>
      <c r="L159" s="7" t="n">
        <v>12167896</v>
      </c>
      <c r="M159" s="7" t="n">
        <v>12792805</v>
      </c>
      <c r="N159" s="7" t="n">
        <v>12745499</v>
      </c>
      <c r="O159" s="7" t="n">
        <v>11880373</v>
      </c>
      <c r="P159" s="7" t="n">
        <v>10870677</v>
      </c>
      <c r="Q159" s="7" t="n">
        <v>10113778</v>
      </c>
      <c r="R159" s="7" t="n">
        <v>9560204</v>
      </c>
      <c r="S159" s="7" t="n">
        <v>8252119</v>
      </c>
      <c r="T159" s="7" t="n">
        <v>8022485</v>
      </c>
      <c r="U159" s="7" t="n">
        <v>8503993</v>
      </c>
      <c r="V159" s="7" t="n">
        <v>7887636</v>
      </c>
      <c r="W159" s="7" t="n">
        <v>7413868</v>
      </c>
      <c r="X159" s="7" t="n">
        <v>7513886</v>
      </c>
      <c r="Y159" s="7" t="n">
        <v>7370849</v>
      </c>
      <c r="Z159" s="7" t="n">
        <v>7791807</v>
      </c>
      <c r="AA159" s="7" t="n">
        <v>7238490</v>
      </c>
      <c r="AB159" s="7" t="n">
        <v>7156448</v>
      </c>
      <c r="AC159" s="7" t="n">
        <v>6986758</v>
      </c>
      <c r="AD159" s="7" t="n">
        <v>6479153</v>
      </c>
      <c r="AE159" s="7" t="n">
        <v>6289526</v>
      </c>
      <c r="AF159" s="7" t="n">
        <v>6157003</v>
      </c>
      <c r="AG159" s="7" t="n">
        <v>5713465</v>
      </c>
      <c r="AH159" s="7" t="n">
        <v>5583250</v>
      </c>
      <c r="AI159" s="7" t="n">
        <v>5345687</v>
      </c>
      <c r="AJ159" s="7" t="n">
        <v>4876502</v>
      </c>
      <c r="AK159" s="7" t="n">
        <v>5278715</v>
      </c>
      <c r="AL159" s="7" t="n">
        <v>5014635</v>
      </c>
      <c r="AM159" s="7" t="n">
        <v>5339270</v>
      </c>
      <c r="AN159" s="7" t="n">
        <v>5296387</v>
      </c>
      <c r="AO159" s="7" t="n">
        <v>5149970</v>
      </c>
      <c r="AP159" s="7" t="n">
        <v>5000000</v>
      </c>
    </row>
    <row r="160">
      <c r="A160" s="4" t="inlineStr">
        <is>
          <t>NACC2 Index: Dow Jones U.S. Total Stock Market Float Adjusted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Line Graph and Table Measure Name</t>
        </is>
      </c>
      <c r="B162" s="4" t="inlineStr">
        <is>
          <t>Dow Jones U.S. Total Stock Market Float Adjusted Index</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Account Value</t>
        </is>
      </c>
      <c r="B163" s="5" t="n">
        <v>31837</v>
      </c>
      <c r="C163" s="7" t="n">
        <v>29685</v>
      </c>
      <c r="D163" s="7" t="n">
        <v>28719</v>
      </c>
      <c r="E163" s="7" t="n">
        <v>25573</v>
      </c>
      <c r="F163" s="7" t="n">
        <v>25234</v>
      </c>
      <c r="G163" s="7" t="n">
        <v>23250</v>
      </c>
      <c r="H163" s="7" t="n">
        <v>22332</v>
      </c>
      <c r="I163" s="7" t="n">
        <v>22706</v>
      </c>
      <c r="J163" s="7" t="n">
        <v>21991</v>
      </c>
      <c r="K163" s="7" t="n">
        <v>22812</v>
      </c>
      <c r="L163" s="7" t="n">
        <v>24336</v>
      </c>
      <c r="M163" s="7" t="n">
        <v>25586</v>
      </c>
      <c r="N163" s="7" t="n">
        <v>25491</v>
      </c>
      <c r="O163" s="7" t="n">
        <v>23761</v>
      </c>
      <c r="P163" s="7" t="n">
        <v>21741</v>
      </c>
      <c r="Q163" s="7" t="n">
        <v>20228</v>
      </c>
      <c r="R163" s="7" t="n">
        <v>19120</v>
      </c>
      <c r="S163" s="7" t="n">
        <v>16504</v>
      </c>
      <c r="T163" s="7" t="n">
        <v>16045</v>
      </c>
      <c r="U163" s="7" t="n">
        <v>17008</v>
      </c>
      <c r="V163" s="7" t="n">
        <v>15775</v>
      </c>
      <c r="W163" s="7" t="n">
        <v>14828</v>
      </c>
      <c r="X163" s="7" t="n">
        <v>15028</v>
      </c>
      <c r="Y163" s="7" t="n">
        <v>14742</v>
      </c>
      <c r="Z163" s="7" t="n">
        <v>15584</v>
      </c>
      <c r="AA163" s="7" t="n">
        <v>14477</v>
      </c>
      <c r="AB163" s="7" t="n">
        <v>14313</v>
      </c>
      <c r="AC163" s="7" t="n">
        <v>13974</v>
      </c>
      <c r="AD163" s="7" t="n">
        <v>12958</v>
      </c>
      <c r="AE163" s="7" t="n">
        <v>12579</v>
      </c>
      <c r="AF163" s="7" t="n">
        <v>12314</v>
      </c>
      <c r="AG163" s="7" t="n">
        <v>11427</v>
      </c>
      <c r="AH163" s="7" t="n">
        <v>11167</v>
      </c>
      <c r="AI163" s="7" t="n">
        <v>10691</v>
      </c>
      <c r="AJ163" s="7" t="n">
        <v>9753</v>
      </c>
      <c r="AK163" s="7" t="n">
        <v>10557</v>
      </c>
      <c r="AL163" s="7" t="n">
        <v>10029</v>
      </c>
      <c r="AM163" s="7" t="n">
        <v>10679</v>
      </c>
      <c r="AN163" s="7" t="n">
        <v>10593</v>
      </c>
      <c r="AO163" s="7" t="n">
        <v>10300</v>
      </c>
      <c r="AP163" s="7" t="n">
        <v>10000</v>
      </c>
    </row>
    <row r="164">
      <c r="A164" s="4" t="inlineStr">
        <is>
          <t>NACC2 Index: Dow Jones U.S. Total Stock Market Float Adjusted Index</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Line Graph and Table Measure Name</t>
        </is>
      </c>
      <c r="B166" s="4" t="inlineStr">
        <is>
          <t>Dow Jones U.S. Total Stock Market Float Adjusted Index</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Account Value</t>
        </is>
      </c>
      <c r="B167" s="5" t="n">
        <v>15918555</v>
      </c>
      <c r="C167" s="5" t="n">
        <v>14842617</v>
      </c>
      <c r="D167" s="5" t="n">
        <v>14359475</v>
      </c>
      <c r="E167" s="5" t="n">
        <v>12786375</v>
      </c>
      <c r="F167" s="5" t="n">
        <v>12616765</v>
      </c>
      <c r="G167" s="5" t="n">
        <v>11625045</v>
      </c>
      <c r="H167" s="5" t="n">
        <v>11166029</v>
      </c>
      <c r="I167" s="5" t="n">
        <v>11353208</v>
      </c>
      <c r="J167" s="5" t="n">
        <v>10995291</v>
      </c>
      <c r="K167" s="5" t="n">
        <v>11405976</v>
      </c>
      <c r="L167" s="5" t="n">
        <v>12167896</v>
      </c>
      <c r="M167" s="5" t="n">
        <v>12792805</v>
      </c>
      <c r="N167" s="5" t="n">
        <v>12745499</v>
      </c>
      <c r="O167" s="5" t="n">
        <v>11880373</v>
      </c>
      <c r="P167" s="5" t="n">
        <v>10870677</v>
      </c>
      <c r="Q167" s="5" t="n">
        <v>10113778</v>
      </c>
      <c r="R167" s="5" t="n">
        <v>9560204</v>
      </c>
      <c r="S167" s="5" t="n">
        <v>8252119</v>
      </c>
      <c r="T167" s="5" t="n">
        <v>8022485</v>
      </c>
      <c r="U167" s="5" t="n">
        <v>8503993</v>
      </c>
      <c r="V167" s="5" t="n">
        <v>7887636</v>
      </c>
      <c r="W167" s="5" t="n">
        <v>7413868</v>
      </c>
      <c r="X167" s="5" t="n">
        <v>7513886</v>
      </c>
      <c r="Y167" s="5" t="n">
        <v>7370849</v>
      </c>
      <c r="Z167" s="5" t="n">
        <v>7791807</v>
      </c>
      <c r="AA167" s="5" t="n">
        <v>7238490</v>
      </c>
      <c r="AB167" s="5" t="n">
        <v>7156448</v>
      </c>
      <c r="AC167" s="5" t="n">
        <v>6986758</v>
      </c>
      <c r="AD167" s="5" t="n">
        <v>6479153</v>
      </c>
      <c r="AE167" s="5" t="n">
        <v>6289526</v>
      </c>
      <c r="AF167" s="5" t="n">
        <v>6157003</v>
      </c>
      <c r="AG167" s="5" t="n">
        <v>5713465</v>
      </c>
      <c r="AH167" s="5" t="n">
        <v>5583250</v>
      </c>
      <c r="AI167" s="5" t="n">
        <v>5345687</v>
      </c>
      <c r="AJ167" s="5" t="n">
        <v>4876502</v>
      </c>
      <c r="AK167" s="5" t="n">
        <v>5278715</v>
      </c>
      <c r="AL167" s="5" t="n">
        <v>5014635</v>
      </c>
      <c r="AM167" s="5" t="n">
        <v>5339270</v>
      </c>
      <c r="AN167" s="5" t="n">
        <v>5296387</v>
      </c>
      <c r="AO167" s="5" t="n">
        <v>5149970</v>
      </c>
      <c r="AP167"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68" customWidth="1" min="1" max="1"/>
    <col width="5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00008551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Shares</t>
        </is>
      </c>
      <c r="C5" s="4" t="inlineStr">
        <is>
          <t xml:space="preserve"> </t>
        </is>
      </c>
      <c r="D5" s="4" t="inlineStr">
        <is>
          <t xml:space="preserve"> </t>
        </is>
      </c>
    </row>
    <row r="6">
      <c r="A6" s="4" t="inlineStr">
        <is>
          <t>C000092010</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ETF Shares Net Asset Value</t>
        </is>
      </c>
      <c r="C8" s="4" t="inlineStr">
        <is>
          <t xml:space="preserve"> </t>
        </is>
      </c>
      <c r="D8" s="4" t="inlineStr">
        <is>
          <t xml:space="preserve"> </t>
        </is>
      </c>
    </row>
    <row r="9">
      <c r="A9" s="4" t="inlineStr">
        <is>
          <t>C000092009</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Institutional Shares</t>
        </is>
      </c>
      <c r="C11" s="4" t="inlineStr">
        <is>
          <t xml:space="preserve"> </t>
        </is>
      </c>
      <c r="D11" s="4" t="inlineStr">
        <is>
          <t xml:space="preserve"> </t>
        </is>
      </c>
    </row>
    <row r="12">
      <c r="A12" s="4" t="inlineStr">
        <is>
          <t>C000092012</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ETF Shares Net Asset Value</t>
        </is>
      </c>
      <c r="C14" s="4" t="inlineStr">
        <is>
          <t xml:space="preserve"> </t>
        </is>
      </c>
      <c r="D14" s="4" t="inlineStr">
        <is>
          <t xml:space="preserve"> </t>
        </is>
      </c>
    </row>
    <row r="15">
      <c r="A15" s="4" t="inlineStr">
        <is>
          <t>C000092011</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stitutional Shares</t>
        </is>
      </c>
      <c r="C17" s="4" t="inlineStr">
        <is>
          <t xml:space="preserve"> </t>
        </is>
      </c>
      <c r="D17" s="4" t="inlineStr">
        <is>
          <t xml:space="preserve"> </t>
        </is>
      </c>
    </row>
    <row r="18">
      <c r="A18" s="4" t="inlineStr">
        <is>
          <t>C00009201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ETF Shares Net Asset Value</t>
        </is>
      </c>
      <c r="C20" s="4" t="inlineStr">
        <is>
          <t xml:space="preserve"> </t>
        </is>
      </c>
      <c r="D20" s="4" t="inlineStr">
        <is>
          <t xml:space="preserve"> </t>
        </is>
      </c>
    </row>
    <row r="21">
      <c r="A21" s="4" t="inlineStr">
        <is>
          <t>C000092013</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Institutional Shares</t>
        </is>
      </c>
      <c r="C23" s="4" t="inlineStr">
        <is>
          <t xml:space="preserve"> </t>
        </is>
      </c>
      <c r="D23" s="4" t="inlineStr">
        <is>
          <t xml:space="preserve"> </t>
        </is>
      </c>
    </row>
    <row r="24">
      <c r="A24" s="4" t="inlineStr">
        <is>
          <t>C000092016</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ETF Shares Net Asset Value</t>
        </is>
      </c>
      <c r="C26" s="4" t="inlineStr">
        <is>
          <t xml:space="preserve"> </t>
        </is>
      </c>
      <c r="D26" s="4" t="inlineStr">
        <is>
          <t xml:space="preserve"> </t>
        </is>
      </c>
    </row>
    <row r="27">
      <c r="A27" s="4" t="inlineStr">
        <is>
          <t>C000092015</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Institutional Shares</t>
        </is>
      </c>
      <c r="C29" s="4" t="inlineStr">
        <is>
          <t xml:space="preserve"> </t>
        </is>
      </c>
      <c r="D29" s="4" t="inlineStr">
        <is>
          <t xml:space="preserve"> </t>
        </is>
      </c>
    </row>
    <row r="30">
      <c r="A30" s="4" t="inlineStr">
        <is>
          <t>C000092017</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ETF Shares Net Asset Value</t>
        </is>
      </c>
      <c r="C32" s="4" t="inlineStr">
        <is>
          <t xml:space="preserve"> </t>
        </is>
      </c>
      <c r="D32" s="4" t="inlineStr">
        <is>
          <t xml:space="preserve"> </t>
        </is>
      </c>
    </row>
    <row r="33">
      <c r="A33" s="4" t="inlineStr">
        <is>
          <t>C000092018</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Institutional Shares</t>
        </is>
      </c>
      <c r="C35" s="4" t="inlineStr">
        <is>
          <t xml:space="preserve"> </t>
        </is>
      </c>
      <c r="D35" s="4" t="inlineStr">
        <is>
          <t xml:space="preserve"> </t>
        </is>
      </c>
    </row>
    <row r="36">
      <c r="A36" s="4" t="inlineStr">
        <is>
          <t>C000092020</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ETF Shares Net Asset Value</t>
        </is>
      </c>
      <c r="C38" s="4" t="inlineStr">
        <is>
          <t xml:space="preserve"> </t>
        </is>
      </c>
      <c r="D38" s="4" t="inlineStr">
        <is>
          <t xml:space="preserve"> </t>
        </is>
      </c>
    </row>
    <row r="39">
      <c r="A39" s="4" t="inlineStr">
        <is>
          <t>C000092019</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Institutional Shares</t>
        </is>
      </c>
      <c r="C41" s="4" t="inlineStr">
        <is>
          <t xml:space="preserve"> </t>
        </is>
      </c>
      <c r="D41" s="4" t="inlineStr">
        <is>
          <t xml:space="preserve"> </t>
        </is>
      </c>
    </row>
    <row r="42">
      <c r="A42" s="4" t="inlineStr">
        <is>
          <t>C000092022</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ETF Shares Net Asset Value</t>
        </is>
      </c>
      <c r="C44" s="4" t="inlineStr">
        <is>
          <t xml:space="preserve"> </t>
        </is>
      </c>
      <c r="D44" s="4" t="inlineStr">
        <is>
          <t xml:space="preserve"> </t>
        </is>
      </c>
    </row>
    <row r="45">
      <c r="A45" s="4" t="inlineStr">
        <is>
          <t>C000092021</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Institutional Shares</t>
        </is>
      </c>
      <c r="C47" s="4" t="inlineStr">
        <is>
          <t xml:space="preserve"> </t>
        </is>
      </c>
      <c r="D47" s="4" t="inlineStr">
        <is>
          <t xml:space="preserve"> </t>
        </is>
      </c>
    </row>
    <row r="48">
      <c r="A48" s="4" t="inlineStr">
        <is>
          <t>Without Sales Load [Member] | C000085513</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2084</v>
      </c>
      <c r="C50" s="6" t="n">
        <v>0.1055</v>
      </c>
      <c r="D50" s="6" t="n">
        <v>0.0813</v>
      </c>
    </row>
    <row r="51">
      <c r="A51" s="4" t="inlineStr">
        <is>
          <t>Without Sales Load [Member] | C000092010</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2654</v>
      </c>
      <c r="C53" s="6" t="n">
        <v>0.1547</v>
      </c>
      <c r="D53" s="6" t="n">
        <v>0.1255</v>
      </c>
    </row>
    <row r="54">
      <c r="A54" s="4" t="inlineStr">
        <is>
          <t>Without Sales Load [Member] | C000092009</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2655</v>
      </c>
      <c r="C56" s="6" t="n">
        <v>0.155</v>
      </c>
      <c r="D56" s="6" t="n">
        <v>0.1258</v>
      </c>
    </row>
    <row r="57">
      <c r="A57" s="4" t="inlineStr">
        <is>
          <t>Without Sales Load [Member] | C000092012</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2106</v>
      </c>
      <c r="C59" s="6" t="n">
        <v>0.1107</v>
      </c>
      <c r="D59" s="6" t="n">
        <v>0.08749999999999999</v>
      </c>
    </row>
    <row r="60">
      <c r="A60" s="4" t="inlineStr">
        <is>
          <t>Without Sales Load [Member] | C000092011</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2109</v>
      </c>
      <c r="C62" s="6" t="n">
        <v>0.111</v>
      </c>
      <c r="D62" s="6" t="n">
        <v>0.0878</v>
      </c>
    </row>
    <row r="63">
      <c r="A63" s="4" t="inlineStr">
        <is>
          <t>Without Sales Load [Member] | C000092014</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307</v>
      </c>
      <c r="C65" s="6" t="n">
        <v>0.1899</v>
      </c>
      <c r="D65" s="6" t="n">
        <v>0.1592</v>
      </c>
    </row>
    <row r="66">
      <c r="A66" s="4" t="inlineStr">
        <is>
          <t>Without Sales Load [Member] | C000092013</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3072</v>
      </c>
      <c r="C68" s="6" t="n">
        <v>0.1901</v>
      </c>
      <c r="D68" s="6" t="n">
        <v>0.1595</v>
      </c>
    </row>
    <row r="69">
      <c r="A69" s="4" t="inlineStr">
        <is>
          <t>Without Sales Load [Member] | C000092016</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185</v>
      </c>
      <c r="C71" s="6" t="n">
        <v>0.0974</v>
      </c>
      <c r="D71" s="6" t="n">
        <v>0.0808</v>
      </c>
    </row>
    <row r="72">
      <c r="A72" s="4" t="inlineStr">
        <is>
          <t>Without Sales Load [Member] | C000092015</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1853</v>
      </c>
      <c r="C74" s="6" t="n">
        <v>0.09760000000000001</v>
      </c>
      <c r="D74" s="6" t="n">
        <v>0.08119999999999999</v>
      </c>
    </row>
    <row r="75">
      <c r="A75" s="4" t="inlineStr">
        <is>
          <t>Without Sales Load [Member] | C000092017</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1917</v>
      </c>
      <c r="C77" s="6" t="n">
        <v>0.1034</v>
      </c>
      <c r="D77" s="6" t="n">
        <v>0.074</v>
      </c>
    </row>
    <row r="78">
      <c r="A78" s="4" t="inlineStr">
        <is>
          <t>Without Sales Load [Member] | C000092018</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1926</v>
      </c>
      <c r="C80" s="6" t="n">
        <v>0.1042</v>
      </c>
      <c r="D80" s="6" t="n">
        <v>0.07489999999999999</v>
      </c>
    </row>
    <row r="81">
      <c r="A81" s="4" t="inlineStr">
        <is>
          <t>Without Sales Load [Member] | C000092020</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1769</v>
      </c>
      <c r="C83" s="6" t="n">
        <v>0.0839</v>
      </c>
      <c r="D83" s="6" t="n">
        <v>0.0824</v>
      </c>
    </row>
    <row r="84">
      <c r="A84" s="4" t="inlineStr">
        <is>
          <t>Without Sales Load [Member] | C000092019</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1778</v>
      </c>
      <c r="C86" s="6" t="n">
        <v>0.08459999999999999</v>
      </c>
      <c r="D86" s="6" t="n">
        <v>0.0834</v>
      </c>
    </row>
    <row r="87">
      <c r="A87" s="4" t="inlineStr">
        <is>
          <t>Without Sales Load [Member] | C000092022</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2606</v>
      </c>
      <c r="C89" s="6" t="n">
        <v>0.1509</v>
      </c>
      <c r="D89" s="6" t="n">
        <v>0.1223</v>
      </c>
    </row>
    <row r="90">
      <c r="A90" s="4" t="inlineStr">
        <is>
          <t>Without Sales Load [Member] | C000092021</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2609</v>
      </c>
      <c r="C92" s="6" t="n">
        <v>0.1512</v>
      </c>
      <c r="D92" s="6" t="n">
        <v>0.1228</v>
      </c>
    </row>
    <row r="93">
      <c r="A93" s="4" t="inlineStr">
        <is>
          <t>NACC2 Index: Russell 2500 Value Index</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Line Graph and Table Measure Name</t>
        </is>
      </c>
      <c r="B95" s="4" t="inlineStr">
        <is>
          <t>Russell 2500 Value Index</t>
        </is>
      </c>
      <c r="C95" s="4" t="inlineStr">
        <is>
          <t xml:space="preserve"> </t>
        </is>
      </c>
      <c r="D95" s="4" t="inlineStr">
        <is>
          <t xml:space="preserve"> </t>
        </is>
      </c>
    </row>
    <row r="96">
      <c r="A96" s="4" t="inlineStr">
        <is>
          <t>Average Annual Return, Percent</t>
        </is>
      </c>
      <c r="B96" s="6" t="n">
        <v>0.1814</v>
      </c>
      <c r="C96" s="6" t="n">
        <v>0.1066</v>
      </c>
      <c r="D96" s="6" t="n">
        <v>0.0767</v>
      </c>
    </row>
    <row r="97">
      <c r="A97" s="4" t="inlineStr">
        <is>
          <t>NACC2 Index: Russell 1000 Index</t>
        </is>
      </c>
      <c r="B97" s="4" t="inlineStr">
        <is>
          <t xml:space="preserve"> </t>
        </is>
      </c>
      <c r="C97" s="4" t="inlineStr">
        <is>
          <t xml:space="preserve"> </t>
        </is>
      </c>
      <c r="D97" s="4" t="inlineStr">
        <is>
          <t xml:space="preserve"> </t>
        </is>
      </c>
    </row>
    <row r="98">
      <c r="A98" s="3" t="inlineStr">
        <is>
          <t>Average Annual Return [Line Items]</t>
        </is>
      </c>
      <c r="B98" s="4" t="inlineStr">
        <is>
          <t xml:space="preserve"> </t>
        </is>
      </c>
      <c r="C98" s="4" t="inlineStr">
        <is>
          <t xml:space="preserve"> </t>
        </is>
      </c>
      <c r="D98" s="4" t="inlineStr">
        <is>
          <t xml:space="preserve"> </t>
        </is>
      </c>
    </row>
    <row r="99">
      <c r="A99" s="4" t="inlineStr">
        <is>
          <t>Line Graph and Table Measure Name</t>
        </is>
      </c>
      <c r="B99" s="4" t="inlineStr">
        <is>
          <t>Russell 1000 Index</t>
        </is>
      </c>
      <c r="C99" s="4" t="inlineStr">
        <is>
          <t xml:space="preserve"> </t>
        </is>
      </c>
      <c r="D99" s="4" t="inlineStr">
        <is>
          <t xml:space="preserve"> </t>
        </is>
      </c>
    </row>
    <row r="100">
      <c r="A100" s="4" t="inlineStr">
        <is>
          <t>Average Annual Return, Percent</t>
        </is>
      </c>
      <c r="B100" s="6" t="n">
        <v>0.266</v>
      </c>
      <c r="C100" s="6" t="n">
        <v>0.1555</v>
      </c>
      <c r="D100" s="6" t="n">
        <v>0.1266</v>
      </c>
    </row>
    <row r="101">
      <c r="A101" s="4" t="inlineStr">
        <is>
          <t>NACC2 Index: Russell 1000 Index</t>
        </is>
      </c>
      <c r="B101" s="4" t="inlineStr">
        <is>
          <t xml:space="preserve"> </t>
        </is>
      </c>
      <c r="C101" s="4" t="inlineStr">
        <is>
          <t xml:space="preserve"> </t>
        </is>
      </c>
      <c r="D101" s="4" t="inlineStr">
        <is>
          <t xml:space="preserve"> </t>
        </is>
      </c>
    </row>
    <row r="102">
      <c r="A102" s="3" t="inlineStr">
        <is>
          <t>Average Annual Return [Line Items]</t>
        </is>
      </c>
      <c r="B102" s="4" t="inlineStr">
        <is>
          <t xml:space="preserve"> </t>
        </is>
      </c>
      <c r="C102" s="4" t="inlineStr">
        <is>
          <t xml:space="preserve"> </t>
        </is>
      </c>
      <c r="D102" s="4" t="inlineStr">
        <is>
          <t xml:space="preserve"> </t>
        </is>
      </c>
    </row>
    <row r="103">
      <c r="A103" s="4" t="inlineStr">
        <is>
          <t>Line Graph and Table Measure Name</t>
        </is>
      </c>
      <c r="B103" s="4" t="inlineStr">
        <is>
          <t>Russell 1000 Index</t>
        </is>
      </c>
      <c r="C103" s="4" t="inlineStr">
        <is>
          <t xml:space="preserve"> </t>
        </is>
      </c>
      <c r="D103" s="4" t="inlineStr">
        <is>
          <t xml:space="preserve"> </t>
        </is>
      </c>
    </row>
    <row r="104">
      <c r="A104" s="4" t="inlineStr">
        <is>
          <t>Average Annual Return, Percent</t>
        </is>
      </c>
      <c r="B104" s="6" t="n">
        <v>0.266</v>
      </c>
      <c r="C104" s="6" t="n">
        <v>0.1555</v>
      </c>
      <c r="D104" s="6" t="n">
        <v>0.1266</v>
      </c>
    </row>
    <row r="105">
      <c r="A105" s="4" t="inlineStr">
        <is>
          <t>NACC2 Index: Russell 1000 Value Index</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Line Graph and Table Measure Name</t>
        </is>
      </c>
      <c r="B107" s="4" t="inlineStr">
        <is>
          <t>Russell 1000 Value Index</t>
        </is>
      </c>
      <c r="C107" s="4" t="inlineStr">
        <is>
          <t xml:space="preserve"> </t>
        </is>
      </c>
      <c r="D107" s="4" t="inlineStr">
        <is>
          <t xml:space="preserve"> </t>
        </is>
      </c>
    </row>
    <row r="108">
      <c r="A108" s="4" t="inlineStr">
        <is>
          <t>Average Annual Return, Percent</t>
        </is>
      </c>
      <c r="B108" s="6" t="n">
        <v>0.2115</v>
      </c>
      <c r="C108" s="6" t="n">
        <v>0.1116</v>
      </c>
      <c r="D108" s="6" t="n">
        <v>0.0885</v>
      </c>
    </row>
    <row r="109">
      <c r="A109" s="4" t="inlineStr">
        <is>
          <t>NACC2 Index: Russell 1000 Value Index</t>
        </is>
      </c>
      <c r="B109" s="4" t="inlineStr">
        <is>
          <t xml:space="preserve"> </t>
        </is>
      </c>
      <c r="C109" s="4" t="inlineStr">
        <is>
          <t xml:space="preserve"> </t>
        </is>
      </c>
      <c r="D109" s="4" t="inlineStr">
        <is>
          <t xml:space="preserve"> </t>
        </is>
      </c>
    </row>
    <row r="110">
      <c r="A110" s="3" t="inlineStr">
        <is>
          <t>Average Annual Return [Line Items]</t>
        </is>
      </c>
      <c r="B110" s="4" t="inlineStr">
        <is>
          <t xml:space="preserve"> </t>
        </is>
      </c>
      <c r="C110" s="4" t="inlineStr">
        <is>
          <t xml:space="preserve"> </t>
        </is>
      </c>
      <c r="D110" s="4" t="inlineStr">
        <is>
          <t xml:space="preserve"> </t>
        </is>
      </c>
    </row>
    <row r="111">
      <c r="A111" s="4" t="inlineStr">
        <is>
          <t>Line Graph and Table Measure Name</t>
        </is>
      </c>
      <c r="B111" s="4" t="inlineStr">
        <is>
          <t>Russell 1000 Value Index</t>
        </is>
      </c>
      <c r="C111" s="4" t="inlineStr">
        <is>
          <t xml:space="preserve"> </t>
        </is>
      </c>
      <c r="D111" s="4" t="inlineStr">
        <is>
          <t xml:space="preserve"> </t>
        </is>
      </c>
    </row>
    <row r="112">
      <c r="A112" s="4" t="inlineStr">
        <is>
          <t>Average Annual Return, Percent</t>
        </is>
      </c>
      <c r="B112" s="6" t="n">
        <v>0.2115</v>
      </c>
      <c r="C112" s="6" t="n">
        <v>0.1116</v>
      </c>
      <c r="D112" s="6" t="n">
        <v>0.0885</v>
      </c>
    </row>
    <row r="113">
      <c r="A113" s="4" t="inlineStr">
        <is>
          <t>NACC2 Index: Russell 1000 Growth Index</t>
        </is>
      </c>
      <c r="B113" s="4" t="inlineStr">
        <is>
          <t xml:space="preserve"> </t>
        </is>
      </c>
      <c r="C113" s="4" t="inlineStr">
        <is>
          <t xml:space="preserve"> </t>
        </is>
      </c>
      <c r="D113" s="4" t="inlineStr">
        <is>
          <t xml:space="preserve"> </t>
        </is>
      </c>
    </row>
    <row r="114">
      <c r="A114" s="3" t="inlineStr">
        <is>
          <t>Average Annual Return [Line Items]</t>
        </is>
      </c>
      <c r="B114" s="4" t="inlineStr">
        <is>
          <t xml:space="preserve"> </t>
        </is>
      </c>
      <c r="C114" s="4" t="inlineStr">
        <is>
          <t xml:space="preserve"> </t>
        </is>
      </c>
      <c r="D114" s="4" t="inlineStr">
        <is>
          <t xml:space="preserve"> </t>
        </is>
      </c>
    </row>
    <row r="115">
      <c r="A115" s="4" t="inlineStr">
        <is>
          <t>Line Graph and Table Measure Name</t>
        </is>
      </c>
      <c r="B115" s="4" t="inlineStr">
        <is>
          <t>Russell 1000 Growth Index</t>
        </is>
      </c>
      <c r="C115" s="4" t="inlineStr">
        <is>
          <t xml:space="preserve"> </t>
        </is>
      </c>
      <c r="D115" s="4" t="inlineStr">
        <is>
          <t xml:space="preserve"> </t>
        </is>
      </c>
    </row>
    <row r="116">
      <c r="A116" s="4" t="inlineStr">
        <is>
          <t>Average Annual Return, Percent</t>
        </is>
      </c>
      <c r="B116" s="6" t="n">
        <v>0.3075</v>
      </c>
      <c r="C116" s="6" t="n">
        <v>0.1908</v>
      </c>
      <c r="D116" s="6" t="n">
        <v>0.1603</v>
      </c>
    </row>
    <row r="117">
      <c r="A117" s="4" t="inlineStr">
        <is>
          <t>NACC2 Index: Russell 1000 Growth Index</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Line Graph and Table Measure Name</t>
        </is>
      </c>
      <c r="B119" s="4" t="inlineStr">
        <is>
          <t>Russell 1000 Growth Index</t>
        </is>
      </c>
      <c r="C119" s="4" t="inlineStr">
        <is>
          <t xml:space="preserve"> </t>
        </is>
      </c>
      <c r="D119" s="4" t="inlineStr">
        <is>
          <t xml:space="preserve"> </t>
        </is>
      </c>
    </row>
    <row r="120">
      <c r="A120" s="4" t="inlineStr">
        <is>
          <t>Average Annual Return, Percent</t>
        </is>
      </c>
      <c r="B120" s="6" t="n">
        <v>0.3075</v>
      </c>
      <c r="C120" s="6" t="n">
        <v>0.1908</v>
      </c>
      <c r="D120" s="6" t="n">
        <v>0.1603</v>
      </c>
    </row>
    <row r="121">
      <c r="A121" s="4" t="inlineStr">
        <is>
          <t>NACC2 Index: Russell 2000 Index</t>
        </is>
      </c>
      <c r="B121" s="4" t="inlineStr">
        <is>
          <t xml:space="preserve"> </t>
        </is>
      </c>
      <c r="C121" s="4" t="inlineStr">
        <is>
          <t xml:space="preserve"> </t>
        </is>
      </c>
      <c r="D121" s="4" t="inlineStr">
        <is>
          <t xml:space="preserve"> </t>
        </is>
      </c>
    </row>
    <row r="122">
      <c r="A122" s="3" t="inlineStr">
        <is>
          <t>Average Annual Return [Line Items]</t>
        </is>
      </c>
      <c r="B122" s="4" t="inlineStr">
        <is>
          <t xml:space="preserve"> </t>
        </is>
      </c>
      <c r="C122" s="4" t="inlineStr">
        <is>
          <t xml:space="preserve"> </t>
        </is>
      </c>
      <c r="D122" s="4" t="inlineStr">
        <is>
          <t xml:space="preserve"> </t>
        </is>
      </c>
    </row>
    <row r="123">
      <c r="A123" s="4" t="inlineStr">
        <is>
          <t>Line Graph and Table Measure Name</t>
        </is>
      </c>
      <c r="B123" s="4" t="inlineStr">
        <is>
          <t>Russell 2000 Index</t>
        </is>
      </c>
      <c r="C123" s="4" t="inlineStr">
        <is>
          <t xml:space="preserve"> </t>
        </is>
      </c>
      <c r="D123" s="4" t="inlineStr">
        <is>
          <t xml:space="preserve"> </t>
        </is>
      </c>
    </row>
    <row r="124">
      <c r="A124" s="4" t="inlineStr">
        <is>
          <t>Average Annual Return, Percent</t>
        </is>
      </c>
      <c r="B124" s="6" t="n">
        <v>0.1847</v>
      </c>
      <c r="C124" s="6" t="n">
        <v>0.0968</v>
      </c>
      <c r="D124" s="6" t="n">
        <v>0.0803</v>
      </c>
    </row>
    <row r="125">
      <c r="A125" s="4" t="inlineStr">
        <is>
          <t>NACC2 Index: Russell 2000 Index</t>
        </is>
      </c>
      <c r="B125" s="4" t="inlineStr">
        <is>
          <t xml:space="preserve"> </t>
        </is>
      </c>
      <c r="C125" s="4" t="inlineStr">
        <is>
          <t xml:space="preserve"> </t>
        </is>
      </c>
      <c r="D125" s="4" t="inlineStr">
        <is>
          <t xml:space="preserve"> </t>
        </is>
      </c>
    </row>
    <row r="126">
      <c r="A126" s="3" t="inlineStr">
        <is>
          <t>Average Annual Return [Line Items]</t>
        </is>
      </c>
      <c r="B126" s="4" t="inlineStr">
        <is>
          <t xml:space="preserve"> </t>
        </is>
      </c>
      <c r="C126" s="4" t="inlineStr">
        <is>
          <t xml:space="preserve"> </t>
        </is>
      </c>
      <c r="D126" s="4" t="inlineStr">
        <is>
          <t xml:space="preserve"> </t>
        </is>
      </c>
    </row>
    <row r="127">
      <c r="A127" s="4" t="inlineStr">
        <is>
          <t>Line Graph and Table Measure Name</t>
        </is>
      </c>
      <c r="B127" s="4" t="inlineStr">
        <is>
          <t>Russell 2000 Index</t>
        </is>
      </c>
      <c r="C127" s="4" t="inlineStr">
        <is>
          <t xml:space="preserve"> </t>
        </is>
      </c>
      <c r="D127" s="4" t="inlineStr">
        <is>
          <t xml:space="preserve"> </t>
        </is>
      </c>
    </row>
    <row r="128">
      <c r="A128" s="4" t="inlineStr">
        <is>
          <t>Average Annual Return, Percent</t>
        </is>
      </c>
      <c r="B128" s="6" t="n">
        <v>0.1847</v>
      </c>
      <c r="C128" s="6" t="n">
        <v>0.0968</v>
      </c>
      <c r="D128" s="6" t="n">
        <v>0.0803</v>
      </c>
    </row>
    <row r="129">
      <c r="A129" s="4" t="inlineStr">
        <is>
          <t>NACC2 Index: Russell 2000 Value Index</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Line Graph and Table Measure Name</t>
        </is>
      </c>
      <c r="B131" s="4" t="inlineStr">
        <is>
          <t>Russell 2000 Value Index</t>
        </is>
      </c>
      <c r="C131" s="4" t="inlineStr">
        <is>
          <t xml:space="preserve"> </t>
        </is>
      </c>
      <c r="D131" s="4" t="inlineStr">
        <is>
          <t xml:space="preserve"> </t>
        </is>
      </c>
    </row>
    <row r="132">
      <c r="A132" s="4" t="inlineStr">
        <is>
          <t>Average Annual Return, Percent</t>
        </is>
      </c>
      <c r="B132" s="6" t="n">
        <v>0.1925</v>
      </c>
      <c r="C132" s="6" t="n">
        <v>0.1038</v>
      </c>
      <c r="D132" s="6" t="n">
        <v>0.0746</v>
      </c>
    </row>
    <row r="133">
      <c r="A133" s="4" t="inlineStr">
        <is>
          <t>NACC2 Index: Russell 2000 Value Index</t>
        </is>
      </c>
      <c r="B133" s="4" t="inlineStr">
        <is>
          <t xml:space="preserve"> </t>
        </is>
      </c>
      <c r="C133" s="4" t="inlineStr">
        <is>
          <t xml:space="preserve"> </t>
        </is>
      </c>
      <c r="D133" s="4" t="inlineStr">
        <is>
          <t xml:space="preserve"> </t>
        </is>
      </c>
    </row>
    <row r="134">
      <c r="A134" s="3" t="inlineStr">
        <is>
          <t>Average Annual Return [Line Items]</t>
        </is>
      </c>
      <c r="B134" s="4" t="inlineStr">
        <is>
          <t xml:space="preserve"> </t>
        </is>
      </c>
      <c r="C134" s="4" t="inlineStr">
        <is>
          <t xml:space="preserve"> </t>
        </is>
      </c>
      <c r="D134" s="4" t="inlineStr">
        <is>
          <t xml:space="preserve"> </t>
        </is>
      </c>
    </row>
    <row r="135">
      <c r="A135" s="4" t="inlineStr">
        <is>
          <t>Line Graph and Table Measure Name</t>
        </is>
      </c>
      <c r="B135" s="4" t="inlineStr">
        <is>
          <t>Russell 2000 Value Index</t>
        </is>
      </c>
      <c r="C135" s="4" t="inlineStr">
        <is>
          <t xml:space="preserve"> </t>
        </is>
      </c>
      <c r="D135" s="4" t="inlineStr">
        <is>
          <t xml:space="preserve"> </t>
        </is>
      </c>
    </row>
    <row r="136">
      <c r="A136" s="4" t="inlineStr">
        <is>
          <t>Average Annual Return, Percent</t>
        </is>
      </c>
      <c r="B136" s="6" t="n">
        <v>0.1925</v>
      </c>
      <c r="C136" s="6" t="n">
        <v>0.1038</v>
      </c>
      <c r="D136" s="6" t="n">
        <v>0.0746</v>
      </c>
    </row>
    <row r="137">
      <c r="A137" s="4" t="inlineStr">
        <is>
          <t>NACC2 Index: Russell 2000 Growth Index</t>
        </is>
      </c>
      <c r="B137" s="4" t="inlineStr">
        <is>
          <t xml:space="preserve"> </t>
        </is>
      </c>
      <c r="C137" s="4" t="inlineStr">
        <is>
          <t xml:space="preserve"> </t>
        </is>
      </c>
      <c r="D137" s="4" t="inlineStr">
        <is>
          <t xml:space="preserve"> </t>
        </is>
      </c>
    </row>
    <row r="138">
      <c r="A138" s="3" t="inlineStr">
        <is>
          <t>Average Annual Return [Line Items]</t>
        </is>
      </c>
      <c r="B138" s="4" t="inlineStr">
        <is>
          <t xml:space="preserve"> </t>
        </is>
      </c>
      <c r="C138" s="4" t="inlineStr">
        <is>
          <t xml:space="preserve"> </t>
        </is>
      </c>
      <c r="D138" s="4" t="inlineStr">
        <is>
          <t xml:space="preserve"> </t>
        </is>
      </c>
    </row>
    <row r="139">
      <c r="A139" s="4" t="inlineStr">
        <is>
          <t>Line Graph and Table Measure Name</t>
        </is>
      </c>
      <c r="B139" s="4" t="inlineStr">
        <is>
          <t>Russell 2000 Growth Index</t>
        </is>
      </c>
      <c r="C139" s="4" t="inlineStr">
        <is>
          <t xml:space="preserve"> </t>
        </is>
      </c>
      <c r="D139" s="4" t="inlineStr">
        <is>
          <t xml:space="preserve"> </t>
        </is>
      </c>
    </row>
    <row r="140">
      <c r="A140" s="4" t="inlineStr">
        <is>
          <t>Average Annual Return, Percent</t>
        </is>
      </c>
      <c r="B140" s="6" t="n">
        <v>0.1767</v>
      </c>
      <c r="C140" s="6" t="n">
        <v>0.0835</v>
      </c>
      <c r="D140" s="6" t="n">
        <v>0.08210000000000001</v>
      </c>
    </row>
    <row r="141">
      <c r="A141" s="4" t="inlineStr">
        <is>
          <t>NACC2 Index: Russell 2000 Growth Index</t>
        </is>
      </c>
      <c r="B141" s="4" t="inlineStr">
        <is>
          <t xml:space="preserve"> </t>
        </is>
      </c>
      <c r="C141" s="4" t="inlineStr">
        <is>
          <t xml:space="preserve"> </t>
        </is>
      </c>
      <c r="D141" s="4" t="inlineStr">
        <is>
          <t xml:space="preserve"> </t>
        </is>
      </c>
    </row>
    <row r="142">
      <c r="A142" s="3" t="inlineStr">
        <is>
          <t>Average Annual Return [Line Items]</t>
        </is>
      </c>
      <c r="B142" s="4" t="inlineStr">
        <is>
          <t xml:space="preserve"> </t>
        </is>
      </c>
      <c r="C142" s="4" t="inlineStr">
        <is>
          <t xml:space="preserve"> </t>
        </is>
      </c>
      <c r="D142" s="4" t="inlineStr">
        <is>
          <t xml:space="preserve"> </t>
        </is>
      </c>
    </row>
    <row r="143">
      <c r="A143" s="4" t="inlineStr">
        <is>
          <t>Line Graph and Table Measure Name</t>
        </is>
      </c>
      <c r="B143" s="4" t="inlineStr">
        <is>
          <t>Russell 2000 Growth Index</t>
        </is>
      </c>
      <c r="C143" s="4" t="inlineStr">
        <is>
          <t xml:space="preserve"> </t>
        </is>
      </c>
      <c r="D143" s="4" t="inlineStr">
        <is>
          <t xml:space="preserve"> </t>
        </is>
      </c>
    </row>
    <row r="144">
      <c r="A144" s="4" t="inlineStr">
        <is>
          <t>Average Annual Return, Percent</t>
        </is>
      </c>
      <c r="B144" s="6" t="n">
        <v>0.1767</v>
      </c>
      <c r="C144" s="6" t="n">
        <v>0.0835</v>
      </c>
      <c r="D144" s="6" t="n">
        <v>0.08210000000000001</v>
      </c>
    </row>
    <row r="145">
      <c r="A145" s="4" t="inlineStr">
        <is>
          <t>NACC2 Index: Russell 3000 Index</t>
        </is>
      </c>
      <c r="B145" s="4" t="inlineStr">
        <is>
          <t xml:space="preserve"> </t>
        </is>
      </c>
      <c r="C145" s="4" t="inlineStr">
        <is>
          <t xml:space="preserve"> </t>
        </is>
      </c>
      <c r="D145" s="4" t="inlineStr">
        <is>
          <t xml:space="preserve"> </t>
        </is>
      </c>
    </row>
    <row r="146">
      <c r="A146" s="3" t="inlineStr">
        <is>
          <t>Average Annual Return [Line Items]</t>
        </is>
      </c>
      <c r="B146" s="4" t="inlineStr">
        <is>
          <t xml:space="preserve"> </t>
        </is>
      </c>
      <c r="C146" s="4" t="inlineStr">
        <is>
          <t xml:space="preserve"> </t>
        </is>
      </c>
      <c r="D146" s="4" t="inlineStr">
        <is>
          <t xml:space="preserve"> </t>
        </is>
      </c>
    </row>
    <row r="147">
      <c r="A147" s="4" t="inlineStr">
        <is>
          <t>Line Graph and Table Measure Name</t>
        </is>
      </c>
      <c r="B147" s="4" t="inlineStr">
        <is>
          <t>Russell 3000 Index</t>
        </is>
      </c>
      <c r="C147" s="4" t="inlineStr">
        <is>
          <t xml:space="preserve"> </t>
        </is>
      </c>
      <c r="D147" s="4" t="inlineStr">
        <is>
          <t xml:space="preserve"> </t>
        </is>
      </c>
    </row>
    <row r="148">
      <c r="A148" s="4" t="inlineStr">
        <is>
          <t>Average Annual Return, Percent</t>
        </is>
      </c>
      <c r="B148" s="6" t="n">
        <v>0.2614</v>
      </c>
      <c r="C148" s="6" t="n">
        <v>0.1519</v>
      </c>
      <c r="D148" s="6" t="n">
        <v>0.1236</v>
      </c>
    </row>
    <row r="149">
      <c r="A149" s="4" t="inlineStr">
        <is>
          <t>NACC2 Index: Russell 3000 Index</t>
        </is>
      </c>
      <c r="B149" s="4" t="inlineStr">
        <is>
          <t xml:space="preserve"> </t>
        </is>
      </c>
      <c r="C149" s="4" t="inlineStr">
        <is>
          <t xml:space="preserve"> </t>
        </is>
      </c>
      <c r="D149" s="4" t="inlineStr">
        <is>
          <t xml:space="preserve"> </t>
        </is>
      </c>
    </row>
    <row r="150">
      <c r="A150" s="3" t="inlineStr">
        <is>
          <t>Average Annual Return [Line Items]</t>
        </is>
      </c>
      <c r="B150" s="4" t="inlineStr">
        <is>
          <t xml:space="preserve"> </t>
        </is>
      </c>
      <c r="C150" s="4" t="inlineStr">
        <is>
          <t xml:space="preserve"> </t>
        </is>
      </c>
      <c r="D150" s="4" t="inlineStr">
        <is>
          <t xml:space="preserve"> </t>
        </is>
      </c>
    </row>
    <row r="151">
      <c r="A151" s="4" t="inlineStr">
        <is>
          <t>Line Graph and Table Measure Name</t>
        </is>
      </c>
      <c r="B151" s="4" t="inlineStr">
        <is>
          <t>Russell 3000 Index</t>
        </is>
      </c>
      <c r="C151" s="4" t="inlineStr">
        <is>
          <t xml:space="preserve"> </t>
        </is>
      </c>
      <c r="D151" s="4" t="inlineStr">
        <is>
          <t xml:space="preserve"> </t>
        </is>
      </c>
    </row>
    <row r="152">
      <c r="A152" s="4" t="inlineStr">
        <is>
          <t>Average Annual Return, Percent</t>
        </is>
      </c>
      <c r="B152" s="6" t="n">
        <v>0.2614</v>
      </c>
      <c r="C152" s="6" t="n">
        <v>0.1519</v>
      </c>
      <c r="D152" s="6" t="n">
        <v>0.1236</v>
      </c>
    </row>
    <row r="153">
      <c r="A153" s="4" t="inlineStr">
        <is>
          <t>NACC2 Index: Dow Jones U.S. Total Stock Market Float Adjusted Index</t>
        </is>
      </c>
      <c r="B153" s="4" t="inlineStr">
        <is>
          <t xml:space="preserve"> </t>
        </is>
      </c>
      <c r="C153" s="4" t="inlineStr">
        <is>
          <t xml:space="preserve"> </t>
        </is>
      </c>
      <c r="D153" s="4" t="inlineStr">
        <is>
          <t xml:space="preserve"> </t>
        </is>
      </c>
    </row>
    <row r="154">
      <c r="A154" s="3" t="inlineStr">
        <is>
          <t>Average Annual Return [Line Items]</t>
        </is>
      </c>
      <c r="B154" s="4" t="inlineStr">
        <is>
          <t xml:space="preserve"> </t>
        </is>
      </c>
      <c r="C154" s="4" t="inlineStr">
        <is>
          <t xml:space="preserve"> </t>
        </is>
      </c>
      <c r="D154" s="4" t="inlineStr">
        <is>
          <t xml:space="preserve"> </t>
        </is>
      </c>
    </row>
    <row r="155">
      <c r="A155" s="4" t="inlineStr">
        <is>
          <t>Line Graph and Table Measure Name</t>
        </is>
      </c>
      <c r="B155" s="4" t="inlineStr">
        <is>
          <t>Dow Jones U.S. Total Stock Market Float Adjusted Index</t>
        </is>
      </c>
      <c r="C155" s="4" t="inlineStr">
        <is>
          <t xml:space="preserve"> </t>
        </is>
      </c>
      <c r="D155" s="4" t="inlineStr">
        <is>
          <t xml:space="preserve"> </t>
        </is>
      </c>
    </row>
    <row r="156">
      <c r="A156" s="4" t="inlineStr">
        <is>
          <t>Average Annual Return, Percent</t>
        </is>
      </c>
      <c r="B156" s="6" t="n">
        <v>0.2617</v>
      </c>
      <c r="C156" s="6" t="n">
        <v>0.1508</v>
      </c>
      <c r="D156" s="6" t="n">
        <v>0.1228</v>
      </c>
    </row>
    <row r="157">
      <c r="A157" s="4" t="inlineStr">
        <is>
          <t>NACC2 Index: Dow Jones U.S. Total Stock Market Float Adjusted Index</t>
        </is>
      </c>
      <c r="B157" s="4" t="inlineStr">
        <is>
          <t xml:space="preserve"> </t>
        </is>
      </c>
      <c r="C157" s="4" t="inlineStr">
        <is>
          <t xml:space="preserve"> </t>
        </is>
      </c>
      <c r="D157" s="4" t="inlineStr">
        <is>
          <t xml:space="preserve"> </t>
        </is>
      </c>
    </row>
    <row r="158">
      <c r="A158" s="3" t="inlineStr">
        <is>
          <t>Average Annual Return [Line Items]</t>
        </is>
      </c>
      <c r="B158" s="4" t="inlineStr">
        <is>
          <t xml:space="preserve"> </t>
        </is>
      </c>
      <c r="C158" s="4" t="inlineStr">
        <is>
          <t xml:space="preserve"> </t>
        </is>
      </c>
      <c r="D158" s="4" t="inlineStr">
        <is>
          <t xml:space="preserve"> </t>
        </is>
      </c>
    </row>
    <row r="159">
      <c r="A159" s="4" t="inlineStr">
        <is>
          <t>Line Graph and Table Measure Name</t>
        </is>
      </c>
      <c r="B159" s="4" t="inlineStr">
        <is>
          <t>Dow Jones U.S. Total Stock Market Float Adjusted Index</t>
        </is>
      </c>
      <c r="C159" s="4" t="inlineStr">
        <is>
          <t xml:space="preserve"> </t>
        </is>
      </c>
      <c r="D159" s="4" t="inlineStr">
        <is>
          <t xml:space="preserve"> </t>
        </is>
      </c>
    </row>
    <row r="160">
      <c r="A160" s="4" t="inlineStr">
        <is>
          <t>Average Annual Return, Percent</t>
        </is>
      </c>
      <c r="B160" s="6" t="n">
        <v>0.2617</v>
      </c>
      <c r="C160" s="6" t="n">
        <v>0.1508</v>
      </c>
      <c r="D160" s="6" t="n">
        <v>0.1228</v>
      </c>
    </row>
    <row r="161">
      <c r="A161" s="4" t="inlineStr">
        <is>
          <t>NACC2 Index: Dow Jones U.S. Total Stock Market Float Adjusted Index</t>
        </is>
      </c>
      <c r="B161" s="4" t="inlineStr">
        <is>
          <t xml:space="preserve"> </t>
        </is>
      </c>
      <c r="C161" s="4" t="inlineStr">
        <is>
          <t xml:space="preserve"> </t>
        </is>
      </c>
      <c r="D161" s="4" t="inlineStr">
        <is>
          <t xml:space="preserve"> </t>
        </is>
      </c>
    </row>
    <row r="162">
      <c r="A162" s="3" t="inlineStr">
        <is>
          <t>Average Annual Return [Line Items]</t>
        </is>
      </c>
      <c r="B162" s="4" t="inlineStr">
        <is>
          <t xml:space="preserve"> </t>
        </is>
      </c>
      <c r="C162" s="4" t="inlineStr">
        <is>
          <t xml:space="preserve"> </t>
        </is>
      </c>
      <c r="D162" s="4" t="inlineStr">
        <is>
          <t xml:space="preserve"> </t>
        </is>
      </c>
    </row>
    <row r="163">
      <c r="A163" s="4" t="inlineStr">
        <is>
          <t>Line Graph and Table Measure Name</t>
        </is>
      </c>
      <c r="B163" s="4" t="inlineStr">
        <is>
          <t>Dow Jones U.S. Total Stock Market Float Adjusted Index</t>
        </is>
      </c>
      <c r="C163" s="4" t="inlineStr">
        <is>
          <t xml:space="preserve"> </t>
        </is>
      </c>
      <c r="D163" s="4" t="inlineStr">
        <is>
          <t xml:space="preserve"> </t>
        </is>
      </c>
    </row>
    <row r="164">
      <c r="A164" s="4" t="inlineStr">
        <is>
          <t>Average Annual Return, Percent</t>
        </is>
      </c>
      <c r="B164" s="6" t="n">
        <v>0.2617</v>
      </c>
      <c r="C164" s="6" t="n">
        <v>0.1508</v>
      </c>
      <c r="D164" s="6" t="n">
        <v>0.1228</v>
      </c>
    </row>
    <row r="165">
      <c r="A165" s="4" t="inlineStr">
        <is>
          <t>NACC2 Index: Dow Jones U.S. Total Stock Market Float Adjusted Index</t>
        </is>
      </c>
      <c r="B165" s="4" t="inlineStr">
        <is>
          <t xml:space="preserve"> </t>
        </is>
      </c>
      <c r="C165" s="4" t="inlineStr">
        <is>
          <t xml:space="preserve"> </t>
        </is>
      </c>
      <c r="D165" s="4" t="inlineStr">
        <is>
          <t xml:space="preserve"> </t>
        </is>
      </c>
    </row>
    <row r="166">
      <c r="A166" s="3" t="inlineStr">
        <is>
          <t>Average Annual Return [Line Items]</t>
        </is>
      </c>
      <c r="B166" s="4" t="inlineStr">
        <is>
          <t xml:space="preserve"> </t>
        </is>
      </c>
      <c r="C166" s="4" t="inlineStr">
        <is>
          <t xml:space="preserve"> </t>
        </is>
      </c>
      <c r="D166" s="4" t="inlineStr">
        <is>
          <t xml:space="preserve"> </t>
        </is>
      </c>
    </row>
    <row r="167">
      <c r="A167" s="4" t="inlineStr">
        <is>
          <t>Line Graph and Table Measure Name</t>
        </is>
      </c>
      <c r="B167" s="4" t="inlineStr">
        <is>
          <t>Dow Jones U.S. Total Stock Market Float Adjusted Index</t>
        </is>
      </c>
      <c r="C167" s="4" t="inlineStr">
        <is>
          <t xml:space="preserve"> </t>
        </is>
      </c>
      <c r="D167" s="4" t="inlineStr">
        <is>
          <t xml:space="preserve"> </t>
        </is>
      </c>
    </row>
    <row r="168">
      <c r="A168" s="4" t="inlineStr">
        <is>
          <t>Average Annual Return, Percent</t>
        </is>
      </c>
      <c r="B168" s="6" t="n">
        <v>0.2617</v>
      </c>
      <c r="C168" s="6" t="n">
        <v>0.1508</v>
      </c>
      <c r="D168" s="6" t="n">
        <v>0.1228</v>
      </c>
    </row>
    <row r="169">
      <c r="A169" s="4" t="inlineStr">
        <is>
          <t>NACC2 Index: Dow Jones U.S. Total Stock Market Float Adjusted Index</t>
        </is>
      </c>
      <c r="B169" s="4" t="inlineStr">
        <is>
          <t xml:space="preserve"> </t>
        </is>
      </c>
      <c r="C169" s="4" t="inlineStr">
        <is>
          <t xml:space="preserve"> </t>
        </is>
      </c>
      <c r="D169" s="4" t="inlineStr">
        <is>
          <t xml:space="preserve"> </t>
        </is>
      </c>
    </row>
    <row r="170">
      <c r="A170" s="3" t="inlineStr">
        <is>
          <t>Average Annual Return [Line Items]</t>
        </is>
      </c>
      <c r="B170" s="4" t="inlineStr">
        <is>
          <t xml:space="preserve"> </t>
        </is>
      </c>
      <c r="C170" s="4" t="inlineStr">
        <is>
          <t xml:space="preserve"> </t>
        </is>
      </c>
      <c r="D170" s="4" t="inlineStr">
        <is>
          <t xml:space="preserve"> </t>
        </is>
      </c>
    </row>
    <row r="171">
      <c r="A171" s="4" t="inlineStr">
        <is>
          <t>Line Graph and Table Measure Name</t>
        </is>
      </c>
      <c r="B171" s="4" t="inlineStr">
        <is>
          <t>Dow Jones U.S. Total Stock Market Float Adjusted Index</t>
        </is>
      </c>
      <c r="C171" s="4" t="inlineStr">
        <is>
          <t xml:space="preserve"> </t>
        </is>
      </c>
      <c r="D171" s="4" t="inlineStr">
        <is>
          <t xml:space="preserve"> </t>
        </is>
      </c>
    </row>
    <row r="172">
      <c r="A172" s="4" t="inlineStr">
        <is>
          <t>Average Annual Return, Percent</t>
        </is>
      </c>
      <c r="B172" s="6" t="n">
        <v>0.2617</v>
      </c>
      <c r="C172" s="6" t="n">
        <v>0.1508</v>
      </c>
      <c r="D172" s="6" t="n">
        <v>0.1228</v>
      </c>
    </row>
    <row r="173">
      <c r="A173" s="4" t="inlineStr">
        <is>
          <t>NACC2 Index: Dow Jones U.S. Total Stock Market Float Adjusted Index</t>
        </is>
      </c>
      <c r="B173" s="4" t="inlineStr">
        <is>
          <t xml:space="preserve"> </t>
        </is>
      </c>
      <c r="C173" s="4" t="inlineStr">
        <is>
          <t xml:space="preserve"> </t>
        </is>
      </c>
      <c r="D173" s="4" t="inlineStr">
        <is>
          <t xml:space="preserve"> </t>
        </is>
      </c>
    </row>
    <row r="174">
      <c r="A174" s="3" t="inlineStr">
        <is>
          <t>Average Annual Return [Line Items]</t>
        </is>
      </c>
      <c r="B174" s="4" t="inlineStr">
        <is>
          <t xml:space="preserve"> </t>
        </is>
      </c>
      <c r="C174" s="4" t="inlineStr">
        <is>
          <t xml:space="preserve"> </t>
        </is>
      </c>
      <c r="D174" s="4" t="inlineStr">
        <is>
          <t xml:space="preserve"> </t>
        </is>
      </c>
    </row>
    <row r="175">
      <c r="A175" s="4" t="inlineStr">
        <is>
          <t>Line Graph and Table Measure Name</t>
        </is>
      </c>
      <c r="B175" s="4" t="inlineStr">
        <is>
          <t>Dow Jones U.S. Total Stock Market Float Adjusted Index</t>
        </is>
      </c>
      <c r="C175" s="4" t="inlineStr">
        <is>
          <t xml:space="preserve"> </t>
        </is>
      </c>
      <c r="D175" s="4" t="inlineStr">
        <is>
          <t xml:space="preserve"> </t>
        </is>
      </c>
    </row>
    <row r="176">
      <c r="A176" s="4" t="inlineStr">
        <is>
          <t>Average Annual Return, Percent</t>
        </is>
      </c>
      <c r="B176" s="6" t="n">
        <v>0.2617</v>
      </c>
      <c r="C176" s="6" t="n">
        <v>0.1508</v>
      </c>
      <c r="D176" s="6" t="n">
        <v>0.1228</v>
      </c>
    </row>
    <row r="177">
      <c r="A177" s="4" t="inlineStr">
        <is>
          <t>NACC2 Index: Dow Jones U.S. Total Stock Market Float Adjusted Index</t>
        </is>
      </c>
      <c r="B177" s="4" t="inlineStr">
        <is>
          <t xml:space="preserve"> </t>
        </is>
      </c>
      <c r="C177" s="4" t="inlineStr">
        <is>
          <t xml:space="preserve"> </t>
        </is>
      </c>
      <c r="D177" s="4" t="inlineStr">
        <is>
          <t xml:space="preserve"> </t>
        </is>
      </c>
    </row>
    <row r="178">
      <c r="A178" s="3" t="inlineStr">
        <is>
          <t>Average Annual Return [Line Items]</t>
        </is>
      </c>
      <c r="B178" s="4" t="inlineStr">
        <is>
          <t xml:space="preserve"> </t>
        </is>
      </c>
      <c r="C178" s="4" t="inlineStr">
        <is>
          <t xml:space="preserve"> </t>
        </is>
      </c>
      <c r="D178" s="4" t="inlineStr">
        <is>
          <t xml:space="preserve"> </t>
        </is>
      </c>
    </row>
    <row r="179">
      <c r="A179" s="4" t="inlineStr">
        <is>
          <t>Line Graph and Table Measure Name</t>
        </is>
      </c>
      <c r="B179" s="4" t="inlineStr">
        <is>
          <t>Dow Jones U.S. Total Stock Market Float Adjusted Index</t>
        </is>
      </c>
      <c r="C179" s="4" t="inlineStr">
        <is>
          <t xml:space="preserve"> </t>
        </is>
      </c>
      <c r="D179" s="4" t="inlineStr">
        <is>
          <t xml:space="preserve"> </t>
        </is>
      </c>
    </row>
    <row r="180">
      <c r="A180" s="4" t="inlineStr">
        <is>
          <t>Average Annual Return, Percent</t>
        </is>
      </c>
      <c r="B180" s="6" t="n">
        <v>0.2617</v>
      </c>
      <c r="C180" s="6" t="n">
        <v>0.1508</v>
      </c>
      <c r="D180" s="6" t="n">
        <v>0.1228</v>
      </c>
    </row>
    <row r="181">
      <c r="A181" s="4" t="inlineStr">
        <is>
          <t>NACC2 Index: Dow Jones U.S. Total Stock Market Float Adjusted Index</t>
        </is>
      </c>
      <c r="B181" s="4" t="inlineStr">
        <is>
          <t xml:space="preserve"> </t>
        </is>
      </c>
      <c r="C181" s="4" t="inlineStr">
        <is>
          <t xml:space="preserve"> </t>
        </is>
      </c>
      <c r="D181" s="4" t="inlineStr">
        <is>
          <t xml:space="preserve"> </t>
        </is>
      </c>
    </row>
    <row r="182">
      <c r="A182" s="3" t="inlineStr">
        <is>
          <t>Average Annual Return [Line Items]</t>
        </is>
      </c>
      <c r="B182" s="4" t="inlineStr">
        <is>
          <t xml:space="preserve"> </t>
        </is>
      </c>
      <c r="C182" s="4" t="inlineStr">
        <is>
          <t xml:space="preserve"> </t>
        </is>
      </c>
      <c r="D182" s="4" t="inlineStr">
        <is>
          <t xml:space="preserve"> </t>
        </is>
      </c>
    </row>
    <row r="183">
      <c r="A183" s="4" t="inlineStr">
        <is>
          <t>Line Graph and Table Measure Name</t>
        </is>
      </c>
      <c r="B183" s="4" t="inlineStr">
        <is>
          <t>Dow Jones U.S. Total Stock Market Float Adjusted Index</t>
        </is>
      </c>
      <c r="C183" s="4" t="inlineStr">
        <is>
          <t xml:space="preserve"> </t>
        </is>
      </c>
      <c r="D183" s="4" t="inlineStr">
        <is>
          <t xml:space="preserve"> </t>
        </is>
      </c>
    </row>
    <row r="184">
      <c r="A184" s="4" t="inlineStr">
        <is>
          <t>Average Annual Return, Percent</t>
        </is>
      </c>
      <c r="B184" s="6" t="n">
        <v>0.2617</v>
      </c>
      <c r="C184" s="6" t="n">
        <v>0.1508</v>
      </c>
      <c r="D184" s="6" t="n">
        <v>0.1228</v>
      </c>
    </row>
    <row r="185">
      <c r="A185" s="4" t="inlineStr">
        <is>
          <t>NACC2 Index: Dow Jones U.S. Total Stock Market Float Adjusted Index</t>
        </is>
      </c>
      <c r="B185" s="4" t="inlineStr">
        <is>
          <t xml:space="preserve"> </t>
        </is>
      </c>
      <c r="C185" s="4" t="inlineStr">
        <is>
          <t xml:space="preserve"> </t>
        </is>
      </c>
      <c r="D185" s="4" t="inlineStr">
        <is>
          <t xml:space="preserve"> </t>
        </is>
      </c>
    </row>
    <row r="186">
      <c r="A186" s="3" t="inlineStr">
        <is>
          <t>Average Annual Return [Line Items]</t>
        </is>
      </c>
      <c r="B186" s="4" t="inlineStr">
        <is>
          <t xml:space="preserve"> </t>
        </is>
      </c>
      <c r="C186" s="4" t="inlineStr">
        <is>
          <t xml:space="preserve"> </t>
        </is>
      </c>
      <c r="D186" s="4" t="inlineStr">
        <is>
          <t xml:space="preserve"> </t>
        </is>
      </c>
    </row>
    <row r="187">
      <c r="A187" s="4" t="inlineStr">
        <is>
          <t>Line Graph and Table Measure Name</t>
        </is>
      </c>
      <c r="B187" s="4" t="inlineStr">
        <is>
          <t>Dow Jones U.S. Total Stock Market Float Adjusted Index</t>
        </is>
      </c>
      <c r="C187" s="4" t="inlineStr">
        <is>
          <t xml:space="preserve"> </t>
        </is>
      </c>
      <c r="D187" s="4" t="inlineStr">
        <is>
          <t xml:space="preserve"> </t>
        </is>
      </c>
    </row>
    <row r="188">
      <c r="A188" s="4" t="inlineStr">
        <is>
          <t>Average Annual Return, Percent</t>
        </is>
      </c>
      <c r="B188" s="6" t="n">
        <v>0.2617</v>
      </c>
      <c r="C188" s="6" t="n">
        <v>0.1508</v>
      </c>
      <c r="D188" s="6" t="n">
        <v>0.1228</v>
      </c>
    </row>
    <row r="189">
      <c r="A189" s="4" t="inlineStr">
        <is>
          <t>NACC2 Index: Dow Jones U.S. Total Stock Market Float Adjusted Index</t>
        </is>
      </c>
      <c r="B189" s="4" t="inlineStr">
        <is>
          <t xml:space="preserve"> </t>
        </is>
      </c>
      <c r="C189" s="4" t="inlineStr">
        <is>
          <t xml:space="preserve"> </t>
        </is>
      </c>
      <c r="D189" s="4" t="inlineStr">
        <is>
          <t xml:space="preserve"> </t>
        </is>
      </c>
    </row>
    <row r="190">
      <c r="A190" s="3" t="inlineStr">
        <is>
          <t>Average Annual Return [Line Items]</t>
        </is>
      </c>
      <c r="B190" s="4" t="inlineStr">
        <is>
          <t xml:space="preserve"> </t>
        </is>
      </c>
      <c r="C190" s="4" t="inlineStr">
        <is>
          <t xml:space="preserve"> </t>
        </is>
      </c>
      <c r="D190" s="4" t="inlineStr">
        <is>
          <t xml:space="preserve"> </t>
        </is>
      </c>
    </row>
    <row r="191">
      <c r="A191" s="4" t="inlineStr">
        <is>
          <t>Line Graph and Table Measure Name</t>
        </is>
      </c>
      <c r="B191" s="4" t="inlineStr">
        <is>
          <t>Dow Jones U.S. Total Stock Market Float Adjusted Index</t>
        </is>
      </c>
      <c r="C191" s="4" t="inlineStr">
        <is>
          <t xml:space="preserve"> </t>
        </is>
      </c>
      <c r="D191" s="4" t="inlineStr">
        <is>
          <t xml:space="preserve"> </t>
        </is>
      </c>
    </row>
    <row r="192">
      <c r="A192" s="4" t="inlineStr">
        <is>
          <t>Average Annual Return, Percent</t>
        </is>
      </c>
      <c r="B192" s="6" t="n">
        <v>0.2617</v>
      </c>
      <c r="C192" s="6" t="n">
        <v>0.1508</v>
      </c>
      <c r="D192" s="6" t="n">
        <v>0.1228</v>
      </c>
    </row>
    <row r="193">
      <c r="A193" s="4" t="inlineStr">
        <is>
          <t>NACC2 Index: Dow Jones U.S. Total Stock Market Float Adjusted Index</t>
        </is>
      </c>
      <c r="B193" s="4" t="inlineStr">
        <is>
          <t xml:space="preserve"> </t>
        </is>
      </c>
      <c r="C193" s="4" t="inlineStr">
        <is>
          <t xml:space="preserve"> </t>
        </is>
      </c>
      <c r="D193" s="4" t="inlineStr">
        <is>
          <t xml:space="preserve"> </t>
        </is>
      </c>
    </row>
    <row r="194">
      <c r="A194" s="3" t="inlineStr">
        <is>
          <t>Average Annual Return [Line Items]</t>
        </is>
      </c>
      <c r="B194" s="4" t="inlineStr">
        <is>
          <t xml:space="preserve"> </t>
        </is>
      </c>
      <c r="C194" s="4" t="inlineStr">
        <is>
          <t xml:space="preserve"> </t>
        </is>
      </c>
      <c r="D194" s="4" t="inlineStr">
        <is>
          <t xml:space="preserve"> </t>
        </is>
      </c>
    </row>
    <row r="195">
      <c r="A195" s="4" t="inlineStr">
        <is>
          <t>Line Graph and Table Measure Name</t>
        </is>
      </c>
      <c r="B195" s="4" t="inlineStr">
        <is>
          <t>Dow Jones U.S. Total Stock Market Float Adjusted Index</t>
        </is>
      </c>
      <c r="C195" s="4" t="inlineStr">
        <is>
          <t xml:space="preserve"> </t>
        </is>
      </c>
      <c r="D195" s="4" t="inlineStr">
        <is>
          <t xml:space="preserve"> </t>
        </is>
      </c>
    </row>
    <row r="196">
      <c r="A196" s="4" t="inlineStr">
        <is>
          <t>Average Annual Return, Percent</t>
        </is>
      </c>
      <c r="B196" s="6" t="n">
        <v>0.2617</v>
      </c>
      <c r="C196" s="6" t="n">
        <v>0.1508</v>
      </c>
      <c r="D196" s="6" t="n">
        <v>0.1228</v>
      </c>
    </row>
    <row r="197">
      <c r="A197" s="4" t="inlineStr">
        <is>
          <t>NACC2 Index: Dow Jones U.S. Total Stock Market Float Adjusted Index</t>
        </is>
      </c>
      <c r="B197" s="4" t="inlineStr">
        <is>
          <t xml:space="preserve"> </t>
        </is>
      </c>
      <c r="C197" s="4" t="inlineStr">
        <is>
          <t xml:space="preserve"> </t>
        </is>
      </c>
      <c r="D197" s="4" t="inlineStr">
        <is>
          <t xml:space="preserve"> </t>
        </is>
      </c>
    </row>
    <row r="198">
      <c r="A198" s="3" t="inlineStr">
        <is>
          <t>Average Annual Return [Line Items]</t>
        </is>
      </c>
      <c r="B198" s="4" t="inlineStr">
        <is>
          <t xml:space="preserve"> </t>
        </is>
      </c>
      <c r="C198" s="4" t="inlineStr">
        <is>
          <t xml:space="preserve"> </t>
        </is>
      </c>
      <c r="D198" s="4" t="inlineStr">
        <is>
          <t xml:space="preserve"> </t>
        </is>
      </c>
    </row>
    <row r="199">
      <c r="A199" s="4" t="inlineStr">
        <is>
          <t>Line Graph and Table Measure Name</t>
        </is>
      </c>
      <c r="B199" s="4" t="inlineStr">
        <is>
          <t>Dow Jones U.S. Total Stock Market Float Adjusted Index</t>
        </is>
      </c>
      <c r="C199" s="4" t="inlineStr">
        <is>
          <t xml:space="preserve"> </t>
        </is>
      </c>
      <c r="D199" s="4" t="inlineStr">
        <is>
          <t xml:space="preserve"> </t>
        </is>
      </c>
    </row>
    <row r="200">
      <c r="A200" s="4" t="inlineStr">
        <is>
          <t>Average Annual Return, Percent</t>
        </is>
      </c>
      <c r="B200" s="6" t="n">
        <v>0.2617</v>
      </c>
      <c r="C200" s="6" t="n">
        <v>0.1508</v>
      </c>
      <c r="D200" s="6" t="n">
        <v>0.1228</v>
      </c>
    </row>
    <row r="201">
      <c r="A201" s="4" t="inlineStr">
        <is>
          <t>NACC2 Index: Dow Jones U.S. Total Stock Market Float Adjusted Index</t>
        </is>
      </c>
      <c r="B201" s="4" t="inlineStr">
        <is>
          <t xml:space="preserve"> </t>
        </is>
      </c>
      <c r="C201" s="4" t="inlineStr">
        <is>
          <t xml:space="preserve"> </t>
        </is>
      </c>
      <c r="D201" s="4" t="inlineStr">
        <is>
          <t xml:space="preserve"> </t>
        </is>
      </c>
    </row>
    <row r="202">
      <c r="A202" s="3" t="inlineStr">
        <is>
          <t>Average Annual Return [Line Items]</t>
        </is>
      </c>
      <c r="B202" s="4" t="inlineStr">
        <is>
          <t xml:space="preserve"> </t>
        </is>
      </c>
      <c r="C202" s="4" t="inlineStr">
        <is>
          <t xml:space="preserve"> </t>
        </is>
      </c>
      <c r="D202" s="4" t="inlineStr">
        <is>
          <t xml:space="preserve"> </t>
        </is>
      </c>
    </row>
    <row r="203">
      <c r="A203" s="4" t="inlineStr">
        <is>
          <t>Line Graph and Table Measure Name</t>
        </is>
      </c>
      <c r="B203" s="4" t="inlineStr">
        <is>
          <t>Dow Jones U.S. Total Stock Market Float Adjusted Index</t>
        </is>
      </c>
      <c r="C203" s="4" t="inlineStr">
        <is>
          <t xml:space="preserve"> </t>
        </is>
      </c>
      <c r="D203" s="4" t="inlineStr">
        <is>
          <t xml:space="preserve"> </t>
        </is>
      </c>
    </row>
    <row r="204">
      <c r="A204" s="4" t="inlineStr">
        <is>
          <t>Average Annual Return, Percent</t>
        </is>
      </c>
      <c r="B204" s="6" t="n">
        <v>0.2617</v>
      </c>
      <c r="C204" s="6" t="n">
        <v>0.1508</v>
      </c>
      <c r="D204" s="6" t="n">
        <v>0.1228</v>
      </c>
    </row>
    <row r="205">
      <c r="A205" s="4" t="inlineStr">
        <is>
          <t>NACC2 Index: Dow Jones U.S. Total Stock Market Float Adjusted Index</t>
        </is>
      </c>
      <c r="B205" s="4" t="inlineStr">
        <is>
          <t xml:space="preserve"> </t>
        </is>
      </c>
      <c r="C205" s="4" t="inlineStr">
        <is>
          <t xml:space="preserve"> </t>
        </is>
      </c>
      <c r="D205" s="4" t="inlineStr">
        <is>
          <t xml:space="preserve"> </t>
        </is>
      </c>
    </row>
    <row r="206">
      <c r="A206" s="3" t="inlineStr">
        <is>
          <t>Average Annual Return [Line Items]</t>
        </is>
      </c>
      <c r="B206" s="4" t="inlineStr">
        <is>
          <t xml:space="preserve"> </t>
        </is>
      </c>
      <c r="C206" s="4" t="inlineStr">
        <is>
          <t xml:space="preserve"> </t>
        </is>
      </c>
      <c r="D206" s="4" t="inlineStr">
        <is>
          <t xml:space="preserve"> </t>
        </is>
      </c>
    </row>
    <row r="207">
      <c r="A207" s="4" t="inlineStr">
        <is>
          <t>Line Graph and Table Measure Name</t>
        </is>
      </c>
      <c r="B207" s="4" t="inlineStr">
        <is>
          <t>Dow Jones U.S. Total Stock Market Float Adjusted Index</t>
        </is>
      </c>
      <c r="C207" s="4" t="inlineStr">
        <is>
          <t xml:space="preserve"> </t>
        </is>
      </c>
      <c r="D207" s="4" t="inlineStr">
        <is>
          <t xml:space="preserve"> </t>
        </is>
      </c>
    </row>
    <row r="208">
      <c r="A208" s="4" t="inlineStr">
        <is>
          <t>Average Annual Return, Percent</t>
        </is>
      </c>
      <c r="B208" s="6" t="n">
        <v>0.2617</v>
      </c>
      <c r="C208" s="6" t="n">
        <v>0.1508</v>
      </c>
      <c r="D208" s="6" t="n">
        <v>0.1228</v>
      </c>
    </row>
    <row r="209">
      <c r="A209" s="4" t="inlineStr">
        <is>
          <t>NACC2 Index: Dow Jones U.S. Total Stock Market Float Adjusted Index</t>
        </is>
      </c>
      <c r="B209" s="4" t="inlineStr">
        <is>
          <t xml:space="preserve"> </t>
        </is>
      </c>
      <c r="C209" s="4" t="inlineStr">
        <is>
          <t xml:space="preserve"> </t>
        </is>
      </c>
      <c r="D209" s="4" t="inlineStr">
        <is>
          <t xml:space="preserve"> </t>
        </is>
      </c>
    </row>
    <row r="210">
      <c r="A210" s="3" t="inlineStr">
        <is>
          <t>Average Annual Return [Line Items]</t>
        </is>
      </c>
      <c r="B210" s="4" t="inlineStr">
        <is>
          <t xml:space="preserve"> </t>
        </is>
      </c>
      <c r="C210" s="4" t="inlineStr">
        <is>
          <t xml:space="preserve"> </t>
        </is>
      </c>
      <c r="D210" s="4" t="inlineStr">
        <is>
          <t xml:space="preserve"> </t>
        </is>
      </c>
    </row>
    <row r="211">
      <c r="A211" s="4" t="inlineStr">
        <is>
          <t>Line Graph and Table Measure Name</t>
        </is>
      </c>
      <c r="B211" s="4" t="inlineStr">
        <is>
          <t>Dow Jones U.S. Total Stock Market Float Adjusted Index</t>
        </is>
      </c>
      <c r="C211" s="4" t="inlineStr">
        <is>
          <t xml:space="preserve"> </t>
        </is>
      </c>
      <c r="D211" s="4" t="inlineStr">
        <is>
          <t xml:space="preserve"> </t>
        </is>
      </c>
    </row>
    <row r="212">
      <c r="A212" s="4" t="inlineStr">
        <is>
          <t>Average Annual Return, Percent</t>
        </is>
      </c>
      <c r="B212" s="6" t="n">
        <v>0.2617</v>
      </c>
      <c r="C212" s="6" t="n">
        <v>0.1508</v>
      </c>
      <c r="D212" s="6" t="n">
        <v>0.1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Aug. 31, 2024</t>
        </is>
      </c>
    </row>
    <row r="2">
      <c r="A2" s="4" t="inlineStr">
        <is>
          <t>C000085513 | Sector Other Line</t>
        </is>
      </c>
      <c r="B2" s="4" t="inlineStr">
        <is>
          <t xml:space="preserve"> </t>
        </is>
      </c>
    </row>
    <row r="3">
      <c r="A3" s="3" t="inlineStr">
        <is>
          <t>Holdings [Line Items]</t>
        </is>
      </c>
      <c r="B3" s="4" t="inlineStr">
        <is>
          <t xml:space="preserve"> </t>
        </is>
      </c>
    </row>
    <row r="4">
      <c r="A4" s="4" t="inlineStr">
        <is>
          <t>Percent of Net Asset Value</t>
        </is>
      </c>
      <c r="B4" s="6" t="n">
        <v>0.042</v>
      </c>
    </row>
    <row r="5">
      <c r="A5" s="4" t="inlineStr">
        <is>
          <t>C000085513 | SectorCommunication Services</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000085513 | SectorConsumer Discretionary</t>
        </is>
      </c>
      <c r="B8" s="4" t="inlineStr">
        <is>
          <t xml:space="preserve"> </t>
        </is>
      </c>
    </row>
    <row r="9">
      <c r="A9" s="3" t="inlineStr">
        <is>
          <t>Holdings [Line Items]</t>
        </is>
      </c>
      <c r="B9" s="4" t="inlineStr">
        <is>
          <t xml:space="preserve"> </t>
        </is>
      </c>
    </row>
    <row r="10">
      <c r="A10" s="4" t="inlineStr">
        <is>
          <t>Percent of Net Asset Value</t>
        </is>
      </c>
      <c r="B10" s="6" t="n">
        <v>0.172</v>
      </c>
    </row>
    <row r="11">
      <c r="A11" s="4" t="inlineStr">
        <is>
          <t>C000085513 | SectorConsumer Staples</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085513 | SectorEnergy</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C000085513 | SectorFinancials</t>
        </is>
      </c>
      <c r="B17" s="4" t="inlineStr">
        <is>
          <t xml:space="preserve"> </t>
        </is>
      </c>
    </row>
    <row r="18">
      <c r="A18" s="3" t="inlineStr">
        <is>
          <t>Holdings [Line Items]</t>
        </is>
      </c>
      <c r="B18" s="4" t="inlineStr">
        <is>
          <t xml:space="preserve"> </t>
        </is>
      </c>
    </row>
    <row r="19">
      <c r="A19" s="4" t="inlineStr">
        <is>
          <t>Percent of Net Asset Value</t>
        </is>
      </c>
      <c r="B19" s="6" t="n">
        <v>0.214</v>
      </c>
    </row>
    <row r="20">
      <c r="A20" s="4" t="inlineStr">
        <is>
          <t>C000085513 | SectorHealth Care</t>
        </is>
      </c>
      <c r="B20" s="4" t="inlineStr">
        <is>
          <t xml:space="preserve"> </t>
        </is>
      </c>
    </row>
    <row r="21">
      <c r="A21" s="3" t="inlineStr">
        <is>
          <t>Holdings [Line Items]</t>
        </is>
      </c>
      <c r="B21" s="4" t="inlineStr">
        <is>
          <t xml:space="preserve"> </t>
        </is>
      </c>
    </row>
    <row r="22">
      <c r="A22" s="4" t="inlineStr">
        <is>
          <t>Percent of Net Asset Value</t>
        </is>
      </c>
      <c r="B22" s="6" t="n">
        <v>0.068</v>
      </c>
    </row>
    <row r="23">
      <c r="A23" s="4" t="inlineStr">
        <is>
          <t>C000085513 | SectorIndustrials</t>
        </is>
      </c>
      <c r="B23" s="4" t="inlineStr">
        <is>
          <t xml:space="preserve"> </t>
        </is>
      </c>
    </row>
    <row r="24">
      <c r="A24" s="3" t="inlineStr">
        <is>
          <t>Holdings [Line Items]</t>
        </is>
      </c>
      <c r="B24" s="4" t="inlineStr">
        <is>
          <t xml:space="preserve"> </t>
        </is>
      </c>
    </row>
    <row r="25">
      <c r="A25" s="4" t="inlineStr">
        <is>
          <t>Percent of Net Asset Value</t>
        </is>
      </c>
      <c r="B25" s="8" t="n">
        <v>0.16</v>
      </c>
    </row>
    <row r="26">
      <c r="A26" s="4" t="inlineStr">
        <is>
          <t>C000085513 | SectorInformation Technology</t>
        </is>
      </c>
      <c r="B26" s="4" t="inlineStr">
        <is>
          <t xml:space="preserve"> </t>
        </is>
      </c>
    </row>
    <row r="27">
      <c r="A27" s="3" t="inlineStr">
        <is>
          <t>Holdings [Line Items]</t>
        </is>
      </c>
      <c r="B27" s="4" t="inlineStr">
        <is>
          <t xml:space="preserve"> </t>
        </is>
      </c>
    </row>
    <row r="28">
      <c r="A28" s="4" t="inlineStr">
        <is>
          <t>Percent of Net Asset Value</t>
        </is>
      </c>
      <c r="B28" s="6" t="n">
        <v>0.094</v>
      </c>
    </row>
    <row r="29">
      <c r="A29" s="4" t="inlineStr">
        <is>
          <t>C000085513 | SectorMaterials</t>
        </is>
      </c>
      <c r="B29" s="4" t="inlineStr">
        <is>
          <t xml:space="preserve"> </t>
        </is>
      </c>
    </row>
    <row r="30">
      <c r="A30" s="3" t="inlineStr">
        <is>
          <t>Holdings [Line Items]</t>
        </is>
      </c>
      <c r="B30" s="4" t="inlineStr">
        <is>
          <t xml:space="preserve"> </t>
        </is>
      </c>
    </row>
    <row r="31">
      <c r="A31" s="4" t="inlineStr">
        <is>
          <t>Percent of Net Asset Value</t>
        </is>
      </c>
      <c r="B31" s="6" t="n">
        <v>0.052</v>
      </c>
    </row>
    <row r="32">
      <c r="A32" s="4" t="inlineStr">
        <is>
          <t>C000085513 | SectorOther</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085513 | SectorReal Estate</t>
        </is>
      </c>
      <c r="B35" s="4" t="inlineStr">
        <is>
          <t xml:space="preserve"> </t>
        </is>
      </c>
    </row>
    <row r="36">
      <c r="A36" s="3" t="inlineStr">
        <is>
          <t>Holdings [Line Items]</t>
        </is>
      </c>
      <c r="B36" s="4" t="inlineStr">
        <is>
          <t xml:space="preserve"> </t>
        </is>
      </c>
    </row>
    <row r="37">
      <c r="A37" s="4" t="inlineStr">
        <is>
          <t>Percent of Net Asset Value</t>
        </is>
      </c>
      <c r="B37" s="6" t="n">
        <v>0.082</v>
      </c>
    </row>
    <row r="38">
      <c r="A38" s="4" t="inlineStr">
        <is>
          <t>C000085513 | SectorUtilities</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C000092010 | Sector Other Line</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C000092010 | SectorConsumer Discretionary</t>
        </is>
      </c>
      <c r="B44" s="4" t="inlineStr">
        <is>
          <t xml:space="preserve"> </t>
        </is>
      </c>
    </row>
    <row r="45">
      <c r="A45" s="3" t="inlineStr">
        <is>
          <t>Holdings [Line Items]</t>
        </is>
      </c>
      <c r="B45" s="4" t="inlineStr">
        <is>
          <t xml:space="preserve"> </t>
        </is>
      </c>
    </row>
    <row r="46">
      <c r="A46" s="4" t="inlineStr">
        <is>
          <t>Percent of Net Asset Value</t>
        </is>
      </c>
      <c r="B46" s="6" t="n">
        <v>0.136</v>
      </c>
    </row>
    <row r="47">
      <c r="A47" s="4" t="inlineStr">
        <is>
          <t>C000092010 | SectorConsumer Staples</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C000092010 | SectorEnergy</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000092010 | SectorFinancials</t>
        </is>
      </c>
      <c r="B53" s="4" t="inlineStr">
        <is>
          <t xml:space="preserve"> </t>
        </is>
      </c>
    </row>
    <row r="54">
      <c r="A54" s="3" t="inlineStr">
        <is>
          <t>Holdings [Line Items]</t>
        </is>
      </c>
      <c r="B54" s="4" t="inlineStr">
        <is>
          <t xml:space="preserve"> </t>
        </is>
      </c>
    </row>
    <row r="55">
      <c r="A55" s="4" t="inlineStr">
        <is>
          <t>Percent of Net Asset Value</t>
        </is>
      </c>
      <c r="B55" s="8" t="n">
        <v>0.11</v>
      </c>
    </row>
    <row r="56">
      <c r="A56" s="4" t="inlineStr">
        <is>
          <t>C000092010 | SectorHealth Care</t>
        </is>
      </c>
      <c r="B56" s="4" t="inlineStr">
        <is>
          <t xml:space="preserve"> </t>
        </is>
      </c>
    </row>
    <row r="57">
      <c r="A57" s="3" t="inlineStr">
        <is>
          <t>Holdings [Line Items]</t>
        </is>
      </c>
      <c r="B57" s="4" t="inlineStr">
        <is>
          <t xml:space="preserve"> </t>
        </is>
      </c>
    </row>
    <row r="58">
      <c r="A58" s="4" t="inlineStr">
        <is>
          <t>Percent of Net Asset Value</t>
        </is>
      </c>
      <c r="B58" s="6" t="n">
        <v>0.116</v>
      </c>
    </row>
    <row r="59">
      <c r="A59" s="4" t="inlineStr">
        <is>
          <t>C000092010 | SectorIndustrials</t>
        </is>
      </c>
      <c r="B59" s="4" t="inlineStr">
        <is>
          <t xml:space="preserve"> </t>
        </is>
      </c>
    </row>
    <row r="60">
      <c r="A60" s="3" t="inlineStr">
        <is>
          <t>Holdings [Line Items]</t>
        </is>
      </c>
      <c r="B60" s="4" t="inlineStr">
        <is>
          <t xml:space="preserve"> </t>
        </is>
      </c>
    </row>
    <row r="61">
      <c r="A61" s="4" t="inlineStr">
        <is>
          <t>Percent of Net Asset Value</t>
        </is>
      </c>
      <c r="B61" s="6" t="n">
        <v>0.125</v>
      </c>
    </row>
    <row r="62">
      <c r="A62" s="4" t="inlineStr">
        <is>
          <t>C000092010 | SectorReal Estate</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092010 | SectorUtilities</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C000092010 | SectorBasic Materials</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000092010 | SectorTechnology</t>
        </is>
      </c>
      <c r="B71" s="4" t="inlineStr">
        <is>
          <t xml:space="preserve"> </t>
        </is>
      </c>
    </row>
    <row r="72">
      <c r="A72" s="3" t="inlineStr">
        <is>
          <t>Holdings [Line Items]</t>
        </is>
      </c>
      <c r="B72" s="4" t="inlineStr">
        <is>
          <t xml:space="preserve"> </t>
        </is>
      </c>
    </row>
    <row r="73">
      <c r="A73" s="4" t="inlineStr">
        <is>
          <t>Percent of Net Asset Value</t>
        </is>
      </c>
      <c r="B73" s="8" t="n">
        <v>0.34</v>
      </c>
    </row>
    <row r="74">
      <c r="A74" s="4" t="inlineStr">
        <is>
          <t>C000092010 | SectorTelecommunications</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092009 | Sector Other Line</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C000092009 | SectorConsumer Discretionary</t>
        </is>
      </c>
      <c r="B80" s="4" t="inlineStr">
        <is>
          <t xml:space="preserve"> </t>
        </is>
      </c>
    </row>
    <row r="81">
      <c r="A81" s="3" t="inlineStr">
        <is>
          <t>Holdings [Line Items]</t>
        </is>
      </c>
      <c r="B81" s="4" t="inlineStr">
        <is>
          <t xml:space="preserve"> </t>
        </is>
      </c>
    </row>
    <row r="82">
      <c r="A82" s="4" t="inlineStr">
        <is>
          <t>Percent of Net Asset Value</t>
        </is>
      </c>
      <c r="B82" s="6" t="n">
        <v>0.136</v>
      </c>
    </row>
    <row r="83">
      <c r="A83" s="4" t="inlineStr">
        <is>
          <t>C000092009 | SectorConsumer Staples</t>
        </is>
      </c>
      <c r="B83" s="4" t="inlineStr">
        <is>
          <t xml:space="preserve"> </t>
        </is>
      </c>
    </row>
    <row r="84">
      <c r="A84" s="3" t="inlineStr">
        <is>
          <t>Holdings [Line Items]</t>
        </is>
      </c>
      <c r="B84" s="4" t="inlineStr">
        <is>
          <t xml:space="preserve"> </t>
        </is>
      </c>
    </row>
    <row r="85">
      <c r="A85" s="4" t="inlineStr">
        <is>
          <t>Percent of Net Asset Value</t>
        </is>
      </c>
      <c r="B85" s="6" t="n">
        <v>0.045</v>
      </c>
    </row>
    <row r="86">
      <c r="A86" s="4" t="inlineStr">
        <is>
          <t>C000092009 | SectorEnergy</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C000092009 | SectorFinancials</t>
        </is>
      </c>
      <c r="B89" s="4" t="inlineStr">
        <is>
          <t xml:space="preserve"> </t>
        </is>
      </c>
    </row>
    <row r="90">
      <c r="A90" s="3" t="inlineStr">
        <is>
          <t>Holdings [Line Items]</t>
        </is>
      </c>
      <c r="B90" s="4" t="inlineStr">
        <is>
          <t xml:space="preserve"> </t>
        </is>
      </c>
    </row>
    <row r="91">
      <c r="A91" s="4" t="inlineStr">
        <is>
          <t>Percent of Net Asset Value</t>
        </is>
      </c>
      <c r="B91" s="8" t="n">
        <v>0.11</v>
      </c>
    </row>
    <row r="92">
      <c r="A92" s="4" t="inlineStr">
        <is>
          <t>C000092009 | SectorHealth Care</t>
        </is>
      </c>
      <c r="B92" s="4" t="inlineStr">
        <is>
          <t xml:space="preserve"> </t>
        </is>
      </c>
    </row>
    <row r="93">
      <c r="A93" s="3" t="inlineStr">
        <is>
          <t>Holdings [Line Items]</t>
        </is>
      </c>
      <c r="B93" s="4" t="inlineStr">
        <is>
          <t xml:space="preserve"> </t>
        </is>
      </c>
    </row>
    <row r="94">
      <c r="A94" s="4" t="inlineStr">
        <is>
          <t>Percent of Net Asset Value</t>
        </is>
      </c>
      <c r="B94" s="6" t="n">
        <v>0.116</v>
      </c>
    </row>
    <row r="95">
      <c r="A95" s="4" t="inlineStr">
        <is>
          <t>C000092009 | SectorIndustrials</t>
        </is>
      </c>
      <c r="B95" s="4" t="inlineStr">
        <is>
          <t xml:space="preserve"> </t>
        </is>
      </c>
    </row>
    <row r="96">
      <c r="A96" s="3" t="inlineStr">
        <is>
          <t>Holdings [Line Items]</t>
        </is>
      </c>
      <c r="B96" s="4" t="inlineStr">
        <is>
          <t xml:space="preserve"> </t>
        </is>
      </c>
    </row>
    <row r="97">
      <c r="A97" s="4" t="inlineStr">
        <is>
          <t>Percent of Net Asset Value</t>
        </is>
      </c>
      <c r="B97" s="6" t="n">
        <v>0.125</v>
      </c>
    </row>
    <row r="98">
      <c r="A98" s="4" t="inlineStr">
        <is>
          <t>C000092009 | SectorReal Estate</t>
        </is>
      </c>
      <c r="B98" s="4" t="inlineStr">
        <is>
          <t xml:space="preserve"> </t>
        </is>
      </c>
    </row>
    <row r="99">
      <c r="A99" s="3" t="inlineStr">
        <is>
          <t>Holdings [Line Items]</t>
        </is>
      </c>
      <c r="B99" s="4" t="inlineStr">
        <is>
          <t xml:space="preserve"> </t>
        </is>
      </c>
    </row>
    <row r="100">
      <c r="A100" s="4" t="inlineStr">
        <is>
          <t>Percent of Net Asset Value</t>
        </is>
      </c>
      <c r="B100" s="6" t="n">
        <v>0.026</v>
      </c>
    </row>
    <row r="101">
      <c r="A101" s="4" t="inlineStr">
        <is>
          <t>C000092009 | SectorUtilities</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C000092009 | SectorBasic Materials</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C000092009 | SectorTechnology</t>
        </is>
      </c>
      <c r="B107" s="4" t="inlineStr">
        <is>
          <t xml:space="preserve"> </t>
        </is>
      </c>
    </row>
    <row r="108">
      <c r="A108" s="3" t="inlineStr">
        <is>
          <t>Holdings [Line Items]</t>
        </is>
      </c>
      <c r="B108" s="4" t="inlineStr">
        <is>
          <t xml:space="preserve"> </t>
        </is>
      </c>
    </row>
    <row r="109">
      <c r="A109" s="4" t="inlineStr">
        <is>
          <t>Percent of Net Asset Value</t>
        </is>
      </c>
      <c r="B109" s="8" t="n">
        <v>0.34</v>
      </c>
    </row>
    <row r="110">
      <c r="A110" s="4" t="inlineStr">
        <is>
          <t>C000092009 | SectorTelecommunications</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092012 | Sector Other Line</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C000092012 | Sector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097</v>
      </c>
    </row>
    <row r="119">
      <c r="A119" s="4" t="inlineStr">
        <is>
          <t>C000092012 | SectorConsumer Staples</t>
        </is>
      </c>
      <c r="B119" s="4" t="inlineStr">
        <is>
          <t xml:space="preserve"> </t>
        </is>
      </c>
    </row>
    <row r="120">
      <c r="A120" s="3" t="inlineStr">
        <is>
          <t>Holdings [Line Items]</t>
        </is>
      </c>
      <c r="B120" s="4" t="inlineStr">
        <is>
          <t xml:space="preserve"> </t>
        </is>
      </c>
    </row>
    <row r="121">
      <c r="A121" s="4" t="inlineStr">
        <is>
          <t>Percent of Net Asset Value</t>
        </is>
      </c>
      <c r="B121" s="6" t="n">
        <v>0.067</v>
      </c>
    </row>
    <row r="122">
      <c r="A122" s="4" t="inlineStr">
        <is>
          <t>C000092012 | SectorEnergy</t>
        </is>
      </c>
      <c r="B122" s="4" t="inlineStr">
        <is>
          <t xml:space="preserve"> </t>
        </is>
      </c>
    </row>
    <row r="123">
      <c r="A123" s="3" t="inlineStr">
        <is>
          <t>Holdings [Line Items]</t>
        </is>
      </c>
      <c r="B123" s="4" t="inlineStr">
        <is>
          <t xml:space="preserve"> </t>
        </is>
      </c>
    </row>
    <row r="124">
      <c r="A124" s="4" t="inlineStr">
        <is>
          <t>Percent of Net Asset Value</t>
        </is>
      </c>
      <c r="B124" s="6" t="n">
        <v>0.07099999999999999</v>
      </c>
    </row>
    <row r="125">
      <c r="A125" s="4" t="inlineStr">
        <is>
          <t>C000092012 | SectorFinancials</t>
        </is>
      </c>
      <c r="B125" s="4" t="inlineStr">
        <is>
          <t xml:space="preserve"> </t>
        </is>
      </c>
    </row>
    <row r="126">
      <c r="A126" s="3" t="inlineStr">
        <is>
          <t>Holdings [Line Items]</t>
        </is>
      </c>
      <c r="B126" s="4" t="inlineStr">
        <is>
          <t xml:space="preserve"> </t>
        </is>
      </c>
    </row>
    <row r="127">
      <c r="A127" s="4" t="inlineStr">
        <is>
          <t>Percent of Net Asset Value</t>
        </is>
      </c>
      <c r="B127" s="6" t="n">
        <v>0.199</v>
      </c>
    </row>
    <row r="128">
      <c r="A128" s="4" t="inlineStr">
        <is>
          <t>C000092012 | SectorHealth Care</t>
        </is>
      </c>
      <c r="B128" s="4" t="inlineStr">
        <is>
          <t xml:space="preserve"> </t>
        </is>
      </c>
    </row>
    <row r="129">
      <c r="A129" s="3" t="inlineStr">
        <is>
          <t>Holdings [Line Items]</t>
        </is>
      </c>
      <c r="B129" s="4" t="inlineStr">
        <is>
          <t xml:space="preserve"> </t>
        </is>
      </c>
    </row>
    <row r="130">
      <c r="A130" s="4" t="inlineStr">
        <is>
          <t>Percent of Net Asset Value</t>
        </is>
      </c>
      <c r="B130" s="6" t="n">
        <v>0.152</v>
      </c>
    </row>
    <row r="131">
      <c r="A131" s="4" t="inlineStr">
        <is>
          <t>C000092012 | SectorIndustrials</t>
        </is>
      </c>
      <c r="B131" s="4" t="inlineStr">
        <is>
          <t xml:space="preserve"> </t>
        </is>
      </c>
    </row>
    <row r="132">
      <c r="A132" s="3" t="inlineStr">
        <is>
          <t>Holdings [Line Items]</t>
        </is>
      </c>
      <c r="B132" s="4" t="inlineStr">
        <is>
          <t xml:space="preserve"> </t>
        </is>
      </c>
    </row>
    <row r="133">
      <c r="A133" s="4" t="inlineStr">
        <is>
          <t>Percent of Net Asset Value</t>
        </is>
      </c>
      <c r="B133" s="6" t="n">
        <v>0.181</v>
      </c>
    </row>
    <row r="134">
      <c r="A134" s="4" t="inlineStr">
        <is>
          <t>C000092012 | SectorReal Estate</t>
        </is>
      </c>
      <c r="B134" s="4" t="inlineStr">
        <is>
          <t xml:space="preserve"> </t>
        </is>
      </c>
    </row>
    <row r="135">
      <c r="A135" s="3" t="inlineStr">
        <is>
          <t>Holdings [Line Items]</t>
        </is>
      </c>
      <c r="B135" s="4" t="inlineStr">
        <is>
          <t xml:space="preserve"> </t>
        </is>
      </c>
    </row>
    <row r="136">
      <c r="A136" s="4" t="inlineStr">
        <is>
          <t>Percent of Net Asset Value</t>
        </is>
      </c>
      <c r="B136" s="6" t="n">
        <v>0.048</v>
      </c>
    </row>
    <row r="137">
      <c r="A137" s="4" t="inlineStr">
        <is>
          <t>C000092012 | SectorUtilities</t>
        </is>
      </c>
      <c r="B137" s="4" t="inlineStr">
        <is>
          <t xml:space="preserve"> </t>
        </is>
      </c>
    </row>
    <row r="138">
      <c r="A138" s="3" t="inlineStr">
        <is>
          <t>Holdings [Line Items]</t>
        </is>
      </c>
      <c r="B138" s="4" t="inlineStr">
        <is>
          <t xml:space="preserve"> </t>
        </is>
      </c>
    </row>
    <row r="139">
      <c r="A139" s="4" t="inlineStr">
        <is>
          <t>Percent of Net Asset Value</t>
        </is>
      </c>
      <c r="B139" s="6" t="n">
        <v>0.049</v>
      </c>
    </row>
    <row r="140">
      <c r="A140" s="4" t="inlineStr">
        <is>
          <t>C000092012 | SectorBasic Materials</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C000092012 | SectorTechnology</t>
        </is>
      </c>
      <c r="B143" s="4" t="inlineStr">
        <is>
          <t xml:space="preserve"> </t>
        </is>
      </c>
    </row>
    <row r="144">
      <c r="A144" s="3" t="inlineStr">
        <is>
          <t>Holdings [Line Items]</t>
        </is>
      </c>
      <c r="B144" s="4" t="inlineStr">
        <is>
          <t xml:space="preserve"> </t>
        </is>
      </c>
    </row>
    <row r="145">
      <c r="A145" s="4" t="inlineStr">
        <is>
          <t>Percent of Net Asset Value</t>
        </is>
      </c>
      <c r="B145" s="6" t="n">
        <v>0.06900000000000001</v>
      </c>
    </row>
    <row r="146">
      <c r="A146" s="4" t="inlineStr">
        <is>
          <t>C000092012 | SectorTelecommunications</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C000092011 | Sector Other Line</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C000092011 | SectorConsumer Discretionary</t>
        </is>
      </c>
      <c r="B152" s="4" t="inlineStr">
        <is>
          <t xml:space="preserve"> </t>
        </is>
      </c>
    </row>
    <row r="153">
      <c r="A153" s="3" t="inlineStr">
        <is>
          <t>Holdings [Line Items]</t>
        </is>
      </c>
      <c r="B153" s="4" t="inlineStr">
        <is>
          <t xml:space="preserve"> </t>
        </is>
      </c>
    </row>
    <row r="154">
      <c r="A154" s="4" t="inlineStr">
        <is>
          <t>Percent of Net Asset Value</t>
        </is>
      </c>
      <c r="B154" s="6" t="n">
        <v>0.097</v>
      </c>
    </row>
    <row r="155">
      <c r="A155" s="4" t="inlineStr">
        <is>
          <t>C000092011 | SectorConsumer Staples</t>
        </is>
      </c>
      <c r="B155" s="4" t="inlineStr">
        <is>
          <t xml:space="preserve"> </t>
        </is>
      </c>
    </row>
    <row r="156">
      <c r="A156" s="3" t="inlineStr">
        <is>
          <t>Holdings [Line Items]</t>
        </is>
      </c>
      <c r="B156" s="4" t="inlineStr">
        <is>
          <t xml:space="preserve"> </t>
        </is>
      </c>
    </row>
    <row r="157">
      <c r="A157" s="4" t="inlineStr">
        <is>
          <t>Percent of Net Asset Value</t>
        </is>
      </c>
      <c r="B157" s="6" t="n">
        <v>0.067</v>
      </c>
    </row>
    <row r="158">
      <c r="A158" s="4" t="inlineStr">
        <is>
          <t>C000092011 | SectorEnergy</t>
        </is>
      </c>
      <c r="B158" s="4" t="inlineStr">
        <is>
          <t xml:space="preserve"> </t>
        </is>
      </c>
    </row>
    <row r="159">
      <c r="A159" s="3" t="inlineStr">
        <is>
          <t>Holdings [Line Items]</t>
        </is>
      </c>
      <c r="B159" s="4" t="inlineStr">
        <is>
          <t xml:space="preserve"> </t>
        </is>
      </c>
    </row>
    <row r="160">
      <c r="A160" s="4" t="inlineStr">
        <is>
          <t>Percent of Net Asset Value</t>
        </is>
      </c>
      <c r="B160" s="6" t="n">
        <v>0.07099999999999999</v>
      </c>
    </row>
    <row r="161">
      <c r="A161" s="4" t="inlineStr">
        <is>
          <t>C000092011 | SectorFinancials</t>
        </is>
      </c>
      <c r="B161" s="4" t="inlineStr">
        <is>
          <t xml:space="preserve"> </t>
        </is>
      </c>
    </row>
    <row r="162">
      <c r="A162" s="3" t="inlineStr">
        <is>
          <t>Holdings [Line Items]</t>
        </is>
      </c>
      <c r="B162" s="4" t="inlineStr">
        <is>
          <t xml:space="preserve"> </t>
        </is>
      </c>
    </row>
    <row r="163">
      <c r="A163" s="4" t="inlineStr">
        <is>
          <t>Percent of Net Asset Value</t>
        </is>
      </c>
      <c r="B163" s="6" t="n">
        <v>0.199</v>
      </c>
    </row>
    <row r="164">
      <c r="A164" s="4" t="inlineStr">
        <is>
          <t>C000092011 | SectorHealth Care</t>
        </is>
      </c>
      <c r="B164" s="4" t="inlineStr">
        <is>
          <t xml:space="preserve"> </t>
        </is>
      </c>
    </row>
    <row r="165">
      <c r="A165" s="3" t="inlineStr">
        <is>
          <t>Holdings [Line Items]</t>
        </is>
      </c>
      <c r="B165" s="4" t="inlineStr">
        <is>
          <t xml:space="preserve"> </t>
        </is>
      </c>
    </row>
    <row r="166">
      <c r="A166" s="4" t="inlineStr">
        <is>
          <t>Percent of Net Asset Value</t>
        </is>
      </c>
      <c r="B166" s="6" t="n">
        <v>0.152</v>
      </c>
    </row>
    <row r="167">
      <c r="A167" s="4" t="inlineStr">
        <is>
          <t>C000092011 | SectorIndustrials</t>
        </is>
      </c>
      <c r="B167" s="4" t="inlineStr">
        <is>
          <t xml:space="preserve"> </t>
        </is>
      </c>
    </row>
    <row r="168">
      <c r="A168" s="3" t="inlineStr">
        <is>
          <t>Holdings [Line Items]</t>
        </is>
      </c>
      <c r="B168" s="4" t="inlineStr">
        <is>
          <t xml:space="preserve"> </t>
        </is>
      </c>
    </row>
    <row r="169">
      <c r="A169" s="4" t="inlineStr">
        <is>
          <t>Percent of Net Asset Value</t>
        </is>
      </c>
      <c r="B169" s="6" t="n">
        <v>0.181</v>
      </c>
    </row>
    <row r="170">
      <c r="A170" s="4" t="inlineStr">
        <is>
          <t>C000092011 | SectorReal Estate</t>
        </is>
      </c>
      <c r="B170" s="4" t="inlineStr">
        <is>
          <t xml:space="preserve"> </t>
        </is>
      </c>
    </row>
    <row r="171">
      <c r="A171" s="3" t="inlineStr">
        <is>
          <t>Holdings [Line Items]</t>
        </is>
      </c>
      <c r="B171" s="4" t="inlineStr">
        <is>
          <t xml:space="preserve"> </t>
        </is>
      </c>
    </row>
    <row r="172">
      <c r="A172" s="4" t="inlineStr">
        <is>
          <t>Percent of Net Asset Value</t>
        </is>
      </c>
      <c r="B172" s="6" t="n">
        <v>0.048</v>
      </c>
    </row>
    <row r="173">
      <c r="A173" s="4" t="inlineStr">
        <is>
          <t>C000092011 | SectorUtilities</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C000092011 | SectorBasic Materials</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092011 | SectorTechnology</t>
        </is>
      </c>
      <c r="B179" s="4" t="inlineStr">
        <is>
          <t xml:space="preserve"> </t>
        </is>
      </c>
    </row>
    <row r="180">
      <c r="A180" s="3" t="inlineStr">
        <is>
          <t>Holdings [Line Items]</t>
        </is>
      </c>
      <c r="B180" s="4" t="inlineStr">
        <is>
          <t xml:space="preserve"> </t>
        </is>
      </c>
    </row>
    <row r="181">
      <c r="A181" s="4" t="inlineStr">
        <is>
          <t>Percent of Net Asset Value</t>
        </is>
      </c>
      <c r="B181" s="6" t="n">
        <v>0.06900000000000001</v>
      </c>
    </row>
    <row r="182">
      <c r="A182" s="4" t="inlineStr">
        <is>
          <t>C000092011 | SectorTelecommunications</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C000092014 | Sector Other Line</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C000092014 | SectorConsumer Discretionary</t>
        </is>
      </c>
      <c r="B188" s="4" t="inlineStr">
        <is>
          <t xml:space="preserve"> </t>
        </is>
      </c>
    </row>
    <row r="189">
      <c r="A189" s="3" t="inlineStr">
        <is>
          <t>Holdings [Line Items]</t>
        </is>
      </c>
      <c r="B189" s="4" t="inlineStr">
        <is>
          <t xml:space="preserve"> </t>
        </is>
      </c>
    </row>
    <row r="190">
      <c r="A190" s="4" t="inlineStr">
        <is>
          <t>Percent of Net Asset Value</t>
        </is>
      </c>
      <c r="B190" s="6" t="n">
        <v>0.173</v>
      </c>
    </row>
    <row r="191">
      <c r="A191" s="4" t="inlineStr">
        <is>
          <t>C000092014 | SectorConsumer Staples</t>
        </is>
      </c>
      <c r="B191" s="4" t="inlineStr">
        <is>
          <t xml:space="preserve"> </t>
        </is>
      </c>
    </row>
    <row r="192">
      <c r="A192" s="3" t="inlineStr">
        <is>
          <t>Holdings [Line Items]</t>
        </is>
      </c>
      <c r="B192" s="4" t="inlineStr">
        <is>
          <t xml:space="preserve"> </t>
        </is>
      </c>
    </row>
    <row r="193">
      <c r="A193" s="4" t="inlineStr">
        <is>
          <t>Percent of Net Asset Value</t>
        </is>
      </c>
      <c r="B193" s="6" t="n">
        <v>0.025</v>
      </c>
    </row>
    <row r="194">
      <c r="A194" s="4" t="inlineStr">
        <is>
          <t>C000092014 | SectorEnergy</t>
        </is>
      </c>
      <c r="B194" s="4" t="inlineStr">
        <is>
          <t xml:space="preserve"> </t>
        </is>
      </c>
    </row>
    <row r="195">
      <c r="A195" s="3" t="inlineStr">
        <is>
          <t>Holdings [Line Items]</t>
        </is>
      </c>
      <c r="B195" s="4" t="inlineStr">
        <is>
          <t xml:space="preserve"> </t>
        </is>
      </c>
    </row>
    <row r="196">
      <c r="A196" s="4" t="inlineStr">
        <is>
          <t>Percent of Net Asset Value</t>
        </is>
      </c>
      <c r="B196" s="6" t="n">
        <v>0.005</v>
      </c>
    </row>
    <row r="197">
      <c r="A197" s="4" t="inlineStr">
        <is>
          <t>C000092014 | SectorFinancials</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C000092014 | SectorHealth Care</t>
        </is>
      </c>
      <c r="B200" s="4" t="inlineStr">
        <is>
          <t xml:space="preserve"> </t>
        </is>
      </c>
    </row>
    <row r="201">
      <c r="A201" s="3" t="inlineStr">
        <is>
          <t>Holdings [Line Items]</t>
        </is>
      </c>
      <c r="B201" s="4" t="inlineStr">
        <is>
          <t xml:space="preserve"> </t>
        </is>
      </c>
    </row>
    <row r="202">
      <c r="A202" s="4" t="inlineStr">
        <is>
          <t>Percent of Net Asset Value</t>
        </is>
      </c>
      <c r="B202" s="6" t="n">
        <v>0.081</v>
      </c>
    </row>
    <row r="203">
      <c r="A203" s="4" t="inlineStr">
        <is>
          <t>C000092014 | SectorIndustrials</t>
        </is>
      </c>
      <c r="B203" s="4" t="inlineStr">
        <is>
          <t xml:space="preserve"> </t>
        </is>
      </c>
    </row>
    <row r="204">
      <c r="A204" s="3" t="inlineStr">
        <is>
          <t>Holdings [Line Items]</t>
        </is>
      </c>
      <c r="B204" s="4" t="inlineStr">
        <is>
          <t xml:space="preserve"> </t>
        </is>
      </c>
    </row>
    <row r="205">
      <c r="A205" s="4" t="inlineStr">
        <is>
          <t>Percent of Net Asset Value</t>
        </is>
      </c>
      <c r="B205" s="6" t="n">
        <v>0.073</v>
      </c>
    </row>
    <row r="206">
      <c r="A206" s="4" t="inlineStr">
        <is>
          <t>C000092014 | SectorReal Estate</t>
        </is>
      </c>
      <c r="B206" s="4" t="inlineStr">
        <is>
          <t xml:space="preserve"> </t>
        </is>
      </c>
    </row>
    <row r="207">
      <c r="A207" s="3" t="inlineStr">
        <is>
          <t>Holdings [Line Items]</t>
        </is>
      </c>
      <c r="B207" s="4" t="inlineStr">
        <is>
          <t xml:space="preserve"> </t>
        </is>
      </c>
    </row>
    <row r="208">
      <c r="A208" s="4" t="inlineStr">
        <is>
          <t>Percent of Net Asset Value</t>
        </is>
      </c>
      <c r="B208" s="6" t="n">
        <v>0.006</v>
      </c>
    </row>
    <row r="209">
      <c r="A209" s="4" t="inlineStr">
        <is>
          <t>C000092014 | SectorUtilities</t>
        </is>
      </c>
      <c r="B209" s="4" t="inlineStr">
        <is>
          <t xml:space="preserve"> </t>
        </is>
      </c>
    </row>
    <row r="210">
      <c r="A210" s="3" t="inlineStr">
        <is>
          <t>Holdings [Line Items]</t>
        </is>
      </c>
      <c r="B210" s="4" t="inlineStr">
        <is>
          <t xml:space="preserve"> </t>
        </is>
      </c>
    </row>
    <row r="211">
      <c r="A211" s="4" t="inlineStr">
        <is>
          <t>Percent of Net Asset Value</t>
        </is>
      </c>
      <c r="B211" s="6" t="n">
        <v>0.005</v>
      </c>
    </row>
    <row r="212">
      <c r="A212" s="4" t="inlineStr">
        <is>
          <t>C000092014 | SectorBasic Materials</t>
        </is>
      </c>
      <c r="B212" s="4" t="inlineStr">
        <is>
          <t xml:space="preserve"> </t>
        </is>
      </c>
    </row>
    <row r="213">
      <c r="A213" s="3" t="inlineStr">
        <is>
          <t>Holdings [Line Items]</t>
        </is>
      </c>
      <c r="B213" s="4" t="inlineStr">
        <is>
          <t xml:space="preserve"> </t>
        </is>
      </c>
    </row>
    <row r="214">
      <c r="A214" s="4" t="inlineStr">
        <is>
          <t>Percent of Net Asset Value</t>
        </is>
      </c>
      <c r="B214" s="6" t="n">
        <v>0.004</v>
      </c>
    </row>
    <row r="215">
      <c r="A215" s="4" t="inlineStr">
        <is>
          <t>C000092014 | SectorTechnology</t>
        </is>
      </c>
      <c r="B215" s="4" t="inlineStr">
        <is>
          <t xml:space="preserve"> </t>
        </is>
      </c>
    </row>
    <row r="216">
      <c r="A216" s="3" t="inlineStr">
        <is>
          <t>Holdings [Line Items]</t>
        </is>
      </c>
      <c r="B216" s="4" t="inlineStr">
        <is>
          <t xml:space="preserve"> </t>
        </is>
      </c>
    </row>
    <row r="217">
      <c r="A217" s="4" t="inlineStr">
        <is>
          <t>Percent of Net Asset Value</t>
        </is>
      </c>
      <c r="B217" s="6" t="n">
        <v>0.594</v>
      </c>
    </row>
    <row r="218">
      <c r="A218" s="4" t="inlineStr">
        <is>
          <t>C000092014 | SectorTelecommunications</t>
        </is>
      </c>
      <c r="B218" s="4" t="inlineStr">
        <is>
          <t xml:space="preserve"> </t>
        </is>
      </c>
    </row>
    <row r="219">
      <c r="A219" s="3" t="inlineStr">
        <is>
          <t>Holdings [Line Items]</t>
        </is>
      </c>
      <c r="B219" s="4" t="inlineStr">
        <is>
          <t xml:space="preserve"> </t>
        </is>
      </c>
    </row>
    <row r="220">
      <c r="A220" s="4" t="inlineStr">
        <is>
          <t>Percent of Net Asset Value</t>
        </is>
      </c>
      <c r="B220" s="6" t="n">
        <v>0.005</v>
      </c>
    </row>
    <row r="221">
      <c r="A221" s="4" t="inlineStr">
        <is>
          <t>C000092013 | Sector Other Line</t>
        </is>
      </c>
      <c r="B221" s="4" t="inlineStr">
        <is>
          <t xml:space="preserve"> </t>
        </is>
      </c>
    </row>
    <row r="222">
      <c r="A222" s="3" t="inlineStr">
        <is>
          <t>Holdings [Line Items]</t>
        </is>
      </c>
      <c r="B222" s="4" t="inlineStr">
        <is>
          <t xml:space="preserve"> </t>
        </is>
      </c>
    </row>
    <row r="223">
      <c r="A223" s="4" t="inlineStr">
        <is>
          <t>Percent of Net Asset Value</t>
        </is>
      </c>
      <c r="B223" s="6" t="n">
        <v>0.001</v>
      </c>
    </row>
    <row r="224">
      <c r="A224" s="4" t="inlineStr">
        <is>
          <t>C000092013 | SectorConsumer Discretionary</t>
        </is>
      </c>
      <c r="B224" s="4" t="inlineStr">
        <is>
          <t xml:space="preserve"> </t>
        </is>
      </c>
    </row>
    <row r="225">
      <c r="A225" s="3" t="inlineStr">
        <is>
          <t>Holdings [Line Items]</t>
        </is>
      </c>
      <c r="B225" s="4" t="inlineStr">
        <is>
          <t xml:space="preserve"> </t>
        </is>
      </c>
    </row>
    <row r="226">
      <c r="A226" s="4" t="inlineStr">
        <is>
          <t>Percent of Net Asset Value</t>
        </is>
      </c>
      <c r="B226" s="6" t="n">
        <v>0.173</v>
      </c>
    </row>
    <row r="227">
      <c r="A227" s="4" t="inlineStr">
        <is>
          <t>C000092013 | SectorConsumer Staples</t>
        </is>
      </c>
      <c r="B227" s="4" t="inlineStr">
        <is>
          <t xml:space="preserve"> </t>
        </is>
      </c>
    </row>
    <row r="228">
      <c r="A228" s="3" t="inlineStr">
        <is>
          <t>Holdings [Line Items]</t>
        </is>
      </c>
      <c r="B228" s="4" t="inlineStr">
        <is>
          <t xml:space="preserve"> </t>
        </is>
      </c>
    </row>
    <row r="229">
      <c r="A229" s="4" t="inlineStr">
        <is>
          <t>Percent of Net Asset Value</t>
        </is>
      </c>
      <c r="B229" s="6" t="n">
        <v>0.025</v>
      </c>
    </row>
    <row r="230">
      <c r="A230" s="4" t="inlineStr">
        <is>
          <t>C000092013 | SectorEnergy</t>
        </is>
      </c>
      <c r="B230" s="4" t="inlineStr">
        <is>
          <t xml:space="preserve"> </t>
        </is>
      </c>
    </row>
    <row r="231">
      <c r="A231" s="3" t="inlineStr">
        <is>
          <t>Holdings [Line Items]</t>
        </is>
      </c>
      <c r="B231" s="4" t="inlineStr">
        <is>
          <t xml:space="preserve"> </t>
        </is>
      </c>
    </row>
    <row r="232">
      <c r="A232" s="4" t="inlineStr">
        <is>
          <t>Percent of Net Asset Value</t>
        </is>
      </c>
      <c r="B232" s="6" t="n">
        <v>0.005</v>
      </c>
    </row>
    <row r="233">
      <c r="A233" s="4" t="inlineStr">
        <is>
          <t>C000092013 | SectorFinancials</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C000092013 | SectorHealth Care</t>
        </is>
      </c>
      <c r="B236" s="4" t="inlineStr">
        <is>
          <t xml:space="preserve"> </t>
        </is>
      </c>
    </row>
    <row r="237">
      <c r="A237" s="3" t="inlineStr">
        <is>
          <t>Holdings [Line Items]</t>
        </is>
      </c>
      <c r="B237" s="4" t="inlineStr">
        <is>
          <t xml:space="preserve"> </t>
        </is>
      </c>
    </row>
    <row r="238">
      <c r="A238" s="4" t="inlineStr">
        <is>
          <t>Percent of Net Asset Value</t>
        </is>
      </c>
      <c r="B238" s="6" t="n">
        <v>0.081</v>
      </c>
    </row>
    <row r="239">
      <c r="A239" s="4" t="inlineStr">
        <is>
          <t>C000092013 | SectorIndustrials</t>
        </is>
      </c>
      <c r="B239" s="4" t="inlineStr">
        <is>
          <t xml:space="preserve"> </t>
        </is>
      </c>
    </row>
    <row r="240">
      <c r="A240" s="3" t="inlineStr">
        <is>
          <t>Holdings [Line Items]</t>
        </is>
      </c>
      <c r="B240" s="4" t="inlineStr">
        <is>
          <t xml:space="preserve"> </t>
        </is>
      </c>
    </row>
    <row r="241">
      <c r="A241" s="4" t="inlineStr">
        <is>
          <t>Percent of Net Asset Value</t>
        </is>
      </c>
      <c r="B241" s="6" t="n">
        <v>0.073</v>
      </c>
    </row>
    <row r="242">
      <c r="A242" s="4" t="inlineStr">
        <is>
          <t>C000092013 | SectorReal Estate</t>
        </is>
      </c>
      <c r="B242" s="4" t="inlineStr">
        <is>
          <t xml:space="preserve"> </t>
        </is>
      </c>
    </row>
    <row r="243">
      <c r="A243" s="3" t="inlineStr">
        <is>
          <t>Holdings [Line Items]</t>
        </is>
      </c>
      <c r="B243" s="4" t="inlineStr">
        <is>
          <t xml:space="preserve"> </t>
        </is>
      </c>
    </row>
    <row r="244">
      <c r="A244" s="4" t="inlineStr">
        <is>
          <t>Percent of Net Asset Value</t>
        </is>
      </c>
      <c r="B244" s="6" t="n">
        <v>0.006</v>
      </c>
    </row>
    <row r="245">
      <c r="A245" s="4" t="inlineStr">
        <is>
          <t>C000092013 | SectorUtilities</t>
        </is>
      </c>
      <c r="B245" s="4" t="inlineStr">
        <is>
          <t xml:space="preserve"> </t>
        </is>
      </c>
    </row>
    <row r="246">
      <c r="A246" s="3" t="inlineStr">
        <is>
          <t>Holdings [Line Items]</t>
        </is>
      </c>
      <c r="B246" s="4" t="inlineStr">
        <is>
          <t xml:space="preserve"> </t>
        </is>
      </c>
    </row>
    <row r="247">
      <c r="A247" s="4" t="inlineStr">
        <is>
          <t>Percent of Net Asset Value</t>
        </is>
      </c>
      <c r="B247" s="6" t="n">
        <v>0.005</v>
      </c>
    </row>
    <row r="248">
      <c r="A248" s="4" t="inlineStr">
        <is>
          <t>C000092013 | SectorBasic Materials</t>
        </is>
      </c>
      <c r="B248" s="4" t="inlineStr">
        <is>
          <t xml:space="preserve"> </t>
        </is>
      </c>
    </row>
    <row r="249">
      <c r="A249" s="3" t="inlineStr">
        <is>
          <t>Holdings [Line Items]</t>
        </is>
      </c>
      <c r="B249" s="4" t="inlineStr">
        <is>
          <t xml:space="preserve"> </t>
        </is>
      </c>
    </row>
    <row r="250">
      <c r="A250" s="4" t="inlineStr">
        <is>
          <t>Percent of Net Asset Value</t>
        </is>
      </c>
      <c r="B250" s="6" t="n">
        <v>0.004</v>
      </c>
    </row>
    <row r="251">
      <c r="A251" s="4" t="inlineStr">
        <is>
          <t>C000092013 | SectorTechnology</t>
        </is>
      </c>
      <c r="B251" s="4" t="inlineStr">
        <is>
          <t xml:space="preserve"> </t>
        </is>
      </c>
    </row>
    <row r="252">
      <c r="A252" s="3" t="inlineStr">
        <is>
          <t>Holdings [Line Items]</t>
        </is>
      </c>
      <c r="B252" s="4" t="inlineStr">
        <is>
          <t xml:space="preserve"> </t>
        </is>
      </c>
    </row>
    <row r="253">
      <c r="A253" s="4" t="inlineStr">
        <is>
          <t>Percent of Net Asset Value</t>
        </is>
      </c>
      <c r="B253" s="6" t="n">
        <v>0.594</v>
      </c>
    </row>
    <row r="254">
      <c r="A254" s="4" t="inlineStr">
        <is>
          <t>C000092013 | SectorTelecommunications</t>
        </is>
      </c>
      <c r="B254" s="4" t="inlineStr">
        <is>
          <t xml:space="preserve"> </t>
        </is>
      </c>
    </row>
    <row r="255">
      <c r="A255" s="3" t="inlineStr">
        <is>
          <t>Holdings [Line Items]</t>
        </is>
      </c>
      <c r="B255" s="4" t="inlineStr">
        <is>
          <t xml:space="preserve"> </t>
        </is>
      </c>
    </row>
    <row r="256">
      <c r="A256" s="4" t="inlineStr">
        <is>
          <t>Percent of Net Asset Value</t>
        </is>
      </c>
      <c r="B256" s="6" t="n">
        <v>0.005</v>
      </c>
    </row>
    <row r="257">
      <c r="A257" s="4" t="inlineStr">
        <is>
          <t>C000092016 | Sector Other Line</t>
        </is>
      </c>
      <c r="B257" s="4" t="inlineStr">
        <is>
          <t xml:space="preserve"> </t>
        </is>
      </c>
    </row>
    <row r="258">
      <c r="A258" s="3" t="inlineStr">
        <is>
          <t>Holdings [Line Items]</t>
        </is>
      </c>
      <c r="B258" s="4" t="inlineStr">
        <is>
          <t xml:space="preserve"> </t>
        </is>
      </c>
    </row>
    <row r="259">
      <c r="A259" s="4" t="inlineStr">
        <is>
          <t>Percent of Net Asset Value</t>
        </is>
      </c>
      <c r="B259" s="6" t="n">
        <v>0.004</v>
      </c>
    </row>
    <row r="260">
      <c r="A260" s="4" t="inlineStr">
        <is>
          <t>C000092016 | SectorConsumer Discretionary</t>
        </is>
      </c>
      <c r="B260" s="4" t="inlineStr">
        <is>
          <t xml:space="preserve"> </t>
        </is>
      </c>
    </row>
    <row r="261">
      <c r="A261" s="3" t="inlineStr">
        <is>
          <t>Holdings [Line Items]</t>
        </is>
      </c>
      <c r="B261" s="4" t="inlineStr">
        <is>
          <t xml:space="preserve"> </t>
        </is>
      </c>
    </row>
    <row r="262">
      <c r="A262" s="4" t="inlineStr">
        <is>
          <t>Percent of Net Asset Value</t>
        </is>
      </c>
      <c r="B262" s="6" t="n">
        <v>0.117</v>
      </c>
    </row>
    <row r="263">
      <c r="A263" s="4" t="inlineStr">
        <is>
          <t>C000092016 | SectorConsumer Staples</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000092016 | SectorEnergy</t>
        </is>
      </c>
      <c r="B266" s="4" t="inlineStr">
        <is>
          <t xml:space="preserve"> </t>
        </is>
      </c>
    </row>
    <row r="267">
      <c r="A267" s="3" t="inlineStr">
        <is>
          <t>Holdings [Line Items]</t>
        </is>
      </c>
      <c r="B267" s="4" t="inlineStr">
        <is>
          <t xml:space="preserve"> </t>
        </is>
      </c>
    </row>
    <row r="268">
      <c r="A268" s="4" t="inlineStr">
        <is>
          <t>Percent of Net Asset Value</t>
        </is>
      </c>
      <c r="B268" s="8" t="n">
        <v>0.06</v>
      </c>
    </row>
    <row r="269">
      <c r="A269" s="4" t="inlineStr">
        <is>
          <t>C000092016 | SectorFinancials</t>
        </is>
      </c>
      <c r="B269" s="4" t="inlineStr">
        <is>
          <t xml:space="preserve"> </t>
        </is>
      </c>
    </row>
    <row r="270">
      <c r="A270" s="3" t="inlineStr">
        <is>
          <t>Holdings [Line Items]</t>
        </is>
      </c>
      <c r="B270" s="4" t="inlineStr">
        <is>
          <t xml:space="preserve"> </t>
        </is>
      </c>
    </row>
    <row r="271">
      <c r="A271" s="4" t="inlineStr">
        <is>
          <t>Percent of Net Asset Value</t>
        </is>
      </c>
      <c r="B271" s="6" t="n">
        <v>0.174</v>
      </c>
    </row>
    <row r="272">
      <c r="A272" s="4" t="inlineStr">
        <is>
          <t>C000092016 | SectorHealth Care</t>
        </is>
      </c>
      <c r="B272" s="4" t="inlineStr">
        <is>
          <t xml:space="preserve"> </t>
        </is>
      </c>
    </row>
    <row r="273">
      <c r="A273" s="3" t="inlineStr">
        <is>
          <t>Holdings [Line Items]</t>
        </is>
      </c>
      <c r="B273" s="4" t="inlineStr">
        <is>
          <t xml:space="preserve"> </t>
        </is>
      </c>
    </row>
    <row r="274">
      <c r="A274" s="4" t="inlineStr">
        <is>
          <t>Percent of Net Asset Value</t>
        </is>
      </c>
      <c r="B274" s="6" t="n">
        <v>0.174</v>
      </c>
    </row>
    <row r="275">
      <c r="A275" s="4" t="inlineStr">
        <is>
          <t>C000092016 | SectorIndustrials</t>
        </is>
      </c>
      <c r="B275" s="4" t="inlineStr">
        <is>
          <t xml:space="preserve"> </t>
        </is>
      </c>
    </row>
    <row r="276">
      <c r="A276" s="3" t="inlineStr">
        <is>
          <t>Holdings [Line Items]</t>
        </is>
      </c>
      <c r="B276" s="4" t="inlineStr">
        <is>
          <t xml:space="preserve"> </t>
        </is>
      </c>
    </row>
    <row r="277">
      <c r="A277" s="4" t="inlineStr">
        <is>
          <t>Percent of Net Asset Value</t>
        </is>
      </c>
      <c r="B277" s="6" t="n">
        <v>0.184</v>
      </c>
    </row>
    <row r="278">
      <c r="A278" s="4" t="inlineStr">
        <is>
          <t>C000092016 | SectorOther</t>
        </is>
      </c>
      <c r="B278" s="4" t="inlineStr">
        <is>
          <t xml:space="preserve"> </t>
        </is>
      </c>
    </row>
    <row r="279">
      <c r="A279" s="3" t="inlineStr">
        <is>
          <t>Holdings [Line Items]</t>
        </is>
      </c>
      <c r="B279" s="4" t="inlineStr">
        <is>
          <t xml:space="preserve"> </t>
        </is>
      </c>
    </row>
    <row r="280">
      <c r="A280" s="4" t="inlineStr">
        <is>
          <t>Percent of Net Asset Value</t>
        </is>
      </c>
      <c r="B280" s="8" t="n">
        <v>0</v>
      </c>
    </row>
    <row r="281">
      <c r="A281" s="4" t="inlineStr">
        <is>
          <t>C000092016 | SectorReal Estate</t>
        </is>
      </c>
      <c r="B281" s="4" t="inlineStr">
        <is>
          <t xml:space="preserve"> </t>
        </is>
      </c>
    </row>
    <row r="282">
      <c r="A282" s="3" t="inlineStr">
        <is>
          <t>Holdings [Line Items]</t>
        </is>
      </c>
      <c r="B282" s="4" t="inlineStr">
        <is>
          <t xml:space="preserve"> </t>
        </is>
      </c>
    </row>
    <row r="283">
      <c r="A283" s="4" t="inlineStr">
        <is>
          <t>Percent of Net Asset Value</t>
        </is>
      </c>
      <c r="B283" s="6" t="n">
        <v>0.065</v>
      </c>
    </row>
    <row r="284">
      <c r="A284" s="4" t="inlineStr">
        <is>
          <t>C000092016 | SectorUtilities</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C000092016 | SectorBasic Materials</t>
        </is>
      </c>
      <c r="B287" s="4" t="inlineStr">
        <is>
          <t xml:space="preserve"> </t>
        </is>
      </c>
    </row>
    <row r="288">
      <c r="A288" s="3" t="inlineStr">
        <is>
          <t>Holdings [Line Items]</t>
        </is>
      </c>
      <c r="B288" s="4" t="inlineStr">
        <is>
          <t xml:space="preserve"> </t>
        </is>
      </c>
    </row>
    <row r="289">
      <c r="A289" s="4" t="inlineStr">
        <is>
          <t>Percent of Net Asset Value</t>
        </is>
      </c>
      <c r="B289" s="6" t="n">
        <v>0.041</v>
      </c>
    </row>
    <row r="290">
      <c r="A290" s="4" t="inlineStr">
        <is>
          <t>C000092016 | SectorTechnology</t>
        </is>
      </c>
      <c r="B290" s="4" t="inlineStr">
        <is>
          <t xml:space="preserve"> </t>
        </is>
      </c>
    </row>
    <row r="291">
      <c r="A291" s="3" t="inlineStr">
        <is>
          <t>Holdings [Line Items]</t>
        </is>
      </c>
      <c r="B291" s="4" t="inlineStr">
        <is>
          <t xml:space="preserve"> </t>
        </is>
      </c>
    </row>
    <row r="292">
      <c r="A292" s="4" t="inlineStr">
        <is>
          <t>Percent of Net Asset Value</t>
        </is>
      </c>
      <c r="B292" s="6" t="n">
        <v>0.107</v>
      </c>
    </row>
    <row r="293">
      <c r="A293" s="4" t="inlineStr">
        <is>
          <t>C000092016 | SectorTelecommunications</t>
        </is>
      </c>
      <c r="B293" s="4" t="inlineStr">
        <is>
          <t xml:space="preserve"> </t>
        </is>
      </c>
    </row>
    <row r="294">
      <c r="A294" s="3" t="inlineStr">
        <is>
          <t>Holdings [Line Items]</t>
        </is>
      </c>
      <c r="B294" s="4" t="inlineStr">
        <is>
          <t xml:space="preserve"> </t>
        </is>
      </c>
    </row>
    <row r="295">
      <c r="A295" s="4" t="inlineStr">
        <is>
          <t>Percent of Net Asset Value</t>
        </is>
      </c>
      <c r="B295" s="6" t="n">
        <v>0.017</v>
      </c>
    </row>
    <row r="296">
      <c r="A296" s="4" t="inlineStr">
        <is>
          <t>C000092015 | Sector Other Line</t>
        </is>
      </c>
      <c r="B296" s="4" t="inlineStr">
        <is>
          <t xml:space="preserve"> </t>
        </is>
      </c>
    </row>
    <row r="297">
      <c r="A297" s="3" t="inlineStr">
        <is>
          <t>Holdings [Line Items]</t>
        </is>
      </c>
      <c r="B297" s="4" t="inlineStr">
        <is>
          <t xml:space="preserve"> </t>
        </is>
      </c>
    </row>
    <row r="298">
      <c r="A298" s="4" t="inlineStr">
        <is>
          <t>Percent of Net Asset Value</t>
        </is>
      </c>
      <c r="B298" s="6" t="n">
        <v>0.004</v>
      </c>
    </row>
    <row r="299">
      <c r="A299" s="4" t="inlineStr">
        <is>
          <t>C000092015 | SectorConsumer Discretionary</t>
        </is>
      </c>
      <c r="B299" s="4" t="inlineStr">
        <is>
          <t xml:space="preserve"> </t>
        </is>
      </c>
    </row>
    <row r="300">
      <c r="A300" s="3" t="inlineStr">
        <is>
          <t>Holdings [Line Items]</t>
        </is>
      </c>
      <c r="B300" s="4" t="inlineStr">
        <is>
          <t xml:space="preserve"> </t>
        </is>
      </c>
    </row>
    <row r="301">
      <c r="A301" s="4" t="inlineStr">
        <is>
          <t>Percent of Net Asset Value</t>
        </is>
      </c>
      <c r="B301" s="6" t="n">
        <v>0.117</v>
      </c>
    </row>
    <row r="302">
      <c r="A302" s="4" t="inlineStr">
        <is>
          <t>C000092015 | SectorConsumer Staples</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C000092015 | SectorEnergy</t>
        </is>
      </c>
      <c r="B305" s="4" t="inlineStr">
        <is>
          <t xml:space="preserve"> </t>
        </is>
      </c>
    </row>
    <row r="306">
      <c r="A306" s="3" t="inlineStr">
        <is>
          <t>Holdings [Line Items]</t>
        </is>
      </c>
      <c r="B306" s="4" t="inlineStr">
        <is>
          <t xml:space="preserve"> </t>
        </is>
      </c>
    </row>
    <row r="307">
      <c r="A307" s="4" t="inlineStr">
        <is>
          <t>Percent of Net Asset Value</t>
        </is>
      </c>
      <c r="B307" s="8" t="n">
        <v>0.06</v>
      </c>
    </row>
    <row r="308">
      <c r="A308" s="4" t="inlineStr">
        <is>
          <t>C000092015 | SectorFinancials</t>
        </is>
      </c>
      <c r="B308" s="4" t="inlineStr">
        <is>
          <t xml:space="preserve"> </t>
        </is>
      </c>
    </row>
    <row r="309">
      <c r="A309" s="3" t="inlineStr">
        <is>
          <t>Holdings [Line Items]</t>
        </is>
      </c>
      <c r="B309" s="4" t="inlineStr">
        <is>
          <t xml:space="preserve"> </t>
        </is>
      </c>
    </row>
    <row r="310">
      <c r="A310" s="4" t="inlineStr">
        <is>
          <t>Percent of Net Asset Value</t>
        </is>
      </c>
      <c r="B310" s="6" t="n">
        <v>0.174</v>
      </c>
    </row>
    <row r="311">
      <c r="A311" s="4" t="inlineStr">
        <is>
          <t>C000092015 | SectorHealth Care</t>
        </is>
      </c>
      <c r="B311" s="4" t="inlineStr">
        <is>
          <t xml:space="preserve"> </t>
        </is>
      </c>
    </row>
    <row r="312">
      <c r="A312" s="3" t="inlineStr">
        <is>
          <t>Holdings [Line Items]</t>
        </is>
      </c>
      <c r="B312" s="4" t="inlineStr">
        <is>
          <t xml:space="preserve"> </t>
        </is>
      </c>
    </row>
    <row r="313">
      <c r="A313" s="4" t="inlineStr">
        <is>
          <t>Percent of Net Asset Value</t>
        </is>
      </c>
      <c r="B313" s="6" t="n">
        <v>0.174</v>
      </c>
    </row>
    <row r="314">
      <c r="A314" s="4" t="inlineStr">
        <is>
          <t>C000092015 | SectorIndustrials</t>
        </is>
      </c>
      <c r="B314" s="4" t="inlineStr">
        <is>
          <t xml:space="preserve"> </t>
        </is>
      </c>
    </row>
    <row r="315">
      <c r="A315" s="3" t="inlineStr">
        <is>
          <t>Holdings [Line Items]</t>
        </is>
      </c>
      <c r="B315" s="4" t="inlineStr">
        <is>
          <t xml:space="preserve"> </t>
        </is>
      </c>
    </row>
    <row r="316">
      <c r="A316" s="4" t="inlineStr">
        <is>
          <t>Percent of Net Asset Value</t>
        </is>
      </c>
      <c r="B316" s="6" t="n">
        <v>0.184</v>
      </c>
    </row>
    <row r="317">
      <c r="A317" s="4" t="inlineStr">
        <is>
          <t>C000092015 | SectorOther</t>
        </is>
      </c>
      <c r="B317" s="4" t="inlineStr">
        <is>
          <t xml:space="preserve"> </t>
        </is>
      </c>
    </row>
    <row r="318">
      <c r="A318" s="3" t="inlineStr">
        <is>
          <t>Holdings [Line Items]</t>
        </is>
      </c>
      <c r="B318" s="4" t="inlineStr">
        <is>
          <t xml:space="preserve"> </t>
        </is>
      </c>
    </row>
    <row r="319">
      <c r="A319" s="4" t="inlineStr">
        <is>
          <t>Percent of Net Asset Value</t>
        </is>
      </c>
      <c r="B319" s="8" t="n">
        <v>0</v>
      </c>
    </row>
    <row r="320">
      <c r="A320" s="4" t="inlineStr">
        <is>
          <t>C000092015 | SectorReal Estate</t>
        </is>
      </c>
      <c r="B320" s="4" t="inlineStr">
        <is>
          <t xml:space="preserve"> </t>
        </is>
      </c>
    </row>
    <row r="321">
      <c r="A321" s="3" t="inlineStr">
        <is>
          <t>Holdings [Line Items]</t>
        </is>
      </c>
      <c r="B321" s="4" t="inlineStr">
        <is>
          <t xml:space="preserve"> </t>
        </is>
      </c>
    </row>
    <row r="322">
      <c r="A322" s="4" t="inlineStr">
        <is>
          <t>Percent of Net Asset Value</t>
        </is>
      </c>
      <c r="B322" s="6" t="n">
        <v>0.065</v>
      </c>
    </row>
    <row r="323">
      <c r="A323" s="4" t="inlineStr">
        <is>
          <t>C000092015 | SectorUtilities</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C000092015 | SectorBasic Materials</t>
        </is>
      </c>
      <c r="B326" s="4" t="inlineStr">
        <is>
          <t xml:space="preserve"> </t>
        </is>
      </c>
    </row>
    <row r="327">
      <c r="A327" s="3" t="inlineStr">
        <is>
          <t>Holdings [Line Items]</t>
        </is>
      </c>
      <c r="B327" s="4" t="inlineStr">
        <is>
          <t xml:space="preserve"> </t>
        </is>
      </c>
    </row>
    <row r="328">
      <c r="A328" s="4" t="inlineStr">
        <is>
          <t>Percent of Net Asset Value</t>
        </is>
      </c>
      <c r="B328" s="6" t="n">
        <v>0.041</v>
      </c>
    </row>
    <row r="329">
      <c r="A329" s="4" t="inlineStr">
        <is>
          <t>C000092015 | SectorTechnology</t>
        </is>
      </c>
      <c r="B329" s="4" t="inlineStr">
        <is>
          <t xml:space="preserve"> </t>
        </is>
      </c>
    </row>
    <row r="330">
      <c r="A330" s="3" t="inlineStr">
        <is>
          <t>Holdings [Line Items]</t>
        </is>
      </c>
      <c r="B330" s="4" t="inlineStr">
        <is>
          <t xml:space="preserve"> </t>
        </is>
      </c>
    </row>
    <row r="331">
      <c r="A331" s="4" t="inlineStr">
        <is>
          <t>Percent of Net Asset Value</t>
        </is>
      </c>
      <c r="B331" s="6" t="n">
        <v>0.107</v>
      </c>
    </row>
    <row r="332">
      <c r="A332" s="4" t="inlineStr">
        <is>
          <t>C000092015 | SectorTelecommunications</t>
        </is>
      </c>
      <c r="B332" s="4" t="inlineStr">
        <is>
          <t xml:space="preserve"> </t>
        </is>
      </c>
    </row>
    <row r="333">
      <c r="A333" s="3" t="inlineStr">
        <is>
          <t>Holdings [Line Items]</t>
        </is>
      </c>
      <c r="B333" s="4" t="inlineStr">
        <is>
          <t xml:space="preserve"> </t>
        </is>
      </c>
    </row>
    <row r="334">
      <c r="A334" s="4" t="inlineStr">
        <is>
          <t>Percent of Net Asset Value</t>
        </is>
      </c>
      <c r="B334" s="6" t="n">
        <v>0.017</v>
      </c>
    </row>
    <row r="335">
      <c r="A335" s="4" t="inlineStr">
        <is>
          <t>C000092017 | Sector Other Line</t>
        </is>
      </c>
      <c r="B335" s="4" t="inlineStr">
        <is>
          <t xml:space="preserve"> </t>
        </is>
      </c>
    </row>
    <row r="336">
      <c r="A336" s="3" t="inlineStr">
        <is>
          <t>Holdings [Line Items]</t>
        </is>
      </c>
      <c r="B336" s="4" t="inlineStr">
        <is>
          <t xml:space="preserve"> </t>
        </is>
      </c>
    </row>
    <row r="337">
      <c r="A337" s="4" t="inlineStr">
        <is>
          <t>Percent of Net Asset Value</t>
        </is>
      </c>
      <c r="B337" s="6" t="n">
        <v>0.001</v>
      </c>
    </row>
    <row r="338">
      <c r="A338" s="4" t="inlineStr">
        <is>
          <t>C000092017 | SectorConsumer Discretionary</t>
        </is>
      </c>
      <c r="B338" s="4" t="inlineStr">
        <is>
          <t xml:space="preserve"> </t>
        </is>
      </c>
    </row>
    <row r="339">
      <c r="A339" s="3" t="inlineStr">
        <is>
          <t>Holdings [Line Items]</t>
        </is>
      </c>
      <c r="B339" s="4" t="inlineStr">
        <is>
          <t xml:space="preserve"> </t>
        </is>
      </c>
    </row>
    <row r="340">
      <c r="A340" s="4" t="inlineStr">
        <is>
          <t>Percent of Net Asset Value</t>
        </is>
      </c>
      <c r="B340" s="6" t="n">
        <v>0.131</v>
      </c>
    </row>
    <row r="341">
      <c r="A341" s="4" t="inlineStr">
        <is>
          <t>C000092017 | SectorConsumer Staples</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C000092017 | SectorEnergy</t>
        </is>
      </c>
      <c r="B344" s="4" t="inlineStr">
        <is>
          <t xml:space="preserve"> </t>
        </is>
      </c>
    </row>
    <row r="345">
      <c r="A345" s="3" t="inlineStr">
        <is>
          <t>Holdings [Line Items]</t>
        </is>
      </c>
      <c r="B345" s="4" t="inlineStr">
        <is>
          <t xml:space="preserve"> </t>
        </is>
      </c>
    </row>
    <row r="346">
      <c r="A346" s="4" t="inlineStr">
        <is>
          <t>Percent of Net Asset Value</t>
        </is>
      </c>
      <c r="B346" s="6" t="n">
        <v>0.078</v>
      </c>
    </row>
    <row r="347">
      <c r="A347" s="4" t="inlineStr">
        <is>
          <t>C000092017 | SectorFinancials</t>
        </is>
      </c>
      <c r="B347" s="4" t="inlineStr">
        <is>
          <t xml:space="preserve"> </t>
        </is>
      </c>
    </row>
    <row r="348">
      <c r="A348" s="3" t="inlineStr">
        <is>
          <t>Holdings [Line Items]</t>
        </is>
      </c>
      <c r="B348" s="4" t="inlineStr">
        <is>
          <t xml:space="preserve"> </t>
        </is>
      </c>
    </row>
    <row r="349">
      <c r="A349" s="4" t="inlineStr">
        <is>
          <t>Percent of Net Asset Value</t>
        </is>
      </c>
      <c r="B349" s="6" t="n">
        <v>0.277</v>
      </c>
    </row>
    <row r="350">
      <c r="A350" s="4" t="inlineStr">
        <is>
          <t>C000092017 | SectorHealth Care</t>
        </is>
      </c>
      <c r="B350" s="4" t="inlineStr">
        <is>
          <t xml:space="preserve"> </t>
        </is>
      </c>
    </row>
    <row r="351">
      <c r="A351" s="3" t="inlineStr">
        <is>
          <t>Holdings [Line Items]</t>
        </is>
      </c>
      <c r="B351" s="4" t="inlineStr">
        <is>
          <t xml:space="preserve"> </t>
        </is>
      </c>
    </row>
    <row r="352">
      <c r="A352" s="4" t="inlineStr">
        <is>
          <t>Percent of Net Asset Value</t>
        </is>
      </c>
      <c r="B352" s="6" t="n">
        <v>0.092</v>
      </c>
    </row>
    <row r="353">
      <c r="A353" s="4" t="inlineStr">
        <is>
          <t>C000092017 | SectorIndustrials</t>
        </is>
      </c>
      <c r="B353" s="4" t="inlineStr">
        <is>
          <t xml:space="preserve"> </t>
        </is>
      </c>
    </row>
    <row r="354">
      <c r="A354" s="3" t="inlineStr">
        <is>
          <t>Holdings [Line Items]</t>
        </is>
      </c>
      <c r="B354" s="4" t="inlineStr">
        <is>
          <t xml:space="preserve"> </t>
        </is>
      </c>
    </row>
    <row r="355">
      <c r="A355" s="4" t="inlineStr">
        <is>
          <t>Percent of Net Asset Value</t>
        </is>
      </c>
      <c r="B355" s="6" t="n">
        <v>0.126</v>
      </c>
    </row>
    <row r="356">
      <c r="A356" s="4" t="inlineStr">
        <is>
          <t>C000092017 | SectorOther</t>
        </is>
      </c>
      <c r="B356" s="4" t="inlineStr">
        <is>
          <t xml:space="preserve"> </t>
        </is>
      </c>
    </row>
    <row r="357">
      <c r="A357" s="3" t="inlineStr">
        <is>
          <t>Holdings [Line Items]</t>
        </is>
      </c>
      <c r="B357" s="4" t="inlineStr">
        <is>
          <t xml:space="preserve"> </t>
        </is>
      </c>
    </row>
    <row r="358">
      <c r="A358" s="4" t="inlineStr">
        <is>
          <t>Percent of Net Asset Value</t>
        </is>
      </c>
      <c r="B358" s="8" t="n">
        <v>0</v>
      </c>
    </row>
    <row r="359">
      <c r="A359" s="4" t="inlineStr">
        <is>
          <t>C000092017 | SectorReal Estate</t>
        </is>
      </c>
      <c r="B359" s="4" t="inlineStr">
        <is>
          <t xml:space="preserve"> </t>
        </is>
      </c>
    </row>
    <row r="360">
      <c r="A360" s="3" t="inlineStr">
        <is>
          <t>Holdings [Line Items]</t>
        </is>
      </c>
      <c r="B360" s="4" t="inlineStr">
        <is>
          <t xml:space="preserve"> </t>
        </is>
      </c>
    </row>
    <row r="361">
      <c r="A361" s="4" t="inlineStr">
        <is>
          <t>Percent of Net Asset Value</t>
        </is>
      </c>
      <c r="B361" s="6" t="n">
        <v>0.116</v>
      </c>
    </row>
    <row r="362">
      <c r="A362" s="4" t="inlineStr">
        <is>
          <t>C000092017 | SectorUtilities</t>
        </is>
      </c>
      <c r="B362" s="4" t="inlineStr">
        <is>
          <t xml:space="preserve"> </t>
        </is>
      </c>
    </row>
    <row r="363">
      <c r="A363" s="3" t="inlineStr">
        <is>
          <t>Holdings [Line Items]</t>
        </is>
      </c>
      <c r="B363" s="4" t="inlineStr">
        <is>
          <t xml:space="preserve"> </t>
        </is>
      </c>
    </row>
    <row r="364">
      <c r="A364" s="4" t="inlineStr">
        <is>
          <t>Percent of Net Asset Value</t>
        </is>
      </c>
      <c r="B364" s="6" t="n">
        <v>0.055</v>
      </c>
    </row>
    <row r="365">
      <c r="A365" s="4" t="inlineStr">
        <is>
          <t>C000092017 | SectorBasic Materials</t>
        </is>
      </c>
      <c r="B365" s="4" t="inlineStr">
        <is>
          <t xml:space="preserve"> </t>
        </is>
      </c>
    </row>
    <row r="366">
      <c r="A366" s="3" t="inlineStr">
        <is>
          <t>Holdings [Line Items]</t>
        </is>
      </c>
      <c r="B366" s="4" t="inlineStr">
        <is>
          <t xml:space="preserve"> </t>
        </is>
      </c>
    </row>
    <row r="367">
      <c r="A367" s="4" t="inlineStr">
        <is>
          <t>Percent of Net Asset Value</t>
        </is>
      </c>
      <c r="B367" s="6" t="n">
        <v>0.039</v>
      </c>
    </row>
    <row r="368">
      <c r="A368" s="4" t="inlineStr">
        <is>
          <t>C000092017 | SectorTechnology</t>
        </is>
      </c>
      <c r="B368" s="4" t="inlineStr">
        <is>
          <t xml:space="preserve"> </t>
        </is>
      </c>
    </row>
    <row r="369">
      <c r="A369" s="3" t="inlineStr">
        <is>
          <t>Holdings [Line Items]</t>
        </is>
      </c>
      <c r="B369" s="4" t="inlineStr">
        <is>
          <t xml:space="preserve"> </t>
        </is>
      </c>
    </row>
    <row r="370">
      <c r="A370" s="4" t="inlineStr">
        <is>
          <t>Percent of Net Asset Value</t>
        </is>
      </c>
      <c r="B370" s="6" t="n">
        <v>0.041</v>
      </c>
    </row>
    <row r="371">
      <c r="A371" s="4" t="inlineStr">
        <is>
          <t>C000092017 | SectorTelecommunications</t>
        </is>
      </c>
      <c r="B371" s="4" t="inlineStr">
        <is>
          <t xml:space="preserve"> </t>
        </is>
      </c>
    </row>
    <row r="372">
      <c r="A372" s="3" t="inlineStr">
        <is>
          <t>Holdings [Line Items]</t>
        </is>
      </c>
      <c r="B372" s="4" t="inlineStr">
        <is>
          <t xml:space="preserve"> </t>
        </is>
      </c>
    </row>
    <row r="373">
      <c r="A373" s="4" t="inlineStr">
        <is>
          <t>Percent of Net Asset Value</t>
        </is>
      </c>
      <c r="B373" s="6" t="n">
        <v>0.023</v>
      </c>
    </row>
    <row r="374">
      <c r="A374" s="4" t="inlineStr">
        <is>
          <t>C000092018 | Sector Other Line</t>
        </is>
      </c>
      <c r="B374" s="4" t="inlineStr">
        <is>
          <t xml:space="preserve"> </t>
        </is>
      </c>
    </row>
    <row r="375">
      <c r="A375" s="3" t="inlineStr">
        <is>
          <t>Holdings [Line Items]</t>
        </is>
      </c>
      <c r="B375" s="4" t="inlineStr">
        <is>
          <t xml:space="preserve"> </t>
        </is>
      </c>
    </row>
    <row r="376">
      <c r="A376" s="4" t="inlineStr">
        <is>
          <t>Percent of Net Asset Value</t>
        </is>
      </c>
      <c r="B376" s="6" t="n">
        <v>0.001</v>
      </c>
    </row>
    <row r="377">
      <c r="A377" s="4" t="inlineStr">
        <is>
          <t>C000092018 | SectorConsumer Discretionary</t>
        </is>
      </c>
      <c r="B377" s="4" t="inlineStr">
        <is>
          <t xml:space="preserve"> </t>
        </is>
      </c>
    </row>
    <row r="378">
      <c r="A378" s="3" t="inlineStr">
        <is>
          <t>Holdings [Line Items]</t>
        </is>
      </c>
      <c r="B378" s="4" t="inlineStr">
        <is>
          <t xml:space="preserve"> </t>
        </is>
      </c>
    </row>
    <row r="379">
      <c r="A379" s="4" t="inlineStr">
        <is>
          <t>Percent of Net Asset Value</t>
        </is>
      </c>
      <c r="B379" s="6" t="n">
        <v>0.131</v>
      </c>
    </row>
    <row r="380">
      <c r="A380" s="4" t="inlineStr">
        <is>
          <t>C000092018 | SectorConsumer Staples</t>
        </is>
      </c>
      <c r="B380" s="4" t="inlineStr">
        <is>
          <t xml:space="preserve"> </t>
        </is>
      </c>
    </row>
    <row r="381">
      <c r="A381" s="3" t="inlineStr">
        <is>
          <t>Holdings [Line Items]</t>
        </is>
      </c>
      <c r="B381" s="4" t="inlineStr">
        <is>
          <t xml:space="preserve"> </t>
        </is>
      </c>
    </row>
    <row r="382">
      <c r="A382" s="4" t="inlineStr">
        <is>
          <t>Percent of Net Asset Value</t>
        </is>
      </c>
      <c r="B382" s="6" t="n">
        <v>0.021</v>
      </c>
    </row>
    <row r="383">
      <c r="A383" s="4" t="inlineStr">
        <is>
          <t>C000092018 | SectorEnergy</t>
        </is>
      </c>
      <c r="B383" s="4" t="inlineStr">
        <is>
          <t xml:space="preserve"> </t>
        </is>
      </c>
    </row>
    <row r="384">
      <c r="A384" s="3" t="inlineStr">
        <is>
          <t>Holdings [Line Items]</t>
        </is>
      </c>
      <c r="B384" s="4" t="inlineStr">
        <is>
          <t xml:space="preserve"> </t>
        </is>
      </c>
    </row>
    <row r="385">
      <c r="A385" s="4" t="inlineStr">
        <is>
          <t>Percent of Net Asset Value</t>
        </is>
      </c>
      <c r="B385" s="6" t="n">
        <v>0.078</v>
      </c>
    </row>
    <row r="386">
      <c r="A386" s="4" t="inlineStr">
        <is>
          <t>C000092018 | SectorFinancials</t>
        </is>
      </c>
      <c r="B386" s="4" t="inlineStr">
        <is>
          <t xml:space="preserve"> </t>
        </is>
      </c>
    </row>
    <row r="387">
      <c r="A387" s="3" t="inlineStr">
        <is>
          <t>Holdings [Line Items]</t>
        </is>
      </c>
      <c r="B387" s="4" t="inlineStr">
        <is>
          <t xml:space="preserve"> </t>
        </is>
      </c>
    </row>
    <row r="388">
      <c r="A388" s="4" t="inlineStr">
        <is>
          <t>Percent of Net Asset Value</t>
        </is>
      </c>
      <c r="B388" s="6" t="n">
        <v>0.277</v>
      </c>
    </row>
    <row r="389">
      <c r="A389" s="4" t="inlineStr">
        <is>
          <t>C000092018 | SectorHealth Care</t>
        </is>
      </c>
      <c r="B389" s="4" t="inlineStr">
        <is>
          <t xml:space="preserve"> </t>
        </is>
      </c>
    </row>
    <row r="390">
      <c r="A390" s="3" t="inlineStr">
        <is>
          <t>Holdings [Line Items]</t>
        </is>
      </c>
      <c r="B390" s="4" t="inlineStr">
        <is>
          <t xml:space="preserve"> </t>
        </is>
      </c>
    </row>
    <row r="391">
      <c r="A391" s="4" t="inlineStr">
        <is>
          <t>Percent of Net Asset Value</t>
        </is>
      </c>
      <c r="B391" s="6" t="n">
        <v>0.092</v>
      </c>
    </row>
    <row r="392">
      <c r="A392" s="4" t="inlineStr">
        <is>
          <t>C000092018 | SectorIndustrials</t>
        </is>
      </c>
      <c r="B392" s="4" t="inlineStr">
        <is>
          <t xml:space="preserve"> </t>
        </is>
      </c>
    </row>
    <row r="393">
      <c r="A393" s="3" t="inlineStr">
        <is>
          <t>Holdings [Line Items]</t>
        </is>
      </c>
      <c r="B393" s="4" t="inlineStr">
        <is>
          <t xml:space="preserve"> </t>
        </is>
      </c>
    </row>
    <row r="394">
      <c r="A394" s="4" t="inlineStr">
        <is>
          <t>Percent of Net Asset Value</t>
        </is>
      </c>
      <c r="B394" s="6" t="n">
        <v>0.126</v>
      </c>
    </row>
    <row r="395">
      <c r="A395" s="4" t="inlineStr">
        <is>
          <t>C000092018 | SectorOther</t>
        </is>
      </c>
      <c r="B395" s="4" t="inlineStr">
        <is>
          <t xml:space="preserve"> </t>
        </is>
      </c>
    </row>
    <row r="396">
      <c r="A396" s="3" t="inlineStr">
        <is>
          <t>Holdings [Line Items]</t>
        </is>
      </c>
      <c r="B396" s="4" t="inlineStr">
        <is>
          <t xml:space="preserve"> </t>
        </is>
      </c>
    </row>
    <row r="397">
      <c r="A397" s="4" t="inlineStr">
        <is>
          <t>Percent of Net Asset Value</t>
        </is>
      </c>
      <c r="B397" s="8" t="n">
        <v>0</v>
      </c>
    </row>
    <row r="398">
      <c r="A398" s="4" t="inlineStr">
        <is>
          <t>C000092018 | SectorReal Estate</t>
        </is>
      </c>
      <c r="B398" s="4" t="inlineStr">
        <is>
          <t xml:space="preserve"> </t>
        </is>
      </c>
    </row>
    <row r="399">
      <c r="A399" s="3" t="inlineStr">
        <is>
          <t>Holdings [Line Items]</t>
        </is>
      </c>
      <c r="B399" s="4" t="inlineStr">
        <is>
          <t xml:space="preserve"> </t>
        </is>
      </c>
    </row>
    <row r="400">
      <c r="A400" s="4" t="inlineStr">
        <is>
          <t>Percent of Net Asset Value</t>
        </is>
      </c>
      <c r="B400" s="6" t="n">
        <v>0.116</v>
      </c>
    </row>
    <row r="401">
      <c r="A401" s="4" t="inlineStr">
        <is>
          <t>C000092018 | SectorUtilities</t>
        </is>
      </c>
      <c r="B401" s="4" t="inlineStr">
        <is>
          <t xml:space="preserve"> </t>
        </is>
      </c>
    </row>
    <row r="402">
      <c r="A402" s="3" t="inlineStr">
        <is>
          <t>Holdings [Line Items]</t>
        </is>
      </c>
      <c r="B402" s="4" t="inlineStr">
        <is>
          <t xml:space="preserve"> </t>
        </is>
      </c>
    </row>
    <row r="403">
      <c r="A403" s="4" t="inlineStr">
        <is>
          <t>Percent of Net Asset Value</t>
        </is>
      </c>
      <c r="B403" s="6" t="n">
        <v>0.055</v>
      </c>
    </row>
    <row r="404">
      <c r="A404" s="4" t="inlineStr">
        <is>
          <t>C000092018 | SectorBasic Materials</t>
        </is>
      </c>
      <c r="B404" s="4" t="inlineStr">
        <is>
          <t xml:space="preserve"> </t>
        </is>
      </c>
    </row>
    <row r="405">
      <c r="A405" s="3" t="inlineStr">
        <is>
          <t>Holdings [Line Items]</t>
        </is>
      </c>
      <c r="B405" s="4" t="inlineStr">
        <is>
          <t xml:space="preserve"> </t>
        </is>
      </c>
    </row>
    <row r="406">
      <c r="A406" s="4" t="inlineStr">
        <is>
          <t>Percent of Net Asset Value</t>
        </is>
      </c>
      <c r="B406" s="6" t="n">
        <v>0.039</v>
      </c>
    </row>
    <row r="407">
      <c r="A407" s="4" t="inlineStr">
        <is>
          <t>C000092018 | SectorTechnology</t>
        </is>
      </c>
      <c r="B407" s="4" t="inlineStr">
        <is>
          <t xml:space="preserve"> </t>
        </is>
      </c>
    </row>
    <row r="408">
      <c r="A408" s="3" t="inlineStr">
        <is>
          <t>Holdings [Line Items]</t>
        </is>
      </c>
      <c r="B408" s="4" t="inlineStr">
        <is>
          <t xml:space="preserve"> </t>
        </is>
      </c>
    </row>
    <row r="409">
      <c r="A409" s="4" t="inlineStr">
        <is>
          <t>Percent of Net Asset Value</t>
        </is>
      </c>
      <c r="B409" s="6" t="n">
        <v>0.041</v>
      </c>
    </row>
    <row r="410">
      <c r="A410" s="4" t="inlineStr">
        <is>
          <t>C000092018 | SectorTelecommunications</t>
        </is>
      </c>
      <c r="B410" s="4" t="inlineStr">
        <is>
          <t xml:space="preserve"> </t>
        </is>
      </c>
    </row>
    <row r="411">
      <c r="A411" s="3" t="inlineStr">
        <is>
          <t>Holdings [Line Items]</t>
        </is>
      </c>
      <c r="B411" s="4" t="inlineStr">
        <is>
          <t xml:space="preserve"> </t>
        </is>
      </c>
    </row>
    <row r="412">
      <c r="A412" s="4" t="inlineStr">
        <is>
          <t>Percent of Net Asset Value</t>
        </is>
      </c>
      <c r="B412" s="6" t="n">
        <v>0.023</v>
      </c>
    </row>
    <row r="413">
      <c r="A413" s="4" t="inlineStr">
        <is>
          <t>C000092020 | Sector Other Line</t>
        </is>
      </c>
      <c r="B413" s="4" t="inlineStr">
        <is>
          <t xml:space="preserve"> </t>
        </is>
      </c>
    </row>
    <row r="414">
      <c r="A414" s="3" t="inlineStr">
        <is>
          <t>Holdings [Line Items]</t>
        </is>
      </c>
      <c r="B414" s="4" t="inlineStr">
        <is>
          <t xml:space="preserve"> </t>
        </is>
      </c>
    </row>
    <row r="415">
      <c r="A415" s="4" t="inlineStr">
        <is>
          <t>Percent of Net Asset Value</t>
        </is>
      </c>
      <c r="B415" s="6" t="n">
        <v>0.002</v>
      </c>
    </row>
    <row r="416">
      <c r="A416" s="4" t="inlineStr">
        <is>
          <t>C000092020 | SectorConsumer Discretionary</t>
        </is>
      </c>
      <c r="B416" s="4" t="inlineStr">
        <is>
          <t xml:space="preserve"> </t>
        </is>
      </c>
    </row>
    <row r="417">
      <c r="A417" s="3" t="inlineStr">
        <is>
          <t>Holdings [Line Items]</t>
        </is>
      </c>
      <c r="B417" s="4" t="inlineStr">
        <is>
          <t xml:space="preserve"> </t>
        </is>
      </c>
    </row>
    <row r="418">
      <c r="A418" s="4" t="inlineStr">
        <is>
          <t>Percent of Net Asset Value</t>
        </is>
      </c>
      <c r="B418" s="6" t="n">
        <v>0.104</v>
      </c>
    </row>
    <row r="419">
      <c r="A419" s="4" t="inlineStr">
        <is>
          <t>C000092020 | SectorConsumer Staples</t>
        </is>
      </c>
      <c r="B419" s="4" t="inlineStr">
        <is>
          <t xml:space="preserve"> </t>
        </is>
      </c>
    </row>
    <row r="420">
      <c r="A420" s="3" t="inlineStr">
        <is>
          <t>Holdings [Line Items]</t>
        </is>
      </c>
      <c r="B420" s="4" t="inlineStr">
        <is>
          <t xml:space="preserve"> </t>
        </is>
      </c>
    </row>
    <row r="421">
      <c r="A421" s="4" t="inlineStr">
        <is>
          <t>Percent of Net Asset Value</t>
        </is>
      </c>
      <c r="B421" s="6" t="n">
        <v>0.029</v>
      </c>
    </row>
    <row r="422">
      <c r="A422" s="4" t="inlineStr">
        <is>
          <t>C000092020 | SectorEnergy</t>
        </is>
      </c>
      <c r="B422" s="4" t="inlineStr">
        <is>
          <t xml:space="preserve"> </t>
        </is>
      </c>
    </row>
    <row r="423">
      <c r="A423" s="3" t="inlineStr">
        <is>
          <t>Holdings [Line Items]</t>
        </is>
      </c>
      <c r="B423" s="4" t="inlineStr">
        <is>
          <t xml:space="preserve"> </t>
        </is>
      </c>
    </row>
    <row r="424">
      <c r="A424" s="4" t="inlineStr">
        <is>
          <t>Percent of Net Asset Value</t>
        </is>
      </c>
      <c r="B424" s="6" t="n">
        <v>0.041</v>
      </c>
    </row>
    <row r="425">
      <c r="A425" s="4" t="inlineStr">
        <is>
          <t>C000092020 | SectorFinancials</t>
        </is>
      </c>
      <c r="B425" s="4" t="inlineStr">
        <is>
          <t xml:space="preserve"> </t>
        </is>
      </c>
    </row>
    <row r="426">
      <c r="A426" s="3" t="inlineStr">
        <is>
          <t>Holdings [Line Items]</t>
        </is>
      </c>
      <c r="B426" s="4" t="inlineStr">
        <is>
          <t xml:space="preserve"> </t>
        </is>
      </c>
    </row>
    <row r="427">
      <c r="A427" s="4" t="inlineStr">
        <is>
          <t>Percent of Net Asset Value</t>
        </is>
      </c>
      <c r="B427" s="6" t="n">
        <v>0.073</v>
      </c>
    </row>
    <row r="428">
      <c r="A428" s="4" t="inlineStr">
        <is>
          <t>C000092020 | SectorHealth Care</t>
        </is>
      </c>
      <c r="B428" s="4" t="inlineStr">
        <is>
          <t xml:space="preserve"> </t>
        </is>
      </c>
    </row>
    <row r="429">
      <c r="A429" s="3" t="inlineStr">
        <is>
          <t>Holdings [Line Items]</t>
        </is>
      </c>
      <c r="B429" s="4" t="inlineStr">
        <is>
          <t xml:space="preserve"> </t>
        </is>
      </c>
    </row>
    <row r="430">
      <c r="A430" s="4" t="inlineStr">
        <is>
          <t>Percent of Net Asset Value</t>
        </is>
      </c>
      <c r="B430" s="6" t="n">
        <v>0.256</v>
      </c>
    </row>
    <row r="431">
      <c r="A431" s="4" t="inlineStr">
        <is>
          <t>C000092020 | SectorIndustrials</t>
        </is>
      </c>
      <c r="B431" s="4" t="inlineStr">
        <is>
          <t xml:space="preserve"> </t>
        </is>
      </c>
    </row>
    <row r="432">
      <c r="A432" s="3" t="inlineStr">
        <is>
          <t>Holdings [Line Items]</t>
        </is>
      </c>
      <c r="B432" s="4" t="inlineStr">
        <is>
          <t xml:space="preserve"> </t>
        </is>
      </c>
    </row>
    <row r="433">
      <c r="A433" s="4" t="inlineStr">
        <is>
          <t>Percent of Net Asset Value</t>
        </is>
      </c>
      <c r="B433" s="6" t="n">
        <v>0.243</v>
      </c>
    </row>
    <row r="434">
      <c r="A434" s="4" t="inlineStr">
        <is>
          <t>C000092020 | SectorOther</t>
        </is>
      </c>
      <c r="B434" s="4" t="inlineStr">
        <is>
          <t xml:space="preserve"> </t>
        </is>
      </c>
    </row>
    <row r="435">
      <c r="A435" s="3" t="inlineStr">
        <is>
          <t>Holdings [Line Items]</t>
        </is>
      </c>
      <c r="B435" s="4" t="inlineStr">
        <is>
          <t xml:space="preserve"> </t>
        </is>
      </c>
    </row>
    <row r="436">
      <c r="A436" s="4" t="inlineStr">
        <is>
          <t>Percent of Net Asset Value</t>
        </is>
      </c>
      <c r="B436" s="8" t="n">
        <v>0</v>
      </c>
    </row>
    <row r="437">
      <c r="A437" s="4" t="inlineStr">
        <is>
          <t>C000092020 | SectorReal Estate</t>
        </is>
      </c>
      <c r="B437" s="4" t="inlineStr">
        <is>
          <t xml:space="preserve"> </t>
        </is>
      </c>
    </row>
    <row r="438">
      <c r="A438" s="3" t="inlineStr">
        <is>
          <t>Holdings [Line Items]</t>
        </is>
      </c>
      <c r="B438" s="4" t="inlineStr">
        <is>
          <t xml:space="preserve"> </t>
        </is>
      </c>
    </row>
    <row r="439">
      <c r="A439" s="4" t="inlineStr">
        <is>
          <t>Percent of Net Asset Value</t>
        </is>
      </c>
      <c r="B439" s="6" t="n">
        <v>0.015</v>
      </c>
    </row>
    <row r="440">
      <c r="A440" s="4" t="inlineStr">
        <is>
          <t>C000092020 | SectorUtilities</t>
        </is>
      </c>
      <c r="B440" s="4" t="inlineStr">
        <is>
          <t xml:space="preserve"> </t>
        </is>
      </c>
    </row>
    <row r="441">
      <c r="A441" s="3" t="inlineStr">
        <is>
          <t>Holdings [Line Items]</t>
        </is>
      </c>
      <c r="B441" s="4" t="inlineStr">
        <is>
          <t xml:space="preserve"> </t>
        </is>
      </c>
    </row>
    <row r="442">
      <c r="A442" s="4" t="inlineStr">
        <is>
          <t>Percent of Net Asset Value</t>
        </is>
      </c>
      <c r="B442" s="6" t="n">
        <v>0.008999999999999999</v>
      </c>
    </row>
    <row r="443">
      <c r="A443" s="4" t="inlineStr">
        <is>
          <t>C000092020 | SectorBasic Materials</t>
        </is>
      </c>
      <c r="B443" s="4" t="inlineStr">
        <is>
          <t xml:space="preserve"> </t>
        </is>
      </c>
    </row>
    <row r="444">
      <c r="A444" s="3" t="inlineStr">
        <is>
          <t>Holdings [Line Items]</t>
        </is>
      </c>
      <c r="B444" s="4" t="inlineStr">
        <is>
          <t xml:space="preserve"> </t>
        </is>
      </c>
    </row>
    <row r="445">
      <c r="A445" s="4" t="inlineStr">
        <is>
          <t>Percent of Net Asset Value</t>
        </is>
      </c>
      <c r="B445" s="6" t="n">
        <v>0.043</v>
      </c>
    </row>
    <row r="446">
      <c r="A446" s="4" t="inlineStr">
        <is>
          <t>C000092020 | SectorTechnology</t>
        </is>
      </c>
      <c r="B446" s="4" t="inlineStr">
        <is>
          <t xml:space="preserve"> </t>
        </is>
      </c>
    </row>
    <row r="447">
      <c r="A447" s="3" t="inlineStr">
        <is>
          <t>Holdings [Line Items]</t>
        </is>
      </c>
      <c r="B447" s="4" t="inlineStr">
        <is>
          <t xml:space="preserve"> </t>
        </is>
      </c>
    </row>
    <row r="448">
      <c r="A448" s="4" t="inlineStr">
        <is>
          <t>Percent of Net Asset Value</t>
        </is>
      </c>
      <c r="B448" s="6" t="n">
        <v>0.174</v>
      </c>
    </row>
    <row r="449">
      <c r="A449" s="4" t="inlineStr">
        <is>
          <t>C000092020 | SectorTelecommunications</t>
        </is>
      </c>
      <c r="B449" s="4" t="inlineStr">
        <is>
          <t xml:space="preserve"> </t>
        </is>
      </c>
    </row>
    <row r="450">
      <c r="A450" s="3" t="inlineStr">
        <is>
          <t>Holdings [Line Items]</t>
        </is>
      </c>
      <c r="B450" s="4" t="inlineStr">
        <is>
          <t xml:space="preserve"> </t>
        </is>
      </c>
    </row>
    <row r="451">
      <c r="A451" s="4" t="inlineStr">
        <is>
          <t>Percent of Net Asset Value</t>
        </is>
      </c>
      <c r="B451" s="6" t="n">
        <v>0.011</v>
      </c>
    </row>
    <row r="452">
      <c r="A452" s="4" t="inlineStr">
        <is>
          <t>C000092019 | Sector Other Line</t>
        </is>
      </c>
      <c r="B452" s="4" t="inlineStr">
        <is>
          <t xml:space="preserve"> </t>
        </is>
      </c>
    </row>
    <row r="453">
      <c r="A453" s="3" t="inlineStr">
        <is>
          <t>Holdings [Line Items]</t>
        </is>
      </c>
      <c r="B453" s="4" t="inlineStr">
        <is>
          <t xml:space="preserve"> </t>
        </is>
      </c>
    </row>
    <row r="454">
      <c r="A454" s="4" t="inlineStr">
        <is>
          <t>Percent of Net Asset Value</t>
        </is>
      </c>
      <c r="B454" s="6" t="n">
        <v>0.002</v>
      </c>
    </row>
    <row r="455">
      <c r="A455" s="4" t="inlineStr">
        <is>
          <t>C000092019 | SectorConsumer Discretionary</t>
        </is>
      </c>
      <c r="B455" s="4" t="inlineStr">
        <is>
          <t xml:space="preserve"> </t>
        </is>
      </c>
    </row>
    <row r="456">
      <c r="A456" s="3" t="inlineStr">
        <is>
          <t>Holdings [Line Items]</t>
        </is>
      </c>
      <c r="B456" s="4" t="inlineStr">
        <is>
          <t xml:space="preserve"> </t>
        </is>
      </c>
    </row>
    <row r="457">
      <c r="A457" s="4" t="inlineStr">
        <is>
          <t>Percent of Net Asset Value</t>
        </is>
      </c>
      <c r="B457" s="6" t="n">
        <v>0.104</v>
      </c>
    </row>
    <row r="458">
      <c r="A458" s="4" t="inlineStr">
        <is>
          <t>C000092019 | SectorConsumer Staples</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C000092019 | SectorEnergy</t>
        </is>
      </c>
      <c r="B461" s="4" t="inlineStr">
        <is>
          <t xml:space="preserve"> </t>
        </is>
      </c>
    </row>
    <row r="462">
      <c r="A462" s="3" t="inlineStr">
        <is>
          <t>Holdings [Line Items]</t>
        </is>
      </c>
      <c r="B462" s="4" t="inlineStr">
        <is>
          <t xml:space="preserve"> </t>
        </is>
      </c>
    </row>
    <row r="463">
      <c r="A463" s="4" t="inlineStr">
        <is>
          <t>Percent of Net Asset Value</t>
        </is>
      </c>
      <c r="B463" s="6" t="n">
        <v>0.041</v>
      </c>
    </row>
    <row r="464">
      <c r="A464" s="4" t="inlineStr">
        <is>
          <t>C000092019 | SectorFinancials</t>
        </is>
      </c>
      <c r="B464" s="4" t="inlineStr">
        <is>
          <t xml:space="preserve"> </t>
        </is>
      </c>
    </row>
    <row r="465">
      <c r="A465" s="3" t="inlineStr">
        <is>
          <t>Holdings [Line Items]</t>
        </is>
      </c>
      <c r="B465" s="4" t="inlineStr">
        <is>
          <t xml:space="preserve"> </t>
        </is>
      </c>
    </row>
    <row r="466">
      <c r="A466" s="4" t="inlineStr">
        <is>
          <t>Percent of Net Asset Value</t>
        </is>
      </c>
      <c r="B466" s="6" t="n">
        <v>0.073</v>
      </c>
    </row>
    <row r="467">
      <c r="A467" s="4" t="inlineStr">
        <is>
          <t>C000092019 | SectorHealth Care</t>
        </is>
      </c>
      <c r="B467" s="4" t="inlineStr">
        <is>
          <t xml:space="preserve"> </t>
        </is>
      </c>
    </row>
    <row r="468">
      <c r="A468" s="3" t="inlineStr">
        <is>
          <t>Holdings [Line Items]</t>
        </is>
      </c>
      <c r="B468" s="4" t="inlineStr">
        <is>
          <t xml:space="preserve"> </t>
        </is>
      </c>
    </row>
    <row r="469">
      <c r="A469" s="4" t="inlineStr">
        <is>
          <t>Percent of Net Asset Value</t>
        </is>
      </c>
      <c r="B469" s="6" t="n">
        <v>0.256</v>
      </c>
    </row>
    <row r="470">
      <c r="A470" s="4" t="inlineStr">
        <is>
          <t>C000092019 | SectorIndustrials</t>
        </is>
      </c>
      <c r="B470" s="4" t="inlineStr">
        <is>
          <t xml:space="preserve"> </t>
        </is>
      </c>
    </row>
    <row r="471">
      <c r="A471" s="3" t="inlineStr">
        <is>
          <t>Holdings [Line Items]</t>
        </is>
      </c>
      <c r="B471" s="4" t="inlineStr">
        <is>
          <t xml:space="preserve"> </t>
        </is>
      </c>
    </row>
    <row r="472">
      <c r="A472" s="4" t="inlineStr">
        <is>
          <t>Percent of Net Asset Value</t>
        </is>
      </c>
      <c r="B472" s="6" t="n">
        <v>0.243</v>
      </c>
    </row>
    <row r="473">
      <c r="A473" s="4" t="inlineStr">
        <is>
          <t>C000092019 | SectorOther</t>
        </is>
      </c>
      <c r="B473" s="4" t="inlineStr">
        <is>
          <t xml:space="preserve"> </t>
        </is>
      </c>
    </row>
    <row r="474">
      <c r="A474" s="3" t="inlineStr">
        <is>
          <t>Holdings [Line Items]</t>
        </is>
      </c>
      <c r="B474" s="4" t="inlineStr">
        <is>
          <t xml:space="preserve"> </t>
        </is>
      </c>
    </row>
    <row r="475">
      <c r="A475" s="4" t="inlineStr">
        <is>
          <t>Percent of Net Asset Value</t>
        </is>
      </c>
      <c r="B475" s="8" t="n">
        <v>0</v>
      </c>
    </row>
    <row r="476">
      <c r="A476" s="4" t="inlineStr">
        <is>
          <t>C000092019 | SectorReal Estate</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C000092019 | SectorUtilities</t>
        </is>
      </c>
      <c r="B479" s="4" t="inlineStr">
        <is>
          <t xml:space="preserve"> </t>
        </is>
      </c>
    </row>
    <row r="480">
      <c r="A480" s="3" t="inlineStr">
        <is>
          <t>Holdings [Line Items]</t>
        </is>
      </c>
      <c r="B480" s="4" t="inlineStr">
        <is>
          <t xml:space="preserve"> </t>
        </is>
      </c>
    </row>
    <row r="481">
      <c r="A481" s="4" t="inlineStr">
        <is>
          <t>Percent of Net Asset Value</t>
        </is>
      </c>
      <c r="B481" s="6" t="n">
        <v>0.008999999999999999</v>
      </c>
    </row>
    <row r="482">
      <c r="A482" s="4" t="inlineStr">
        <is>
          <t>C000092019 | SectorBasic Materials</t>
        </is>
      </c>
      <c r="B482" s="4" t="inlineStr">
        <is>
          <t xml:space="preserve"> </t>
        </is>
      </c>
    </row>
    <row r="483">
      <c r="A483" s="3" t="inlineStr">
        <is>
          <t>Holdings [Line Items]</t>
        </is>
      </c>
      <c r="B483" s="4" t="inlineStr">
        <is>
          <t xml:space="preserve"> </t>
        </is>
      </c>
    </row>
    <row r="484">
      <c r="A484" s="4" t="inlineStr">
        <is>
          <t>Percent of Net Asset Value</t>
        </is>
      </c>
      <c r="B484" s="6" t="n">
        <v>0.043</v>
      </c>
    </row>
    <row r="485">
      <c r="A485" s="4" t="inlineStr">
        <is>
          <t>C000092019 | SectorTechnology</t>
        </is>
      </c>
      <c r="B485" s="4" t="inlineStr">
        <is>
          <t xml:space="preserve"> </t>
        </is>
      </c>
    </row>
    <row r="486">
      <c r="A486" s="3" t="inlineStr">
        <is>
          <t>Holdings [Line Items]</t>
        </is>
      </c>
      <c r="B486" s="4" t="inlineStr">
        <is>
          <t xml:space="preserve"> </t>
        </is>
      </c>
    </row>
    <row r="487">
      <c r="A487" s="4" t="inlineStr">
        <is>
          <t>Percent of Net Asset Value</t>
        </is>
      </c>
      <c r="B487" s="6" t="n">
        <v>0.174</v>
      </c>
    </row>
    <row r="488">
      <c r="A488" s="4" t="inlineStr">
        <is>
          <t>C000092019 | SectorTelecommunications</t>
        </is>
      </c>
      <c r="B488" s="4" t="inlineStr">
        <is>
          <t xml:space="preserve"> </t>
        </is>
      </c>
    </row>
    <row r="489">
      <c r="A489" s="3" t="inlineStr">
        <is>
          <t>Holdings [Line Items]</t>
        </is>
      </c>
      <c r="B489" s="4" t="inlineStr">
        <is>
          <t xml:space="preserve"> </t>
        </is>
      </c>
    </row>
    <row r="490">
      <c r="A490" s="4" t="inlineStr">
        <is>
          <t>Percent of Net Asset Value</t>
        </is>
      </c>
      <c r="B490" s="6" t="n">
        <v>0.011</v>
      </c>
    </row>
    <row r="491">
      <c r="A491" s="4" t="inlineStr">
        <is>
          <t>C000092022 | Sector Other Line</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C000092022 | SectorConsumer Discretionary</t>
        </is>
      </c>
      <c r="B494" s="4" t="inlineStr">
        <is>
          <t xml:space="preserve"> </t>
        </is>
      </c>
    </row>
    <row r="495">
      <c r="A495" s="3" t="inlineStr">
        <is>
          <t>Holdings [Line Items]</t>
        </is>
      </c>
      <c r="B495" s="4" t="inlineStr">
        <is>
          <t xml:space="preserve"> </t>
        </is>
      </c>
    </row>
    <row r="496">
      <c r="A496" s="4" t="inlineStr">
        <is>
          <t>Percent of Net Asset Value</t>
        </is>
      </c>
      <c r="B496" s="6" t="n">
        <v>0.135</v>
      </c>
    </row>
    <row r="497">
      <c r="A497" s="4" t="inlineStr">
        <is>
          <t>C000092022 | SectorConsumer Staples</t>
        </is>
      </c>
      <c r="B497" s="4" t="inlineStr">
        <is>
          <t xml:space="preserve"> </t>
        </is>
      </c>
    </row>
    <row r="498">
      <c r="A498" s="3" t="inlineStr">
        <is>
          <t>Holdings [Line Items]</t>
        </is>
      </c>
      <c r="B498" s="4" t="inlineStr">
        <is>
          <t xml:space="preserve"> </t>
        </is>
      </c>
    </row>
    <row r="499">
      <c r="A499" s="4" t="inlineStr">
        <is>
          <t>Percent of Net Asset Value</t>
        </is>
      </c>
      <c r="B499" s="6" t="n">
        <v>0.044</v>
      </c>
    </row>
    <row r="500">
      <c r="A500" s="4" t="inlineStr">
        <is>
          <t>C000092022 | SectorEnergy</t>
        </is>
      </c>
      <c r="B500" s="4" t="inlineStr">
        <is>
          <t xml:space="preserve"> </t>
        </is>
      </c>
    </row>
    <row r="501">
      <c r="A501" s="3" t="inlineStr">
        <is>
          <t>Holdings [Line Items]</t>
        </is>
      </c>
      <c r="B501" s="4" t="inlineStr">
        <is>
          <t xml:space="preserve"> </t>
        </is>
      </c>
    </row>
    <row r="502">
      <c r="A502" s="4" t="inlineStr">
        <is>
          <t>Percent of Net Asset Value</t>
        </is>
      </c>
      <c r="B502" s="6" t="n">
        <v>0.038</v>
      </c>
    </row>
    <row r="503">
      <c r="A503" s="4" t="inlineStr">
        <is>
          <t>C000092022 | SectorFinancials</t>
        </is>
      </c>
      <c r="B503" s="4" t="inlineStr">
        <is>
          <t xml:space="preserve"> </t>
        </is>
      </c>
    </row>
    <row r="504">
      <c r="A504" s="3" t="inlineStr">
        <is>
          <t>Holdings [Line Items]</t>
        </is>
      </c>
      <c r="B504" s="4" t="inlineStr">
        <is>
          <t xml:space="preserve"> </t>
        </is>
      </c>
    </row>
    <row r="505">
      <c r="A505" s="4" t="inlineStr">
        <is>
          <t>Percent of Net Asset Value</t>
        </is>
      </c>
      <c r="B505" s="6" t="n">
        <v>0.113</v>
      </c>
    </row>
    <row r="506">
      <c r="A506" s="4" t="inlineStr">
        <is>
          <t>C000092022 | SectorHealth Care</t>
        </is>
      </c>
      <c r="B506" s="4" t="inlineStr">
        <is>
          <t xml:space="preserve"> </t>
        </is>
      </c>
    </row>
    <row r="507">
      <c r="A507" s="3" t="inlineStr">
        <is>
          <t>Holdings [Line Items]</t>
        </is>
      </c>
      <c r="B507" s="4" t="inlineStr">
        <is>
          <t xml:space="preserve"> </t>
        </is>
      </c>
    </row>
    <row r="508">
      <c r="A508" s="4" t="inlineStr">
        <is>
          <t>Percent of Net Asset Value</t>
        </is>
      </c>
      <c r="B508" s="6" t="n">
        <v>0.118</v>
      </c>
    </row>
    <row r="509">
      <c r="A509" s="4" t="inlineStr">
        <is>
          <t>C000092022 | SectorIndustrials</t>
        </is>
      </c>
      <c r="B509" s="4" t="inlineStr">
        <is>
          <t xml:space="preserve"> </t>
        </is>
      </c>
    </row>
    <row r="510">
      <c r="A510" s="3" t="inlineStr">
        <is>
          <t>Holdings [Line Items]</t>
        </is>
      </c>
      <c r="B510" s="4" t="inlineStr">
        <is>
          <t xml:space="preserve"> </t>
        </is>
      </c>
    </row>
    <row r="511">
      <c r="A511" s="4" t="inlineStr">
        <is>
          <t>Percent of Net Asset Value</t>
        </is>
      </c>
      <c r="B511" s="6" t="n">
        <v>0.128</v>
      </c>
    </row>
    <row r="512">
      <c r="A512" s="4" t="inlineStr">
        <is>
          <t>C000092022 | SectorOther</t>
        </is>
      </c>
      <c r="B512" s="4" t="inlineStr">
        <is>
          <t xml:space="preserve"> </t>
        </is>
      </c>
    </row>
    <row r="513">
      <c r="A513" s="3" t="inlineStr">
        <is>
          <t>Holdings [Line Items]</t>
        </is>
      </c>
      <c r="B513" s="4" t="inlineStr">
        <is>
          <t xml:space="preserve"> </t>
        </is>
      </c>
    </row>
    <row r="514">
      <c r="A514" s="4" t="inlineStr">
        <is>
          <t>Percent of Net Asset Value</t>
        </is>
      </c>
      <c r="B514" s="8" t="n">
        <v>0</v>
      </c>
    </row>
    <row r="515">
      <c r="A515" s="4" t="inlineStr">
        <is>
          <t>C000092022 | SectorReal Estate</t>
        </is>
      </c>
      <c r="B515" s="4" t="inlineStr">
        <is>
          <t xml:space="preserve"> </t>
        </is>
      </c>
    </row>
    <row r="516">
      <c r="A516" s="3" t="inlineStr">
        <is>
          <t>Holdings [Line Items]</t>
        </is>
      </c>
      <c r="B516" s="4" t="inlineStr">
        <is>
          <t xml:space="preserve"> </t>
        </is>
      </c>
    </row>
    <row r="517">
      <c r="A517" s="4" t="inlineStr">
        <is>
          <t>Percent of Net Asset Value</t>
        </is>
      </c>
      <c r="B517" s="6" t="n">
        <v>0.028</v>
      </c>
    </row>
    <row r="518">
      <c r="A518" s="4" t="inlineStr">
        <is>
          <t>C000092022 | SectorUtilities</t>
        </is>
      </c>
      <c r="B518" s="4" t="inlineStr">
        <is>
          <t xml:space="preserve"> </t>
        </is>
      </c>
    </row>
    <row r="519">
      <c r="A519" s="3" t="inlineStr">
        <is>
          <t>Holdings [Line Items]</t>
        </is>
      </c>
      <c r="B519" s="4" t="inlineStr">
        <is>
          <t xml:space="preserve"> </t>
        </is>
      </c>
    </row>
    <row r="520">
      <c r="A520" s="4" t="inlineStr">
        <is>
          <t>Percent of Net Asset Value</t>
        </is>
      </c>
      <c r="B520" s="6" t="n">
        <v>0.026</v>
      </c>
    </row>
    <row r="521">
      <c r="A521" s="4" t="inlineStr">
        <is>
          <t>C000092022 | SectorBasic Materials</t>
        </is>
      </c>
      <c r="B521" s="4" t="inlineStr">
        <is>
          <t xml:space="preserve"> </t>
        </is>
      </c>
    </row>
    <row r="522">
      <c r="A522" s="3" t="inlineStr">
        <is>
          <t>Holdings [Line Items]</t>
        </is>
      </c>
      <c r="B522" s="4" t="inlineStr">
        <is>
          <t xml:space="preserve"> </t>
        </is>
      </c>
    </row>
    <row r="523">
      <c r="A523" s="4" t="inlineStr">
        <is>
          <t>Percent of Net Asset Value</t>
        </is>
      </c>
      <c r="B523" s="6" t="n">
        <v>0.017</v>
      </c>
    </row>
    <row r="524">
      <c r="A524" s="4" t="inlineStr">
        <is>
          <t>C000092022 | SectorTechnology</t>
        </is>
      </c>
      <c r="B524" s="4" t="inlineStr">
        <is>
          <t xml:space="preserve"> </t>
        </is>
      </c>
    </row>
    <row r="525">
      <c r="A525" s="3" t="inlineStr">
        <is>
          <t>Holdings [Line Items]</t>
        </is>
      </c>
      <c r="B525" s="4" t="inlineStr">
        <is>
          <t xml:space="preserve"> </t>
        </is>
      </c>
    </row>
    <row r="526">
      <c r="A526" s="4" t="inlineStr">
        <is>
          <t>Percent of Net Asset Value</t>
        </is>
      </c>
      <c r="B526" s="6" t="n">
        <v>0.329</v>
      </c>
    </row>
    <row r="527">
      <c r="A527" s="4" t="inlineStr">
        <is>
          <t>C000092022 | SectorTelecommunications</t>
        </is>
      </c>
      <c r="B527" s="4" t="inlineStr">
        <is>
          <t xml:space="preserve"> </t>
        </is>
      </c>
    </row>
    <row r="528">
      <c r="A528" s="3" t="inlineStr">
        <is>
          <t>Holdings [Line Items]</t>
        </is>
      </c>
      <c r="B528" s="4" t="inlineStr">
        <is>
          <t xml:space="preserve"> </t>
        </is>
      </c>
    </row>
    <row r="529">
      <c r="A529" s="4" t="inlineStr">
        <is>
          <t>Percent of Net Asset Value</t>
        </is>
      </c>
      <c r="B529" s="8" t="n">
        <v>0.02</v>
      </c>
    </row>
    <row r="530">
      <c r="A530" s="4" t="inlineStr">
        <is>
          <t>C000092021 | Sector Other Line</t>
        </is>
      </c>
      <c r="B530" s="4" t="inlineStr">
        <is>
          <t xml:space="preserve"> </t>
        </is>
      </c>
    </row>
    <row r="531">
      <c r="A531" s="3" t="inlineStr">
        <is>
          <t>Holdings [Line Items]</t>
        </is>
      </c>
      <c r="B531" s="4" t="inlineStr">
        <is>
          <t xml:space="preserve"> </t>
        </is>
      </c>
    </row>
    <row r="532">
      <c r="A532" s="4" t="inlineStr">
        <is>
          <t>Percent of Net Asset Value</t>
        </is>
      </c>
      <c r="B532" s="6" t="n">
        <v>0.004</v>
      </c>
    </row>
    <row r="533">
      <c r="A533" s="4" t="inlineStr">
        <is>
          <t>C000092021 | SectorConsumer Discretionary</t>
        </is>
      </c>
      <c r="B533" s="4" t="inlineStr">
        <is>
          <t xml:space="preserve"> </t>
        </is>
      </c>
    </row>
    <row r="534">
      <c r="A534" s="3" t="inlineStr">
        <is>
          <t>Holdings [Line Items]</t>
        </is>
      </c>
      <c r="B534" s="4" t="inlineStr">
        <is>
          <t xml:space="preserve"> </t>
        </is>
      </c>
    </row>
    <row r="535">
      <c r="A535" s="4" t="inlineStr">
        <is>
          <t>Percent of Net Asset Value</t>
        </is>
      </c>
      <c r="B535" s="6" t="n">
        <v>0.135</v>
      </c>
    </row>
    <row r="536">
      <c r="A536" s="4" t="inlineStr">
        <is>
          <t>C000092021 | SectorConsumer Staples</t>
        </is>
      </c>
      <c r="B536" s="4" t="inlineStr">
        <is>
          <t xml:space="preserve"> </t>
        </is>
      </c>
    </row>
    <row r="537">
      <c r="A537" s="3" t="inlineStr">
        <is>
          <t>Holdings [Line Items]</t>
        </is>
      </c>
      <c r="B537" s="4" t="inlineStr">
        <is>
          <t xml:space="preserve"> </t>
        </is>
      </c>
    </row>
    <row r="538">
      <c r="A538" s="4" t="inlineStr">
        <is>
          <t>Percent of Net Asset Value</t>
        </is>
      </c>
      <c r="B538" s="6" t="n">
        <v>0.044</v>
      </c>
    </row>
    <row r="539">
      <c r="A539" s="4" t="inlineStr">
        <is>
          <t>C000092021 | SectorEnergy</t>
        </is>
      </c>
      <c r="B539" s="4" t="inlineStr">
        <is>
          <t xml:space="preserve"> </t>
        </is>
      </c>
    </row>
    <row r="540">
      <c r="A540" s="3" t="inlineStr">
        <is>
          <t>Holdings [Line Items]</t>
        </is>
      </c>
      <c r="B540" s="4" t="inlineStr">
        <is>
          <t xml:space="preserve"> </t>
        </is>
      </c>
    </row>
    <row r="541">
      <c r="A541" s="4" t="inlineStr">
        <is>
          <t>Percent of Net Asset Value</t>
        </is>
      </c>
      <c r="B541" s="6" t="n">
        <v>0.038</v>
      </c>
    </row>
    <row r="542">
      <c r="A542" s="4" t="inlineStr">
        <is>
          <t>C000092021 | SectorFinancials</t>
        </is>
      </c>
      <c r="B542" s="4" t="inlineStr">
        <is>
          <t xml:space="preserve"> </t>
        </is>
      </c>
    </row>
    <row r="543">
      <c r="A543" s="3" t="inlineStr">
        <is>
          <t>Holdings [Line Items]</t>
        </is>
      </c>
      <c r="B543" s="4" t="inlineStr">
        <is>
          <t xml:space="preserve"> </t>
        </is>
      </c>
    </row>
    <row r="544">
      <c r="A544" s="4" t="inlineStr">
        <is>
          <t>Percent of Net Asset Value</t>
        </is>
      </c>
      <c r="B544" s="6" t="n">
        <v>0.113</v>
      </c>
    </row>
    <row r="545">
      <c r="A545" s="4" t="inlineStr">
        <is>
          <t>C000092021 | SectorHealth Care</t>
        </is>
      </c>
      <c r="B545" s="4" t="inlineStr">
        <is>
          <t xml:space="preserve"> </t>
        </is>
      </c>
    </row>
    <row r="546">
      <c r="A546" s="3" t="inlineStr">
        <is>
          <t>Holdings [Line Items]</t>
        </is>
      </c>
      <c r="B546" s="4" t="inlineStr">
        <is>
          <t xml:space="preserve"> </t>
        </is>
      </c>
    </row>
    <row r="547">
      <c r="A547" s="4" t="inlineStr">
        <is>
          <t>Percent of Net Asset Value</t>
        </is>
      </c>
      <c r="B547" s="6" t="n">
        <v>0.118</v>
      </c>
    </row>
    <row r="548">
      <c r="A548" s="4" t="inlineStr">
        <is>
          <t>C000092021 | SectorIndustrials</t>
        </is>
      </c>
      <c r="B548" s="4" t="inlineStr">
        <is>
          <t xml:space="preserve"> </t>
        </is>
      </c>
    </row>
    <row r="549">
      <c r="A549" s="3" t="inlineStr">
        <is>
          <t>Holdings [Line Items]</t>
        </is>
      </c>
      <c r="B549" s="4" t="inlineStr">
        <is>
          <t xml:space="preserve"> </t>
        </is>
      </c>
    </row>
    <row r="550">
      <c r="A550" s="4" t="inlineStr">
        <is>
          <t>Percent of Net Asset Value</t>
        </is>
      </c>
      <c r="B550" s="6" t="n">
        <v>0.128</v>
      </c>
    </row>
    <row r="551">
      <c r="A551" s="4" t="inlineStr">
        <is>
          <t>C000092021 | SectorOther</t>
        </is>
      </c>
      <c r="B551" s="4" t="inlineStr">
        <is>
          <t xml:space="preserve"> </t>
        </is>
      </c>
    </row>
    <row r="552">
      <c r="A552" s="3" t="inlineStr">
        <is>
          <t>Holdings [Line Items]</t>
        </is>
      </c>
      <c r="B552" s="4" t="inlineStr">
        <is>
          <t xml:space="preserve"> </t>
        </is>
      </c>
    </row>
    <row r="553">
      <c r="A553" s="4" t="inlineStr">
        <is>
          <t>Percent of Net Asset Value</t>
        </is>
      </c>
      <c r="B553" s="8" t="n">
        <v>0</v>
      </c>
    </row>
    <row r="554">
      <c r="A554" s="4" t="inlineStr">
        <is>
          <t>C000092021 | SectorReal Estate</t>
        </is>
      </c>
      <c r="B554" s="4" t="inlineStr">
        <is>
          <t xml:space="preserve"> </t>
        </is>
      </c>
    </row>
    <row r="555">
      <c r="A555" s="3" t="inlineStr">
        <is>
          <t>Holdings [Line Items]</t>
        </is>
      </c>
      <c r="B555" s="4" t="inlineStr">
        <is>
          <t xml:space="preserve"> </t>
        </is>
      </c>
    </row>
    <row r="556">
      <c r="A556" s="4" t="inlineStr">
        <is>
          <t>Percent of Net Asset Value</t>
        </is>
      </c>
      <c r="B556" s="6" t="n">
        <v>0.028</v>
      </c>
    </row>
    <row r="557">
      <c r="A557" s="4" t="inlineStr">
        <is>
          <t>C000092021 | SectorUtilities</t>
        </is>
      </c>
      <c r="B557" s="4" t="inlineStr">
        <is>
          <t xml:space="preserve"> </t>
        </is>
      </c>
    </row>
    <row r="558">
      <c r="A558" s="3" t="inlineStr">
        <is>
          <t>Holdings [Line Items]</t>
        </is>
      </c>
      <c r="B558" s="4" t="inlineStr">
        <is>
          <t xml:space="preserve"> </t>
        </is>
      </c>
    </row>
    <row r="559">
      <c r="A559" s="4" t="inlineStr">
        <is>
          <t>Percent of Net Asset Value</t>
        </is>
      </c>
      <c r="B559" s="6" t="n">
        <v>0.026</v>
      </c>
    </row>
    <row r="560">
      <c r="A560" s="4" t="inlineStr">
        <is>
          <t>C000092021 | SectorBasic Materials</t>
        </is>
      </c>
      <c r="B560" s="4" t="inlineStr">
        <is>
          <t xml:space="preserve"> </t>
        </is>
      </c>
    </row>
    <row r="561">
      <c r="A561" s="3" t="inlineStr">
        <is>
          <t>Holdings [Line Items]</t>
        </is>
      </c>
      <c r="B561" s="4" t="inlineStr">
        <is>
          <t xml:space="preserve"> </t>
        </is>
      </c>
    </row>
    <row r="562">
      <c r="A562" s="4" t="inlineStr">
        <is>
          <t>Percent of Net Asset Value</t>
        </is>
      </c>
      <c r="B562" s="6" t="n">
        <v>0.017</v>
      </c>
    </row>
    <row r="563">
      <c r="A563" s="4" t="inlineStr">
        <is>
          <t>C000092021 | SectorTechnology</t>
        </is>
      </c>
      <c r="B563" s="4" t="inlineStr">
        <is>
          <t xml:space="preserve"> </t>
        </is>
      </c>
    </row>
    <row r="564">
      <c r="A564" s="3" t="inlineStr">
        <is>
          <t>Holdings [Line Items]</t>
        </is>
      </c>
      <c r="B564" s="4" t="inlineStr">
        <is>
          <t xml:space="preserve"> </t>
        </is>
      </c>
    </row>
    <row r="565">
      <c r="A565" s="4" t="inlineStr">
        <is>
          <t>Percent of Net Asset Value</t>
        </is>
      </c>
      <c r="B565" s="6" t="n">
        <v>0.329</v>
      </c>
    </row>
    <row r="566">
      <c r="A566" s="4" t="inlineStr">
        <is>
          <t>C000092021 | SectorTelecommunications</t>
        </is>
      </c>
      <c r="B566" s="4" t="inlineStr">
        <is>
          <t xml:space="preserve"> </t>
        </is>
      </c>
    </row>
    <row r="567">
      <c r="A567" s="3" t="inlineStr">
        <is>
          <t>Holdings [Line Items]</t>
        </is>
      </c>
      <c r="B567" s="4" t="inlineStr">
        <is>
          <t xml:space="preserve"> </t>
        </is>
      </c>
    </row>
    <row r="568">
      <c r="A568" s="4" t="inlineStr">
        <is>
          <t>Percent of Net Asset Value</t>
        </is>
      </c>
      <c r="B568"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46:09Z</dcterms:created>
  <dcterms:modified xmlns:dcterms="http://purl.org/dc/terms/" xmlns:xsi="http://www.w3.org/2001/XMLSchema-instance" xsi:type="dcterms:W3CDTF">2024-10-31T19:46:09Z</dcterms:modified>
</cp:coreProperties>
</file>